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Stoc" sheetId="6" r:id="rId6"/>
    <s:sheet name="Consolidated Statements of Sto7" sheetId="7" r:id="rId7"/>
    <s:sheet name="Consolidated Statements of Cash" sheetId="8" r:id="rId8"/>
    <s:sheet name="SUMMARY OF SIGNIFICANT ACCOUNTI" sheetId="9" r:id="rId9"/>
    <s:sheet name="ACQUISITIONS" sheetId="10" r:id="rId10"/>
    <s:sheet name="DISCONTINUED OPERATIONS" sheetId="11" r:id="rId11"/>
    <s:sheet name="BUSINESS SEGMENTS" sheetId="12" r:id="rId12"/>
    <s:sheet name="INVENTORIES" sheetId="13" r:id="rId13"/>
    <s:sheet name="PROPERTY, PLANT AND EQUIPMENT" sheetId="14" r:id="rId14"/>
    <s:sheet name="INTANGIBLE ASSETS, GOODWILL AND" sheetId="15" r:id="rId15"/>
    <s:sheet name="CONCENTRATION OF RISK" sheetId="16" r:id="rId16"/>
    <s:sheet name="LOAN TRANSACTIONS AND RELATED N" sheetId="17" r:id="rId17"/>
    <s:sheet name="INVESTMENTS AND FAIR VALUE MEAS" sheetId="18" r:id="rId18"/>
    <s:sheet name="PRODUCT WARRANTY" sheetId="19" r:id="rId19"/>
    <s:sheet name="INCOME TAXES" sheetId="20" r:id="rId20"/>
    <s:sheet name="CONTINGENT LIABILITIES AND COMM" sheetId="21" r:id="rId21"/>
    <s:sheet name="LEASES" sheetId="22" r:id="rId22"/>
    <s:sheet name="EMPLOYEE BENEFIT PLANS" sheetId="23" r:id="rId23"/>
    <s:sheet name="STOCKHOLDERS' EQUITY" sheetId="24" r:id="rId24"/>
    <s:sheet name="SUMMARY OF SIGNIFICANT ACCOUN25" sheetId="25" r:id="rId25"/>
    <s:sheet name="SUMMARY OF SIGNIFICANT ACCOUN26" sheetId="26" r:id="rId26"/>
    <s:sheet name="ACQUISITIONS (Tables)" sheetId="27" r:id="rId27"/>
    <s:sheet name="DISCONTINUED OPERATIONS (Tables" sheetId="28" r:id="rId28"/>
    <s:sheet name="BUSINESS SEGMENTS (Tables)" sheetId="29" r:id="rId29"/>
    <s:sheet name="INVENTORIES (Tables)" sheetId="30" r:id="rId30"/>
    <s:sheet name="PROPERTY, PLANT AND EQUIPMENT (" sheetId="31" r:id="rId31"/>
    <s:sheet name="INTANGIBLE ASSETS, GOODWILL A32" sheetId="32" r:id="rId32"/>
    <s:sheet name="PRODUCT WARRANTY (Tables)" sheetId="33" r:id="rId33"/>
    <s:sheet name="INCOME TAXES (Tables)" sheetId="34" r:id="rId34"/>
    <s:sheet name="CONTINGENT LIABILITIES AND CO35" sheetId="35" r:id="rId35"/>
    <s:sheet name="LEASES (Tables)" sheetId="36" r:id="rId36"/>
    <s:sheet name="STOCKHOLDERS' EQUITY (Tables)" sheetId="37" r:id="rId37"/>
    <s:sheet name="Summary of Significant Accoun38" sheetId="38" r:id="rId38"/>
    <s:sheet name="Summary of Allowance for Doubtf" sheetId="39" r:id="rId39"/>
    <s:sheet name="Schedule of Difference Between " sheetId="40" r:id="rId40"/>
    <s:sheet name="Acquisitions - Additional Infor" sheetId="41" r:id="rId41"/>
    <s:sheet name="Summary of Preliminary Fair Val" sheetId="42" r:id="rId42"/>
    <s:sheet name="Summary of Fair Value Assigned " sheetId="43" r:id="rId43"/>
    <s:sheet name="Unaudited Pro Forma Information" sheetId="44" r:id="rId44"/>
    <s:sheet name="Summary of Final Fair Value Ass" sheetId="45" r:id="rId45"/>
    <s:sheet name="Discontinued Operations - Addit" sheetId="46" r:id="rId46"/>
    <s:sheet name="Operating Results of Discontinu" sheetId="47" r:id="rId47"/>
    <s:sheet name="Business Segments - Additional " sheetId="48" r:id="rId48"/>
    <s:sheet name="Schedule of Segment Reporting I" sheetId="49" r:id="rId49"/>
    <s:sheet name="Schedule of Segment Reporting50" sheetId="50" r:id="rId50"/>
    <s:sheet name="Schedule of Major Classificatio" sheetId="51" r:id="rId51"/>
    <s:sheet name="Inventories - Additional Inform" sheetId="52" r:id="rId52"/>
    <s:sheet name="Property, Plant and Equipment53" sheetId="53" r:id="rId53"/>
    <s:sheet name="Property, Plant and Equipment -" sheetId="54" r:id="rId54"/>
    <s:sheet name="Components of Amortizable Intan" sheetId="55" r:id="rId55"/>
    <s:sheet name="Intangible Assets, Goodwill a56" sheetId="56" r:id="rId56"/>
    <s:sheet name="Estimated Amortization Expense " sheetId="57" r:id="rId57"/>
    <s:sheet name="Changes in Carrying Amount of G" sheetId="58" r:id="rId58"/>
    <s:sheet name="Summary of Components of Net Ba" sheetId="59" r:id="rId59"/>
    <s:sheet name="Concentration of Risk - Additio" sheetId="60" r:id="rId60"/>
    <s:sheet name="Loan Transactions and Related61" sheetId="61" r:id="rId61"/>
    <s:sheet name="Investments and Fair Value Me62" sheetId="62" r:id="rId62"/>
    <s:sheet name="Product Warranties - Additional" sheetId="63" r:id="rId63"/>
    <s:sheet name="Schedule of Changes in Product " sheetId="64" r:id="rId64"/>
    <s:sheet name="Schedule of Components of Provi" sheetId="65" r:id="rId65"/>
    <s:sheet name="Schedule of Differences between" sheetId="66" r:id="rId66"/>
    <s:sheet name="Schedule of Deferred Income Tax" sheetId="67" r:id="rId67"/>
    <s:sheet name="Income Taxes - Additional Infor" sheetId="68" r:id="rId68"/>
    <s:sheet name="Schedule of Changes in Unrecogn" sheetId="69" r:id="rId69"/>
    <s:sheet name="Components of Total Unrecognize" sheetId="70" r:id="rId70"/>
    <s:sheet name="Contingent Liabilities and Co71" sheetId="71" r:id="rId71"/>
    <s:sheet name="Losses Due to Repurchases Relat" sheetId="72" r:id="rId72"/>
    <s:sheet name="Future Minimum Rental Payments " sheetId="73" r:id="rId73"/>
    <s:sheet name="Leases - Additional Information" sheetId="74" r:id="rId74"/>
    <s:sheet name="Employee Benefit Plans - Additi" sheetId="75" r:id="rId75"/>
    <s:sheet name="Stockholders' Equity - Addition" sheetId="76" r:id="rId76"/>
    <s:sheet name="Schedule of Stock Option Activi" sheetId="77" r:id="rId77"/>
    <s:sheet name="Schedule of Aggregate Intrinsic" sheetId="78" r:id="rId78"/>
    <s:sheet name="Schedule of Stock Award Activit" sheetId="79" r:id="rId79"/>
  </s:sheets>
  <s:definedNames/>
  <s:calcPr calcId="124519" calcMode="auto" fullCalcOnLoad="1"/>
</s:workbook>
</file>

<file path=xl/sharedStrings.xml><?xml version="1.0" encoding="utf-8"?>
<sst xmlns="http://schemas.openxmlformats.org/spreadsheetml/2006/main" uniqueCount="752">
  <si>
    <t>Document and Entity Information - USD ($)</t>
  </si>
  <si>
    <t>12 Months Ended</t>
  </si>
  <si>
    <t>Jul. 31, 2015</t>
  </si>
  <si>
    <t>Sep. 04, 2015</t>
  </si>
  <si>
    <t>Jan. 31, 2015</t>
  </si>
  <si>
    <t>Document Information [Line Items]</t>
  </si>
  <si>
    <t>Document Type</t>
  </si>
  <si>
    <t>10-K</t>
  </si>
  <si>
    <t>Amendment Flag</t>
  </si>
  <si>
    <t>false</t>
  </si>
  <si>
    <t>Document Period End Date</t>
  </si>
  <si>
    <t>Jul. 31,
		2015</t>
  </si>
  <si>
    <t>Document Fiscal Year Focus</t>
  </si>
  <si>
    <t>Document Fiscal Period Focus</t>
  </si>
  <si>
    <t>FY</t>
  </si>
  <si>
    <t>Trading Symbol</t>
  </si>
  <si>
    <t>THO</t>
  </si>
  <si>
    <t>Entity Registrant Name</t>
  </si>
  <si>
    <t>THOR INDUSTRIES INC</t>
  </si>
  <si>
    <t>Entity Central Index Key</t>
  </si>
  <si>
    <t>Current Fiscal Year End Date</t>
  </si>
  <si>
    <t>--07-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Jul. 31, 2014</t>
  </si>
  <si>
    <t>Current assets:</t>
  </si>
  <si>
    <t>Cash and cash equivalents</t>
  </si>
  <si>
    <t>Accounts receivable, trade, less allowance for doubtful accounts - $1,283 in 2015 and $348 in 2014</t>
  </si>
  <si>
    <t>Accounts receivable, other</t>
  </si>
  <si>
    <t>Inventories</t>
  </si>
  <si>
    <t>Notes receivable</t>
  </si>
  <si>
    <t>Prepaid expenses and other</t>
  </si>
  <si>
    <t>Deferred income taxes, net</t>
  </si>
  <si>
    <t>Total current assets</t>
  </si>
  <si>
    <t>Property, plant and equipment, net</t>
  </si>
  <si>
    <t>Other assets:</t>
  </si>
  <si>
    <t>Goodwill</t>
  </si>
  <si>
    <t>Amortizable intangible assets, net</t>
  </si>
  <si>
    <t>Long-term notes receivable</t>
  </si>
  <si>
    <t>Other</t>
  </si>
  <si>
    <t>Total other assets</t>
  </si>
  <si>
    <t>Total Assets</t>
  </si>
  <si>
    <t>Current liabilities:</t>
  </si>
  <si>
    <t>Accounts payable</t>
  </si>
  <si>
    <t>Accrued liabilities:</t>
  </si>
  <si>
    <t>Compensation and related items</t>
  </si>
  <si>
    <t>Product warranties</t>
  </si>
  <si>
    <t>Income and other taxes</t>
  </si>
  <si>
    <t>Promotions and rebates</t>
  </si>
  <si>
    <t>Product, property and related liabilities</t>
  </si>
  <si>
    <t>Total current liabilities</t>
  </si>
  <si>
    <t>Unrecognized tax benefits</t>
  </si>
  <si>
    <t>Other liabilities</t>
  </si>
  <si>
    <t>Total long-term liabilities</t>
  </si>
  <si>
    <t>Contingent liabilities and commitments</t>
  </si>
  <si>
    <t>Stockholders' equity:</t>
  </si>
  <si>
    <t>Preferred stock-authorized 1,000,000 shares; none outstanding</t>
  </si>
  <si>
    <t>Common stock-par value of $.10 a share; authorized, 250,000,000 shares; issued 62,306,037 shares in 2015 and 62,210,429 shares in 2014</t>
  </si>
  <si>
    <t>Additional paid-in capital</t>
  </si>
  <si>
    <t>Retained earnings</t>
  </si>
  <si>
    <t>Less treasury shares of 9,911,474 in 2015 and 8,880,877 in 2014, at cost</t>
  </si>
  <si>
    <t>Total stockholders' equity</t>
  </si>
  <si>
    <t>Total Liabilities and Stockholders' Equity</t>
  </si>
  <si>
    <t>Consolidated Balance Sheets (Parenthetical) - USD ($) $ in Thousands</t>
  </si>
  <si>
    <t>Allowance for doubtful accounts</t>
  </si>
  <si>
    <t>Preferred stock, shares authorized</t>
  </si>
  <si>
    <t>Preferred stock, shares outstanding</t>
  </si>
  <si>
    <t>Common stock, par value</t>
  </si>
  <si>
    <t>Common stock, shares authorized</t>
  </si>
  <si>
    <t>Common stock, shares issued</t>
  </si>
  <si>
    <t>Treasury, shares</t>
  </si>
  <si>
    <t>Consolidated Statements of Income and Comprehensive Income - USD ($) $ in Thousands</t>
  </si>
  <si>
    <t>Jul. 31, 2013</t>
  </si>
  <si>
    <t>Net sales</t>
  </si>
  <si>
    <t>Cost of products sold</t>
  </si>
  <si>
    <t>Gross profit</t>
  </si>
  <si>
    <t>Selling, general and administrative expenses</t>
  </si>
  <si>
    <t>Impairment charges</t>
  </si>
  <si>
    <t>Amortization of intangible assets</t>
  </si>
  <si>
    <t>Interest income</t>
  </si>
  <si>
    <t>Interest expense</t>
  </si>
  <si>
    <t>Other income, net</t>
  </si>
  <si>
    <t>Income from continuing operations before income taxes</t>
  </si>
  <si>
    <t>Income taxes</t>
  </si>
  <si>
    <t>Net income from continuing operations</t>
  </si>
  <si>
    <t>Income (loss) from discontinued operations, net of income taxes</t>
  </si>
  <si>
    <t>Net income</t>
  </si>
  <si>
    <t>Earnings per common share from continuing operations:</t>
  </si>
  <si>
    <t>Basic</t>
  </si>
  <si>
    <t>Diluted</t>
  </si>
  <si>
    <t>Earnings (loss) per common share from discontinued operations:</t>
  </si>
  <si>
    <t>Earnings per common share:</t>
  </si>
  <si>
    <t>Unrealized appreciation on investments, net of tax effects of $0, $12 and $23</t>
  </si>
  <si>
    <t>Comprehensive income</t>
  </si>
  <si>
    <t>Consolidated Statements of Income and Comprehensive Income (Parenthetical) - USD ($) $ in Thousands</t>
  </si>
  <si>
    <t>Unrealized appreciation on investments, tax effects</t>
  </si>
  <si>
    <t>Consolidated Statements of Stockholders' Equity - USD ($) $ in Thousands</t>
  </si>
  <si>
    <t>Total</t>
  </si>
  <si>
    <t>Treasury Stock</t>
  </si>
  <si>
    <t>Common Stock</t>
  </si>
  <si>
    <t>Additional Paid-in Capital</t>
  </si>
  <si>
    <t>Retained Earnings</t>
  </si>
  <si>
    <t>Accumulated Other Comprehensive Income (Loss)</t>
  </si>
  <si>
    <t>Beginning Balance (in shares) at Jul. 31, 2012</t>
  </si>
  <si>
    <t>Beginning Balance at Jul. 31, 2012</t>
  </si>
  <si>
    <t>Stock option and restricted stock activity (in shares)</t>
  </si>
  <si>
    <t>Stock option and restricted stock activity</t>
  </si>
  <si>
    <t>Special dividend - $1.50 in 2013, $ 1.00 in 2014 per common share</t>
  </si>
  <si>
    <t>Cash dividends - $.72 in 2013, $0.92 in 2014, $1.08 in 2015 per common share</t>
  </si>
  <si>
    <t>Cashless exercises of stock options (in shares)</t>
  </si>
  <si>
    <t>Cashless exercises of stock options</t>
  </si>
  <si>
    <t>Unrealized appreciation on investments, net of tax</t>
  </si>
  <si>
    <t>Stock compensation expense</t>
  </si>
  <si>
    <t>Ending Balance (in shares) at Jul. 31, 2013</t>
  </si>
  <si>
    <t>Ending Balance at Jul. 31, 2013</t>
  </si>
  <si>
    <t>Restricted stock unit activity (in shares)</t>
  </si>
  <si>
    <t>Restricted stock unit activity</t>
  </si>
  <si>
    <t>Ending Balance (in shares) at Jul. 31, 2014</t>
  </si>
  <si>
    <t>Ending Balance at Jul. 31, 2014</t>
  </si>
  <si>
    <t>Shares purchased (in shares)</t>
  </si>
  <si>
    <t>Shares purchased</t>
  </si>
  <si>
    <t>Ending Balance (in shares) at Jul. 31, 2015</t>
  </si>
  <si>
    <t>Ending Balance at Jul. 31, 2015</t>
  </si>
  <si>
    <t>Consolidated Statements of Stockholders' Equity (Parenthetical) - Retained Earnings - $ / shares</t>
  </si>
  <si>
    <t>Special dividends, per common share</t>
  </si>
  <si>
    <t>Cash dividends, per common share</t>
  </si>
  <si>
    <t>Consolidated Statements of Cash Flows - USD ($) $ in Thousands</t>
  </si>
  <si>
    <t>Cash flows from operating activities:</t>
  </si>
  <si>
    <t>Adjustments to reconcile net income to net cash provided by operating activities:</t>
  </si>
  <si>
    <t>Depreciation</t>
  </si>
  <si>
    <t>Amortization of intangibles</t>
  </si>
  <si>
    <t>Deferred income tax benefit</t>
  </si>
  <si>
    <t>Gain on disposal of bus business</t>
  </si>
  <si>
    <t>Gain on disposition of property, plant &amp; equipment</t>
  </si>
  <si>
    <t>Stock-based compensation</t>
  </si>
  <si>
    <t>Excess tax benefits from stock-based awards</t>
  </si>
  <si>
    <t>Changes in assets and liabilities (excluding acquisitions and disposition):</t>
  </si>
  <si>
    <t>Accounts receivable</t>
  </si>
  <si>
    <t>Prepaid expenses and other assets</t>
  </si>
  <si>
    <t>Accrued liabilities</t>
  </si>
  <si>
    <t>Long-term liabilities and other</t>
  </si>
  <si>
    <t>Net cash provided by operating activities</t>
  </si>
  <si>
    <t>Cash flows from investing activities:</t>
  </si>
  <si>
    <t>Purchases of property, plant &amp; equipment</t>
  </si>
  <si>
    <t>Proceeds from dispositions of property, plant &amp; equipment</t>
  </si>
  <si>
    <t>Proceeds from dispositions of investments</t>
  </si>
  <si>
    <t>Proceeds from notes receivable</t>
  </si>
  <si>
    <t>Proceeds from sale of bus business</t>
  </si>
  <si>
    <t>Acquisitions, net of cash acquired</t>
  </si>
  <si>
    <t>Proceeds from disposition of ambulance net assets</t>
  </si>
  <si>
    <t>Net cash provided by (used in) investing activities</t>
  </si>
  <si>
    <t>Cash flows from financing activities:</t>
  </si>
  <si>
    <t>Cash dividends</t>
  </si>
  <si>
    <t>Special cash dividends</t>
  </si>
  <si>
    <t>Purchase of treasury stock</t>
  </si>
  <si>
    <t>Shares repurchased related to cashless exercise of stock options</t>
  </si>
  <si>
    <t>Payments related to vesting of stock-based awards</t>
  </si>
  <si>
    <t>Proceeds from issuance of common stock</t>
  </si>
  <si>
    <t>Principal payments on capital lease obligations</t>
  </si>
  <si>
    <t>Net cash used in financing activities</t>
  </si>
  <si>
    <t>Net increase (decrease) in cash and cash equivalents</t>
  </si>
  <si>
    <t>Cash and cash equivalents, beginning of year</t>
  </si>
  <si>
    <t>Cash and cash equivalents, end of year</t>
  </si>
  <si>
    <t>Supplemental cash flow information:</t>
  </si>
  <si>
    <t>Income taxes paid</t>
  </si>
  <si>
    <t>Interest paid</t>
  </si>
  <si>
    <t>Non-cash transactions:</t>
  </si>
  <si>
    <t>Capital expenditures in accounts payable</t>
  </si>
  <si>
    <t>SUMMARY OF SIGNIFICANT ACCOUNTING POLICIES</t>
  </si>
  <si>
    <t>1. SUMMARY OF
SIGNIFICANT ACCOUNTING POLICIES
Nature of
Operations
The
Company’s core ongoing business activities are comprised of
two distinct operations, which include the design, manufacture and
sale of motorized recreational vehicles and towable recreational
vehicles. Accordingly, the Company has presented segmented
financial information for these two segments in Note 4 to the
Consolidated Financial Statements. See Note 3, “Discontinued
Operations,” in the Notes to the Consolidated Financial
Statements for a description of the Company’s bus operations
which were sold as of October 20, 2013. Accordingly, the
accompanying financial statements (including footnote disclosures
unless otherwise indicated) reflect these operations as
discontinued operations apart from the Company’s continuing
operations.
Principles
of Consolidation
Estimates
Cash and
Cash Equivalents
Fair Value
of Financial Instruments
Inventories
Depreciation Buildings and improvements – 10 to 39 years Machinery and equipment – 3 to 10 years
Depreciation
expense is recorded in cost of products sold except for $2,362,
$2,542 and $2,783 in fiscal 2015, 2014 and 2013, respectively,
which relates primarily to office buildings and office equipment
and is recorded in selling, general and administrative
expenses.
Intangible
Assets
Long-lived
Assets
Product
Warranties
Allowance
for Doubtful Accounts
A summary of
allowance for doubtful accounts activity is as follows:
2015 2014 2013
Beginning balance $ 348 $ 157 $ 527
Net charged to
expense 359 63 (47)
Write-offs, net of
recoveries/payments (67) (72) (130)
Acquisitions 643 200 –
Discontinued operations
reclassification – – (193)
Ending balance $ 1,283 $ 348 $ 157
Insurance
Reserves
Revenue
Recognition
1)
An order for a product has been received from a
dealer;
2)
Written or oral approval for payment has been received from the
dealer’s flooring institution, if applicable;
3)
A common carrier signs the delivery ticket accepting
responsibility for the product as agent for the dealer;
and
4)
The product is removed from the Company’s property for
delivery to the dealer who placed the order.
These conditions
are generally met when title passes, which is when vehicles are
shipped to dealers in accordance with shipping terms, which are
primarily FOB shipping point. Most sales are made to dealers
financing their purchases under flooring arrangements with banks or
finance companies. Certain shipments are sold to customers on
credit or cash on delivery (“COD”) terms. The Company
recognizes revenue on credit sales upon shipment and COD sales upon
payment and delivery. Products are not sold on consignment, dealers
do not have the right to return products and dealers are typically
responsible for interest costs to floor plan lenders.
At the time of
revenue recognition, amounts billed to dealers for delivery of
product are recognized as revenue and the corresponding delivery
expense charged to costs of products sold.
Revenues from the
sale of extruded aluminum components are recognized when
title to products and the risk of loss are transferred to the
customer, which is generally upon shipment.
Dealer
Volume Rebates, Sales Incentives and Advertising Costs
Repurchase
Agreements –
Income
Taxes –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It
is inherently difficult and subjective to estimate such amounts, as
the Company has to determine the probability of various possible
outcomes. The Company reevaluates these uncertain tax positions on
a quarterly basis. This evaluation is based on factors including,
but not limited to, changes in facts or circumstances, changes in
tax law, effectively settled issues under audit, voluntary
settlements and new audit activity. Such a change in recognition or
measurement would result in the recognition of a tax benefit or an
additional charge to the tax provision.
Significant
judgment is required in determining the Company’s provision
for income taxes, the Company’s deferred tax assets and
liabilities and the valuation allowance recorded against the
Company’s deferred tax assets, if any. Valuation allowances
must be considered due to the uncertainty of realizing deferred tax
assets. Companies must assess whether valuation allowances should
be established against their deferred tax assets on a tax
jurisdictional basis based on the consideration of all available
evidence, using a more likely than not standard. The Company has
evaluated the realizability of our deferred tax assets on our
Consolidated Balance Sheets which includes the assessment of the
cumulative income over recent prior periods.
Earnings Per
Share
2015 2014 2013
Weighted average shares
outstanding for basic earnings per share 53,166,206 53,270,076 53,005,576
Stock options, unvested
restricted stock and restricted stock units 109,304 91,614 109,972
Weighted average shares
outstanding assuming dilution 53,275,510 53,361,690 53,115,548
The Company
excludes stock options, unvested restricted stock and restricted
stock units that have an antidilutive effect from its calculation
of weighted average shares outstanding assuming dilution, but had
none at July 31, 2015, 2014 and 2013. Accounting
Pronouncements
In April 2014, the
Financial Accounting Standards Board (“FASB”) issued
Accounting Standards Update No. 2014-08 (“ASU
2014-08”), “Presentation of Financial Statements (Topic
205) and Property, Plant, and Equipment (Topic 360): Reporting
Discontinued Operations and Disclosures of Disposals of Components
of an Entity.” ASU 2014-08 raises the threshold for a
disposal to qualify as a discontinued operation and requires new
disclosures of both discontinued operations and certain other
disposals that do not meet the definition of a discontinued
operation. Under the new guidance, the disposal of a component or
group of components of a business will be reported as discontinued
operations if the disposal represents a strategic shift that has
(or will have) a major effect on an entity’s operations and
financial results. For the Company, ASU 2014-08 is effective for
disposals (or classifications as held for sale) of components that
first occur after July 31, 2015. Early adoption is permitted,
but only for disposals that have not been reported in financial
statements previously issued. The impact to the Company will depend
on future disposals.
In May 2014, the
FASB issued Accounting Standards Update No. 2014-09, “Revenue
from Contracts with Customers (Topic 606),” which outlines a
single comprehensive model for entities to use in accounting for
revenue arising from contracts with customers. This standard will
supersede most current revenue recognition guidance. Under the new
standard, entities are required to identify the contract with a
customer, identify the separate performance obligations in the
contract, determine the transaction price, allocate the transaction
price to the separate performance obligations in the contract and
recognize the appropriate amount of revenue when (or as) the entity
satisfies each performance obligation. The standard is effective
for fiscal years, and the interim periods within those years,
beginning after December 15, 2017. The standard is effective for
the Company in its fiscal year 2019 beginning on August 1, 2018.
Entities have the option of using either retrospective transition
or a modified approach in applying the new standard. The Company is
currently evaluating the approach it will use to apply the new
standard and the impact that the adoption of the new standard will
have on the Company’s consolidated financial
statements.
In July 2015, the
FASB issued Accounting Standards Update No. 2015-11
(“ASU 2015-11”), “Inventory (Topic 330):
Simplifying the Measurement of Inventory.” ASU 2015-11
requires inventory measured using any method other than last-in,
first-out (“LIFO”) or the retail inventory method to be
subsequently measured at the lower of cost or net realizable value,
rather than at the lower of cost or market. Under this ASU,
subsequent measurement of inventory using the LIFO and retail
inventory method is unchanged. ASU 2015-11 is effective
prospectively for fiscal years, and for interim periods within
those years, beginning after December 15, 2016. The standard
is effective for the Company in its fiscal year 2018 beginning on
August 1, 2017. Early adoption is permitted. The Company is
currently evaluating the impact of this ASU on its consolidated
financial statements.</t>
  </si>
  <si>
    <t>ACQUISITIONS</t>
  </si>
  <si>
    <t>2. ACQUISITIONS
Postle On May 1, 2015, the Company closed on a Membership
Interest Purchase Agreement with Postle Aluminum Company, LLC for
the acquisition of all the outstanding membership units of Postle
Operating, LLC (“Postle”), a manufacturer of aluminum
extrusion and specialized component products sold to RV and other
manufacturers, for total cash consideration to date of $144,048,
net of cash acquired. The net cash consideration of $144,048 was
funded entirely from the Company’s cash on hand, based on a
final determination of the actual net assets as of the May 1,
2015 closing date and paid during the fourth quarter of fiscal
2015. Postle will operate as an independent operation in the same
manner as the Company’s other subsidiaries. The operations of
Postle are reported in Other, which is a non-reportable
segment. The following table summarizes the fair values assigned to the
Postle net assets acquired, which are based on internal and
independent external valuations:
Cash $ 2,963
Other current
assets 54,780
Property, plant and
equipment 32,251
Customer
relationships 38,800
Trademarks 6,000
Backlog 300
Goodwill 42,871
Current
liabilities (23,729 )
Capital lease
obligations (7,225 )
Total fair value of net
assets acquired 147,011
Less cash
acquired (2,963 )
Total cash consideration for
acquisition, less cash acquired $ 144,048
On the acquisition date, amortizable intangible assets had a
weighted average useful life of 12.3 years. The customer
relationships were valued based on the Discounted Cash Flow Method
and will be amortized on an accelerated basis over 12 years. The
trademarks were valued on the Relief from Royalty Method and will
be amortized on a straight-line basis over 15 years. Backlog was
valued based on the Discounted Cash Flow Method and was amortized
on a straight-line basis over 6 weeks. Goodwill is deductible for
tax purposes.
Cruiser
RV, LLC and DRV, LLC On January 5, 2015, the Company closed on a Stock Purchase
Agreement (“CRV/DRV SPA”) for the acquisition of all
the outstanding membership units of towable recreational vehicle
manufacturer Cruiser RV, LLC (“CRV”) and luxury fifth
wheel towable recreational vehicle manufacturer DRV, LLC
(“DRV”) through its Heartland Recreational Vehicles,
LLC subsidiary (“Heartland”). The Heartland operations
are reported within the towable recreational vehicle reportable
segment. In accordance with the CRV/DRV SPA, the closing was deemed
effective as of January 1, 2015. As contemplated in the
CRV/DRV SPA, the Company also acquired, in a series of integrated
transactions, certain real estate used in the ongoing operations of
CRV and DRV. The initial cash paid for this acquisition was
$47,412, subject to adjustment, and was funded entirely from the
Company’s cash on hand. Adjustments to increase the net cash
consideration of $1,173 have been identified as of July 31,
2015, based on the determination of the actual net assets as of the
close of business on December 31, 2014 and the finalization of
certain tax matters, and paid during the fourth quarter of fiscal
2015. The $1,173 included reimbursing the seller for $1,062 of cash
on hand at the acquisition date, and resulted in total net cash
consideration of $47,523. The Company purchased CRV and DRV to
expand its towable recreational vehicle market share and to
supplement and expand its existing lightweight travel trailer and
luxury fifth wheel product offerings and dealer base. The following table summarizes the fair values assigned to the
CRV and DRV net assets acquired, which are based on internal and
independent external valuations. Additional adjustments to certain
accounts, such as acquired medical benefit liabilities, are
possible but not expected to be material:
Cash $ 1,062
Other current
assets 22,175
Property, plant and
equipment 4,533
Dealer network 14,300
Trademarks 5,400
Backlog 450
Goodwill 13,172
Current
liabilities (12,507 )
Total fair value of net
assets acquired 48,585
Less cash
acquired (1,062 )
Total cash consideration for
acquisition, less cash acquired $ 47,523
On the acquisition date, amortizable intangible assets had a
weighted average useful life of 13.9 years. The dealer network was
valued based on the Discounted Cash Flow Method and will be
amortized on an accelerated basis over 12 years. The trademarks
were valued on the Relief from Royalty Method and will be amortized
on a straight-line basis over 20 years. Backlog was valued based on
the Discounted Cash Flow Method and was amortized on a
straight-line basis over 6 weeks. Goodwill is deductible for tax
purposes. The following unaudited pro forma information represents the
Company’s results of operations as if the fiscal 2015
acquisitions of both Postle and CRV/DRV had occurred at the
beginning of fiscal 2014. These performance results may not be
indicative of the actual results that would have occurred under the
ownership and management of the Company.
Fiscal Year
Ended July 31,
2015 2014
Net sales $ 4,195,640 $ 3,795,119
Net income $ 208,091 $ 188,279
Basic earnings per common
share $ 3.91 $ 3.53
Diluted earnings per common
share $ 3.91 $ 3.53
K.Z.,
Inc. On May 1, 2014, the Company closed on a Stock Purchase
Agreement for the acquisition of all the outstanding capital stock
of towable recreational vehicle manufacturer K.Z., Inc.
(“KZ”) for initial cash consideration of $53,405,
subject to adjustment, which was funded entirely from the
Company’s cash on hand. The final purchase price payment of
$2,915, included in accounts payable as of July 31, 2014, was
based on a final determination of actual net working capital as of
the May 1, 2014 closing date and was paid during the first
quarter of fiscal 2015. The $2,915 included reimbursing the seller
for $996 of cash on hand at the acquisition date. KZ operates as an
independent operation in the same manner as the Company’s
other primary subsidiaries and is aggregated within the
Company’s towable recreational vehicle reportable segment.
The Company purchased KZ to expand its towable recreational vehicle
market share and supplement its existing towable RV product
offerings and dealer base.
The following table summarizes the final fair values assigned
to the KZ net assets acquired, which are based on internal and
independent external valuations:
Cash $ 996
Other current
assets 34,121
Property, plant and
equipment 15,057
Dealer network 13,160
Trademarks 5,540
Non-compete
agreements 450
Backlog 420
Goodwill 2,703
Current
liabilities (16,127 )
Total fair value of net
assets acquired 56,320
Less cash
acquired (996 )
Total cash consideration for
acquisition, less cash acquired $ 55,324
On the acquisition date, amortizable intangible assets had a
weighted average useful life of 13.9 years. The dealer network was
valued based on the Discounted Cash Flow Method and is amortized on
an accelerated basis over 12 years. The trademarks were valued on
the Relief from Royalty Method and are amortized on a straight-line
basis over 20 years. The non-compete agreements and backlog were
both valued based on the Discounted Cash Flow Method, and the
non-compete agreements are amortized on a straight-line basis over
5 years while the backlog was amortized on a straight-line basis
over 2 months. Goodwill is deductible for tax purposes.
Bison
Coach On October 31, 2013, the Company closed on an Asset
Purchase Agreement with Bison Coach, LLC for the acquisition of its
net operating assets for initial cash consideration of $16,718,
subject to adjustment, which was funded entirely from the
Company’s cash on hand. The purchase price adjustment, which
was based on a final determination of net assets, was finalized in
the third quarter of fiscal 2014 and required an additional cash
payment of $196, resulting in total cash consideration of $16,914.
As a result of this acquisition, the Company formed a new entity,
Bison Coach (“Bison”), which is aggregated within the
Company’s towable recreational vehicle reportable segment.
The Company purchased the net assets of Bison Coach, LLC to
supplement its existing product offerings with Bison’s
equestrian products with living quarters. The following table summarizes the final fair values assigned
to the Bison net assets acquired, which are based on internal and
independent external valuations:
Current assets $ 4,050
Property, plant and
equipment 625
Dealer network 7,400
Trademarks 1,800
Backlog 140
Goodwill 6,660
Current
liabilities (3,761 )
Total fair value of net
assets acquired $ 16,914
On the acquisition date, amortizable intangible assets had a
weighted average useful life of 13.3 years. The dealer network was
valued based on the Discounted Cash Flow Method and is amortized on
an accelerated cash flow basis over 12 years. The trademarks were
valued on the Relief from Royalty Method and are amortized on a
straight-line basis over 20 years. Backlog was valued based on the
Discounted Cash Flow Method and was amortized on a straight-line
basis over 6 weeks. Goodwill is deductible for tax
purposes.
Livin’ Lite RV, Inc. On August 30, 2013, the Company closed on an Asset
Purchase Agreement with Livin’ Lite Corp. for the acquisition
of its net operating assets for aggregate cash consideration of
$16,769, net of cash acquired, which was funded entirely from the
Company’s cash on hand. As a result of this acquisition, the
Company formed a new entity, Livin’ Lite RV, Inc.
(“Livin’ Lite”), which is aggregated within the
Company’s towable recreational vehicle reportable segment.
The Company purchased the Livin’ Lite Corp. operating assets
to expand its recreational vehicle market share and complement its
existing brands with Livin’ Lite’s advanced lightweight
product offerings.
The following table summarizes the final fair values assigned
to the Livin’ Lite net assets acquired, which are based on
internal and independent external valuations:
Cash $ 247
Other current
assets 3,626
Property, plant and
equipment 137
Dealer network 3,200
Trademarks 1,500
Design technology
assets 1,100
Non-compete
agreements 130
Backlog 110
Goodwill 9,113
Current
liabilities (2,147 )
Total fair value of net
assets acquired 17,016
Less cash
acquired (247 )
Total cash paid for
acquisition, less cash acquired $ 16,769
On the acquisition date, amortizable intangible assets had a
weighted average useful life of 10.2 years. The dealer network was
valued based on the Discounted Cash Flow Method and is amortized on
an accelerated cash flow basis over 8 years. The trademarks were
valued on the Relief from Royalty Method and are amortized on a
straight-line basis over 20 years. The design technology assets
were valued on the Relief from Royalty Method and are amortized on
a straight-line basis over 5 years. The non-compete agreements and
backlog were both valued based on the Discounted Cash Flow Method,
and the non-compete agreements are amortized on a straight-line
basis over 2 years while the backlog was amortized on a
straight-line basis over 6 weeks. Goodwill is deductible for tax
purposes.
Other
Acquisitions On December 20, 2012, the Company acquired the Federal
Coach (“Federal Coach”) bus operation assets from
Forest River, Inc. for cash consideration of $6,804. The fair value
of the net assets acquired included inventory of $804, property and
equipment of $630, certain liabilities of $225, goodwill of $4,495,
and amortizable intangible assets consisting of trademarks of $670,
dealer network of $410 and backlog of $20. The Federal Coach bus
operation assets were utilized at the Champion Bus facility to
produce buses under the Federal Coach name. The related assets and
liabilities were sold as of October 20, 2013 and the results
of operations since acquisition are included in discontinued
operations as discussed in Note 3 to the Consolidated Financial
Statements. On October 3, 2012, the Company closed on an Asset
Purchase Agreement with Krystal Infinity, LLC dba Krystal
Enterprises (“Krystal”) for the acquisition of
Krystal’s bus operation assets for cash consideration of
$3,914. The fair value of the net assets acquired included
inventory of $915, property and equipment of $331, goodwill of $768
and amortizable intangible assets consisting of trademarks of
$1,000 and dealer network of $900. The Krystal bus operation assets
were utilized at the ElDorado Kansas facility to produce buses
under the Krystal name. The related assets and liabilities were
sold as of October 20, 2013 and the results of operations
since acquisition are included in discontinued operations as
discussed in Note 3 to the Consolidated Financial
Statements.</t>
  </si>
  <si>
    <t>DISCONTINUED OPERATIONS</t>
  </si>
  <si>
    <t>3. DISCONTINUED
OPERATIONS
On July 31,
2013, the Company entered into a Stock Purchase Agreement
(“ASV SPA”) to sell its bus business to Allied
Specialty Vehicles, Inc. (“ASV”) for cash of $100,000,
subject to closing adjustments for changes in the net assets sold
from April 30, 2013 to the closing date. The Company’s
bus business, which manufactured and sold transit and shuttle
buses, included the operations of Champion Bus Inc., General Coach
America, Inc., Goshen Coach, Inc., ElDorado National (California),
Inc. and ElDorado National (Kansas), Inc. This divestiture will
allow the Company to focus on the strategic development and growth
of its core recreational vehicle business.
The sale was
completed as of October 20, 2013 and the Company received
$100,000 on October 21, 2013. Under the terms of the ASV SPA,
the total cash consideration to be received was subject to
adjustment based on changes in the carrying value of the net assets
of the bus business between April 30, 2013 and
October 20, 2013. The amount of the final net asset
adjustment was determined through the completion of a post-close
audit during the second quarter of fiscal 2014. Based on the final
agreed-upon carrying value of the bus business net assets sold as
of October 20, 2013, an additional $5,043 was collected from
ASV on February 19, 2014, representing the increase in bus net
assets since April 30, 2013. As a result, final cash
consideration received for the sale of the bus business totaled
$105,043.
The Company has
recorded a pre-tax gain of $7,079 as a result of the sale. The
results of operations for the bus business, including the gain on
the sale of the bus business, have been reported as discontinued
operations in the Consolidated Statements of Income and
Comprehensive Income for all periods presented.
In the third
quarter of fiscal 2013, the Company determined that it was more
likely than not that certain long-lived assets associated with the
Company’s ambulance product line would be sold before the end
of their previously estimated useful life. This was determined to
be a triggering event and an impairment assessment relative to
those assets was performed. Based on the assessment, the Company
determined that the carrying amount of the assets would not be
recoverable from future cash flows and as a result, a non-cash
impairment charge of $4,715 related to certain amortizable
intangible assets was recorded.
In the third
quarter of fiscal 2013, prior to the annual impairment assessment,
the Company also performed an interim goodwill impairment
assessment relative to the goodwill associated with the reporting
unit that included the ambulance product line. Based on the
assessment, the Company determined that the fair value of this
reporting unit was less than the carrying value and therefore
performed the second step of the goodwill impairment assessment,
which requires estimating the fair values of the reporting
unit’s net identifiable assets and calculating the implied
fair value of goodwill. The fair value of this reporting unit
was determined by a discounted cash flow model and market approach,
consistent with its last annual impairment assessment. The
implied fair value of goodwill was determined to be zero and,
therefore, recorded goodwill was impaired and a non-cash impairment
charge of $6,810 was recognized in the third quarter of fiscal year
2013. The goodwill impairment was primarily a result of lower
forecasted margins and increased working capital requirements
within this reporting unit.
The non-cash
impairment charges for amortizable intangible assets and goodwill
discussed above totaled $11,525 for the third quarter of fiscal
2013 and are included in discontinued operations in the
Consolidated Statements of Income and Comprehensive
Income.
The asset fair
values utilized in the impairment assessments described above were
determined using Level 3 inputs as defined by ASC 820.
On April 30,
2013, the Company sold the assets held and used in the conduct of
its ambulance product line (excluding the plant utilized in
ambulance production and certain other excluded assets) for a final
price of $12,051. There was no gain or loss recognized on the sale.
Discontinued operations for fiscal 2013 include the results of the
ambulance product line. The following table summarizes
the results of discontinued operations:
2015 2014 2013
Net sales $ – $ 83,903 $ 448,385
Operating income (loss) of
discontinued operations $ (4,791 ) $ (5,735 ) $ 12,080
Pre-tax gain on disposal of
discontinued business – 7,079 –
Impairment charges – – 11,525
Income (loss) before income
taxes (4,791 ) 1,344 555
Income tax benefit 2,167 2,142 631
Income (loss) from
discontinued operations, net of taxes $ (2,624 ) $ 3,486 $ 1,186
Operating loss of
discontinued operations during fiscal 2015 and fiscal 2014 reflects
expenses incurred directly related to the former bus operations,
including ongoing costs related to liabilities retained by the
Company under the ASV SPA for bus product liability and
workers’ compensation claims occurring prior to the closing
date of the sale.
As a result of the
sale of the bus business, and in accordance with the ASV SPA, the
Company is no longer the primary obligor to the taxing authorities
for bus operations in certain states. As a result, the Company
eliminated the reserves associated with certain uncertain tax
positions resulting in a net tax benefit of $1,883 which is
reflected within discontinued operations for fiscal 2014. Under the
terms of the sale, the Company has agreed to indemnify ASV for any
claims made by the taxing authorities after the date of sale for
these uncertain tax positions but does not expect future losses
under this guarantee to be material. The effective tax rate of
discontinued operations for fiscal 2014 was favorably impacted
primarily by tax return to provision adjustments and the settlement
of certain uncertain tax benefits.
In accordance with
the ASV SPA, the Company has retained the costs and liabilities
associated with the bus business product liability and
workers’ compensation claims for any occurrence prior to the
closing date of the sale.</t>
  </si>
  <si>
    <t>BUSINESS SEGMENTS</t>
  </si>
  <si>
    <t>4. BUSINESS
SEGMENTS
The Company has
two reportable segments: (1) towable recreational vehicles and
(2) motorized recreational vehicles. The towables recreational
vehicle reportable segment consists of the following operating
segments that have been aggregated: Airstream (towable), Bison,
CrossRoads, Heartland (including its wholly-owned subsidiaries CRV
and DRV), Keystone, KZ and Livin’ Lite. The motorized
recreational vehicle reportable segment consists of the following
operating segments that have been aggregated: Airstream (motorized)
and Thor Motor Coach.
The operations of
the Company’s Postle subsidiary, which was acquired May 1,
2015, are included in Other, which is a non-reportable segment. Net
sales included in Other mainly relate to the sale of aluminum
extrusions and specialized component products. Intercompany
eliminations adjust for Postle sales to the Company’s
towables and motorized segments, which are consummated at
established arm’s length transfer prices consistent with the
selling prices of extrusion components to third party
customers.
All manufacturing
is conducted in the United States. Total assets include those
assets used in the operation of each reportable and non-reportable
segment, and the Corporate assets consist primarily of cash and
cash equivalents and deferred income tax assets.
2015 2014 2013
Net sales:
Recreational
vehicles
Towables $ 3,096,405 $ 2,721,625 $ 2,650,253
Motorized 870,799 803,831 591,542
Total recreational
vehicles 3,967,204 3,525,456 3,241,795
Other 56,594 – –
Intercompany
eliminations (16,979 ) – –
Total $ 4,006,819 $ 3,525,456 $ 3,241,795
Income (loss) from
continuing operations before income taxes:
Recreational
vehicles
Towables $ 259,092 $ 221,123 $ 205,724
Motorized 66,746 57,277 43,907
Total recreational
vehicles 325,838 278,400 249,631
Other 1,424 – –
Intercompany
eliminations (554 ) – –
Corporate (33,813 ) (25,581 ) (27,659 )
Total $ 292,895 $ 252,819 $ 221,972
Total
assets:
Recreational
vehicles
Towables $ 907,175 $ 868,017 $ 759,658
Motorized 162,940 170,251 126,123
Total recreational
vehicles 1,070,115 1,038,268 885,781
Other, net 161,075 – –
Corporate 272,058 370,450 305,981
Assets of discontinued
operations – – 136,506
Total $ 1,503,248 $ 1,408,718 $ 1,328,268
Depreciation and
amortization expense:
Recreational
vehicles
Towables $ 26,296 $ 22,192 $ 19,888
Motorized 2,353 2,359 2,040
Total recreational
vehicles 28,649 24,551 21,928
Other 1,678 – –
Corporate 1,054 724 322
Discontinued
operations – 559 2,737
Total $ 31,381 $ 25,834 $ 24,987
Capital
acquisitions:
Recreational
vehicles
Towables $ 35,039 $ 16,914 $ 13,954
Motorized 4,309 5,942 1,673
Total recreational
vehicles 39,348 22,856 15,627
Other 436 – –
Corporate 3,271 7,519 8,143
Discontinued
operations – 63 420
Total $ 43,055 $ 30,438 $ 24,190
Export sales from
the Company’s continuing operations, predominantly to Canada,
were $465,642, $521,818 and $537,374 in fiscal 2015, 2014 and 2013,
respectively, with the fiscal 2015 total being adversely impacted
by the current strength of the U.S. dollar.</t>
  </si>
  <si>
    <t>INVENTORIES</t>
  </si>
  <si>
    <t>5.
INVENTORIES Major classifications of
inventories are:
July 31,
2015 2014
Finished products –
RV $ 35,693 $ 27,424
Finished products –
other 18,045 –
Work in process 51,556 49,537
Raw materials 133,482 122,150
Chassis 37,739 45,231
Subtotal 276,515 244,342
Excess of FIFO costs over LIFO
costs (30,400 ) (27,988 )
Total inventories $ 246,115 $ 216,354
Of the $276,515
and $244,342 of inventory at July 31, 2015 and 2014, all but
$72,498 and $36,096, respectively, at certain subsidiaries were
valued on the last-in, first-out basis. The $72,498 and $36,096 of
inventory were valued on the first-in, first-out method. The Company’s reserves
for inventory obsolescence were $3,638 at July 31, 2015 and
$2,057 at July 31, 2014.</t>
  </si>
  <si>
    <t>PROPERTY, PLANT AND EQUIPMENT</t>
  </si>
  <si>
    <t>6. PROPERTY,
PLANT AND EQUIPMENT Property, plant and equipment
is stated at cost, net of accumulated depreciation, and consists of
the following:
July 31,
2015 2014
Land $ 27,447 $ 21,592
Buildings and
improvements 214,462 175,611
Machinery and
equipment 106,959 76,298
Total cost 348,868 273,501
Less accumulated
depreciation (114,823 ) (103,639 )
Net property, plant and
equipment $ 234,045 $ 169,862
Property, plant
and equipment at July 31, 2015 includes buildings and
improvements acquired under capital leases of $6,527 and related
amortization included in accumulated depreciation of
$136.
The Company sold
land and buildings and improvements related to a towable RV
facility located in the western United States in the fourth quarter
of fiscal 2014. The sale resulted in net cash proceeds of $7,352
and a gain on the sale of $1,888, which is included in other
income, net in the Consolidated Statements of Income and
Comprehensive Income. RV production from this facility was
previously consolidated into another Company complex in the same
region.
During the first
quarter of fiscal 2014, the Company determined it was more likely
than not that certain long-lived assets, consisting of certain RV
facilities, would be sold or altered before the end of their
previously estimated useful life. Therefore, the Company performed
impairment assessments over these facilities using Level 3 inputs
as defined by ASC 820 to determine whether an impairment existed.
As a result of these assessments, a non-cash impairment charge of
$710 was recognized in the quarter ended October 31,
2013.
During the fourth
quarter of fiscal 2013, the Company determined it was more likely
than not that certain RV facilities would be sold before the end of
their previously estimated useful life and therefore, performed
impairment assessments over these facilities using Level 3 inputs
as defined by ASC 820 to determine whether an impairment existed.
As a result, a non-cash impairment charge of $2,000 was recognized
in the quarter ended July 31, 2013.</t>
  </si>
  <si>
    <t>INTANGIBLE ASSETS, GOODWILL AND LONG-LIVED ASSETS</t>
  </si>
  <si>
    <t>7. INTANGIBLE
ASSETS, GOODWILL AND LONG-LIVED ASSETS The components of amortizable
intangible assets are as follows:
July 31, 2015 July 31, 2014
Weighted Average Cost Accumulated Cost Accumulated
Dealer networks/customer
relationships 10 $ 143,860 $ 37,194 $ 90,760 $ 27,102
Trademarks 19 55,282 7,608 43,882 5,479
Design technology and other
intangibles 9 22,400 8,168 23,070 6,775
Non-compete
agreements 3 4,710 4,264 4,710 3,283
Total amortizable intangible
assets $ 226,252 $ 57,234 $ 162,422 $ 42,639
Aggregate
amortization expense for amortizable intangibles for all operations
for the fiscal years ended July 31, 2015, 2014 and 2013 was
$16,015, $12,984 and $11,037, respectively, including $16,015,
$12,920 and $10,460, respectively, for continuing operations. The
dealer networks and customer relationships are being amortized on
an accelerated basis. Trademarks, design technology and other
intangibles and non-compete agreements are amortized on a
straight-line basis. The increase in amortizable intangible assets
in fiscal 2015 is due to the acquisitions of Postle and CRV/DRV as
more fully described in Note 2 to the Consolidated Financial
Statements. Estimated Amortization
Expense:
For the fiscal year ending
July 31, 2016 $ 23,440
For the fiscal year ending
July 31, 2017 20,671
For the fiscal year ending
July 31, 2018 18,986
For the fiscal year ending
July 31, 2019 16,975
For the fiscal year ending
July 31, 2020 15,256
For the fiscal year ending
July 31, 2021 and thereafter 73,690
$ 169,018
See Note 3 to the
Consolidated Financial Statements for discussion of goodwill and
other intangibles asset impairment charges recognized related to
discontinued operations.
Goodwill is not
subject to amortization, but instead is reviewed for impairment by
applying a fair-value based test to the Company’s reporting
units on an annual basis as of April 30, or more frequently if
events or circumstances indicate a potential impairment. The
Company’s reporting units are generally the same as its
operating segments, which are identified in Note 4 to the
Consolidated Financial Statements. Fair values are generally
determined by a discounted cash flow model. These estimates are
subject to significant management judgment, including the
determination of many factors such as sales growth rates, gross
margin patterns, cost growth rates, terminal value assumptions and
discount rates, and therefore largely represent Level 3 inputs as
defined by ASC 820. Changes in these estimates can have a
significant impact on the determination of cash flows and fair
value and could potentially result in future material impairments.
Management engages an independent valuation firm to assist in its
impairment assessments. As a result of the April 30, 2015,
2014 and 2013 annual impairment assessments, no impairment of
goodwill was identified.
Changes in the
carrying amount of goodwill by reportable segment as of
July 31, 2015, 2014 and 2013 are summarized as
follows:
Towables Motorized Other Total
Balance at July 31,
2013:
Goodwill $ 238,103 $ 17,252 $ – $ 255,355
Accumulated impairment
charges – (17,252 ) – (17,252 )
Net balance as of
July 31, 2013: 238,103 – – 238,103
Fiscal year 14
activity:
Goodwill acquired 18,476 – – 18,476
Net balance as of
July 31, 2014 256,579 – – 256,579
Fiscal year 15
activity:
Goodwill acquired 13,172 – 42,871 56,043
Net balance as of
July 31, 2015 $ 269,751 $ – $ 42,871 $ 312,622
The components of the net
balance as of July 31, 2015 are summarized as
follows:
Towables Motorized Other Total
Goodwill $ 269,751 $ 17,252 $ 42,871 $ 329,874
Accumulated impairment
charges – (17,252 ) – (17,252 )
Net balance as of
July 31, 2015: $ 269,751 $ – $ 42,871 $ 312,622</t>
  </si>
  <si>
    <t>CONCENTRATION OF RISK</t>
  </si>
  <si>
    <t>8. CONCENTRATION
OF RISK
One dealer,
FreedomRoads, LLC, accounted for 17% of the Company’s
continuing consolidated net sales in fiscal 2015, 2014 and 2013.
This dealer also accounted for 22% of the Company’s
continuing consolidated trade accounts receivable at July 31,
2015 and 21% at July 31, 2014. The loss of this dealer could
have a significant effect on the Company’s
business.</t>
  </si>
  <si>
    <t>LOAN TRANSACTIONS AND RELATED NOTES RECEIVABLE</t>
  </si>
  <si>
    <t>9. LOAN
TRANSACTIONS AND RELATED NOTES RECEIVABLE
In
January 2009, we entered into two credit agreements, for
$10,000 each, with Stephen Adams, in his individual capacity, and
Stephen Adams and his successors, as trustee under the Stephen
Adams Living Trust (the “Trust” and, together with each
of the foregoing persons, the “January 2009 Loan
Borrowers”). The final principal and interest payments on the
first agreement were received in the second quarter of fiscal 2014
and the final principal and interest payments on the second
agreement were received in fiscal 2012.
Under the terms of
the second agreement, the January 2009 Loan Borrowers agreed to use
the loan proceeds to make an equity contribution to FreedomRoads
Holding to be used to purchase the Company’s products. As a
result, principal payments received under the second agreement are
classified as operating activities in the Consolidated Statements
of Cash Flows.
In December 2009,
we entered into a $10,000 credit agreement with Marcus Lemonis,
Stephen Adams, in his individual capacity, and Stephen Adams and
his successors, as trustee under the Trust (collectively, the
“December 2009 Loan Borrowers”), and later modified in
December 2012, pursuant to which $6,000 of original and final
principal was outstanding as of July 31, 2015 and subsequently
paid with interest in August 2015.
The January 2009
and December 2009 Loan Borrowers own, directly or indirectly, a
controlling interest in FreedomRoads Holding Company, LLC, the
parent company of FreedomRoads, LLC, the Company’s largest
dealer.</t>
  </si>
  <si>
    <t>INVESTMENTS AND FAIR VALUE MEASUREMENTS</t>
  </si>
  <si>
    <t>10. INVESTMENTS
AND FAIR VALUE MEASUREMENTS
The Company
assesses the inputs used to measure the fair value of certain
assets and liabilities using a three level hierarchy as prescribed
in ASC 820. Level 1 inputs include quoted prices in active
markets for identical assets or liabilities and are the most
observable. Level 2 inputs include inputs other than Level 1 that
are either directly or indirectly observable, such as quoted market
prices for similar but not identical assets or liabilities, quoted
prices in inactive markets or other inputs that can be corroborated
by observable market data. Level 3 inputs are not observable, are
supported by little or no market activity and include
management’s judgments about the assumptions market
participants would use in pricing the asset or
liability.
The Company
carries at fair value its investments in securities (primarily in
mutual funds) held for the benefit of certain employees of the
Company as part of a deferred compensation plan - measured with
Level 1 inputs. Deferred compensation plan asset balances of
$10,803 and $8,973 were recorded as of July 31, 2015 and
July 31, 2014, respectively, as components of other long-term
assets in the Consolidated Balance Sheets. An equal and offsetting
liability was also recorded in regards to the deferred compensation
plan as a component of other long-term liabilities in the
Consolidated Balance Sheets. Changes in the fair value of the plan
assets and the related liability are both reflected in the
Consolidated Statements of Income and Comprehensive
Income.</t>
  </si>
  <si>
    <t>PRODUCT WARRANTY</t>
  </si>
  <si>
    <t>11. PRODUCT
WARRANTY
The Company
generally provides retail customers of its products with a one-year
warranty covering defects in material or workmanship, with longer
warranties on certain structural components. The Company records a
liability based on its best estimate of the amounts necessary to
settle future and existing claims on products sold as of the
balance sheet date. Factors used in estimating the warranty
liability include a history of units sold, existing dealer
inventory, average cost incurred and a profile of the distribution
of warranty expenditures over the warranty period. Management
believes that the warranty liabilities are adequate. However,
actual claims incurred could differ from estimates, requiring
adjustments to the reserves. Warranty liabilities are reviewed and
adjusted as necessary on at least a quarterly basis.
2015 2014 2013
Beginning balance $ 94,938 $ 84,250 $ 73,280
Provision 114,429 92,809 93,374
Payments (106,266) (87,402) (78,513)
Acquisitions 5,105 5,281 –
Discontinued operations
reclassification – – (3,891)
Ending balance $ 108,206 $ 94,938 $ 84,250</t>
  </si>
  <si>
    <t>INCOME TAXES</t>
  </si>
  <si>
    <t>12. INCOME TAXES
The components of the
provision (benefit) for income taxes from continuing operations are
as follows:
July 31,
Income Taxes: 2015 2014 2013
Federal $ 98,504 $ 83,374 $ 74,610
State and local 1,222 (1,383) 4,187
Total current
expense 99,726 81,991 78,797
Federal (7,785) (3,805) (7,712)
State and local (1,055) (883) (789)
Total deferred
(benefit) (8,840) (4,688) (8,501)
Total income tax
expense $ 90,886 $ 77,303 $ 70,296
The differences between
income taxes at the federal statutory rate and the actual income
taxes are as follows:
July 31,
2015 2014 2013
Provision at federal
statutory rate $ 102,513 $ 88,487 $ 77,691
State and local income
taxes, net of federal benefit 5,144 3,748 2,815
Federal income tax credits
and incentives (2,207) (772) (2,468)
Domestic production
activities deduction (9,519) (7,947) (7,303)
Change in uncertain tax
positions (5,650) (6,631) (718)
Change in current tax
payable and deferred tax liabilities 218 125 13
Other permanent
items 387 293 266
Total income tax
expense $ 90,886 $ 77,303 $ 70,296
A summary of deferred income
taxes is as follows:
July 31,
2015 2014
Current deferred income tax
asset (liability):
Inventory basis $ 467 $ (183)
Employee benefits 3,625 2,543
Self-insurance
reserves 10,411 10,139
Accrued product
warranties 39,486 33,629
Accrued
incentives 3,959 3,553
Sales returns and
allowances 1,520 1,419
Accrued expenses 2,067 1,523
Unrecognized tax
benefits 367 614
Other (2,038) (1,840)
Total net current deferred
income tax asset $ 59,864 51,397
Long-term deferred income
tax asset (liability):
Property, plant and
equipment (707) (983)
Deferred
compensation 6,367 4,811
Tax credit carry
forward 110 790
Intangibles (30,246) (31,681)
Unrecognized tax
benefits 3,913 7,675
Total net long-term deferred
income tax (liability) (20,563) (19,388)
Net deferred tax
asset $ 39,301 $ 32,009
As of July 31, 2015, the Company has $167 of state tax
credit carry forwards that expire from fiscal 2022-2025 of which
the Company expects to realize prior to expiration. In addition,
the Company has approximately $57,400 of gross state tax Net
Operating Loss (“NOL”) carry forwards that expire from
fiscal 2016-2035 that the Company does not expect to realize and
therefore has been fully reserved. The deferred tax asset of $1,595
associated with the state tax NOL carry forwards and the related
equal and offsetting valuation allowance are not reflected in the
table above.
Unrecognized
Tax Benefits: The benefits of tax positions reflected on income tax returns
but whose outcome remains uncertain are only recognized for
financial accounting purposes if they meet minimum recognition
thresholds. The total amount of unrecognized tax benefits that, if
recognized, would have impacted the Company’s effective tax
rate were $8,764 for 2015, $13,679 for 2014 and $21,765 for
2013.
Changes in the
unrecognized tax benefit during fiscal year 2015, 2014 and 2013
were as follows:
2015
2014
2013
Beginning balance $ 20,813 $ 32,733 $ 33,900
Tax positions related to
prior years:
Additions 126 9 436
Reductions (7,695) (9,281) (113)
Tax positions related to
current year:
Additions 2,858 3,804 5,348
Settlements (1,898) (5,002) (5,593)
Lapses in statute of
limitations (1,048) (1,450) (1,245)
Ending balance $ 13,156 $ 20,813 $ 32,733
The reductions to the tax positions related to prior years of
$9,281 in fiscal year 2014 includes $1,378 of uncertain tax
positions that were eliminated as a result of the sale of the bus
business. See Note 3 to the Consolidated Financial Statements for
further information. It is the Company’s policy to recognize interest and
penalties accrued relative to unrecognized tax benefits in income
tax expense. Interest and penalties related to unrecognized tax
benefits are not included in the schedule above. The total amount
of liabilities accrued for interest and penalties related to
unrecognized tax benefits as of July 31, 2015, 2014 and 2013 were
$1,895, $5,200 and $11,671 respectively. The total amount of
interest and penalties expense (benefit) recognized in the
Consolidated Statements of Income and Comprehensive Income for the
fiscal years ended July 31, 2015, 2014 and 2013 were $(2,552),
$(3,418) and $(932) respectively. The total unrecognized tax benefits above, along with the
related accrued interest and penalties, are reported within the
liability section of the Consolidated Balance Sheets. A portion of
the unrecognized tax benefits is classified as short-term and is
included in the “Income and other taxes” line of the
Consolidated Balance Sheets, while the remainder is classified as a
long-term liability.
The components
of total unrecognized tax benefits are summarized as
follows:
July 31,
2015
2014
2013
Unrecognized tax
benefits $ 13,156 $ 20,813 $ 32,733
Reduction to unrecognized
tax benefits for tax credit carry forward (2,109) (657) (440)
Accrued interest and
penalties 1,895 5,200 11,671
Total unrecognized tax
benefits $ 12,942 $ 25,356 $ 43,964
Short-term, included in
“Income and other taxes” $ 997 $ 1,667 $ 2,745
Long-term 11,945 23,689 41,219
Total unrecognized tax
benefits $ 12,942 $ 25,356 $ 43,964
The Company anticipates a decrease of approximately $3,520 in
unrecognized tax benefits, $920 in interest and $17 in penalties
during fiscal 2016 from expected settlements or payments of
uncertain tax positions and lapses of the applicable statutes of
limitations. Actual results may differ from these
estimates. Generally, fiscal years 2012, 2013 and 2014 remain open for
federal income tax purposes and fiscal years 2011, 2012, 2013 and
2014 remain open for state and Canadian income tax purposes. The
Company and its subsidiaries file a consolidated U.S. federal
income tax return and multiple state income tax returns. During
fiscal 2015, the Company finalized its Illinois income tax audit
for fiscal years July 31, 2011 and 2012. There were no tax
assessments related to the completion of the Illinois audit. The
Company is currently disputing the audit results by the state of
Indiana for tax years ended July 31, 2008, 2009 and 2010. The
Company believes it has adequately reserved for its exposure to
additional payments for uncertain tax positions related to its
Indiana income tax returns in its liability for unrecognized tax
benefits.</t>
  </si>
  <si>
    <t>CONTINGENT LIABILITIES AND COMMITMENTS</t>
  </si>
  <si>
    <t>13. CONTINGENT LIABILITIES AND
COMMITMENTS The Company is contingently liable under terms of repurchase
agreements with financial institutions providing inventory
financing for certain dealers of certain of its products. These
arrangements, which are customary in the industry, provide for the
repurchase of products sold to dealers in the event of default by
the dealer on the agreement to pay the financial institution. The
repurchase price is generally determined by the original sales
price of the product and pre-defined curtailment arrangements. The
Company typically resells the repurchased product at a discount
from its repurchase price. The risk of loss from these agreements
is spread over numerous dealers. In addition to the guarantee under
these repurchase agreements, the Company may also be required to
repurchase inventory relative to dealer terminations in certain
states in accordance with state laws or regulatory requirements.
The repurchase activity related to dealer terminations in certain
states has historically been insignificant in relation to our
repurchase obligation with financial institutions. The Company’s total commercial commitment under standby
repurchase obligations on dealer inventory financing as of
July 31, 2015 and July 31, 2014 were $1,363,576 and
$1,226,650, respectively. The commitment term is generally up to
eighteen months. The Company accounts for the guarantee under repurchase
agreements of dealers’ financing by deferring a portion of
the related product sale that represents the estimated fair value
of the guarantee at inception. The estimated fair value takes into
account an estimate of the losses that may be incurred upon resale
of any repurchases. This estimate is based on recent historical
experience supplemented by the Company’s assessment of
current economic and other conditions affecting its dealers. This
deferred amount is included in the repurchase and guarantee reserve
balances of $4,163 and $3,948 as of July 31, 2015 and
July 31, 2014, respectively, which are included in other
current liabilities in the Consolidated Balance Sheets. The following table reflects losses incurred related to
repurchase agreements that were settled in the past three fiscal
years. The Company believes that any future losses under these
agreements will not have a significant effect on the
Company’s consolidated financial position, results of
operations or cash flows.
2015
2014 2013
Cost of units
repurchased $ 7,171 $ 1,386 $ 6,926
Realization of units
resold 5,906 1,098 6,020
Losses due to
repurchase $ 1,265 $ 288 $ 906
Legal
Matters The Company is involved in certain litigation arising out of
its operations in the normal course of its business, most of which
is based upon state “lemon laws”, warranty claims and
vehicle accidents (for which the Company carries insurance above a
specified self-insured retention or deductible amount). The
outcomes of legal proceedings and claims brought against the
Company are subject to significant uncertainty. There is
significant judgment required in assessing both the probability of
an adverse outcome and the determination as to whether an exposure
can be reasonably estimated. In management’s opinion,
the ultimate disposition of any current legal proceedings or
claims against the Company will not have a material effect on the
Company’s financial condition, operating results or cash
flows. Litigation is, however, inherently uncertain and an adverse
outcome from such litigation could have a material effect on the
operating results of a particular reporting period.</t>
  </si>
  <si>
    <t>LEASES</t>
  </si>
  <si>
    <t>14. LEASES
The Company has
operating leases principally for land, buildings and equipment.
With the acquisition of Postle, as more fully discussed in
Note 2 to the Consolidated Financial Statements, the Company
also leases certain real estate and transportation equipment under
various capital leases expiring between 2016 and 2027. Future
minimum rental payments required under capital and operating leases
as of July 31, 2015 are as follows:
Capital Leases Operating Leases
For the fiscal year ending
July 31, 2016 $ 995 $ 2,490
For the fiscal year ending
July 31, 2017 980 1,993
For the fiscal year ending
July 31, 2018 985 1,409
For the fiscal year ending
July 31, 2019 976 752
For the fiscal year ending
July 31, 2020 972 676
For the fiscal year ending
July 31, 2021 and thereafter 7,213 6,176
Total minimum lease
payments 12,121 $ 13,496
Less amount representing
interest 4,979
Present value of net minimum
capital lease payments 7,142
Less current
portion 321
Long-term capital lease
obligations $ 6,821
The current
portion of capital lease obligations are included in other current
liabilities and the long-term capital lease obligations are
included in other long-term liabilities, respectively, in the
Consolidated Balance Sheets. Rent expense was $2,092 in
fiscal 2015, $1,700 in fiscal 2014 and $1,572 in fiscal
2013.</t>
  </si>
  <si>
    <t>EMPLOYEE BENEFIT PLANS</t>
  </si>
  <si>
    <t>15. EMPLOYEE BENEFIT PLANS
Substantially all
non-highly compensated employees are eligible to participate in a
401(k) plan. The Company may make discretionary contributions to
the 401(k) plan according to a matching formula determined by each
operating subsidiary. Total expense for the plan was $565 in fiscal
2015, $387 in fiscal 2014 and $316 in fiscal 2013.
The Company has
established a deferred compensation plan for executives who do not
participate in a 401(k) plan. This plan allows executives to defer
a portion of their compensation and to direct the Company to invest
the funds in mutual fund investments held by the Company.
Participant benefits are limited to the value of the investments
held on their behalf. Investments held by the Company are accounted
for at fair value and reported as other long-term assets, and the
equal and offsetting obligation to the participants is reported as
other long-term liabilities in the Consolidated Balance Sheets.
Changes in the fair value of the plan assets and the related
deferred liability are both recorded through the Consolidated
Statements of Income and Comprehensive Income. The Company does not
make contributions to the plan. The balance of investments held in
this plan, and the equal and offsetting long-term liability to the
executives, was $10,803 at July 31, 2015 and $8,973 at
July 31, 2014.</t>
  </si>
  <si>
    <t>STOCKHOLDERS' EQUITY</t>
  </si>
  <si>
    <t>16. STOCKHOLDERS’
EQUITY Treasury
Stock
The Company
entered into a repurchase agreement, dated May 15, 2015 (the
“May 15, 2015 Repurchase Agreement”), to purchase
certain shares of its common stock from the Thompson Family
Foundation (the “Foundation”) in a private transaction.
Pursuant to the terms of the May 15, 2015 Repurchase
Agreement, the Company purchased from the Foundation 1,000,000
shares of its common stock at a price of $60.00 per share, and held
them as treasury stock, representing an aggregate purchase price of
$60,000. The closing price of Thor common stock on May 15,
2015 was $61.29. The Foundation held shares of common stock of the
Company previously owned by the late Wade F. B. Thompson, the
Company’s co-founder and former Chief Executive Officer. At
the time of the repurchase transaction, Alan Siegel, a member of
the board of directors of the Company (the “Board”),
served as a director of the Foundation. The repurchase transaction
was evaluated and approved by members of the Board who are not
affiliated with the Foundation. The transaction was consummated on
May 19, 2015, and the Company used available cash to purchase
the shares. The number of shares repurchased by the Company
represented 1.9% of the Company’s issued and outstanding
common stock immediately prior to the repurchase. Stock-Based
Compensation
The Board approved
the Thor Industries, Inc. 2010 Equity and Incentive Plan (the
“2010 Equity and Incentive Plan”) on October 25,
2010 and the 2006 Equity Incentive Plan (the “2006 Equity
Incentive Plan”) on October 16, 2006. These plans were
subsequently approved by shareholders at the 2010 and 2006 annual
meetings, respectively. These plans are designed, among other
things, to replace the Company’s 1999 Stock Option Plan (the
“1999 Plan”) and the Company’s 1997 Restricted
Stock Plan (the “1997 Plan”). Upon approval of the 2006
Equity Incentive Plan, the 1999 Plan and the 1997 Plan were frozen.
As a result, there will be no further grants pursuant to either the
1999 Plan or the 1997 Plan. The maximum number of shares issuable
under the 2010 Equity and Incentive Plan is 2,000,000 and the
maximum number of shares issuable under the 2006 Equity Incentive
Plan is 1,100,000. Remaining shares available to be granted under
the 2010 Equity and Incentive Plan are 1,393,257 and under the 2006
Equity Incentive Plan are 30,000 as of July 31, 2015. Awards
may be in the form of options (incentive stock options and
non-statutory stock options), restricted stock, restricted stock
units, performance compensation awards and stock appreciation
rights. Options typically expire 10 years from the date of grant
and are vested evenly over 3 to 5 years from the date of
grant.
Stock Options
– A summary of option activity under the 1999 Plan, the 2010
Equity and Incentive Plan and the 2006 Equity Incentive Plan is as
follows:
2015 2014 2013
Shares Weighted- Shares Weighted- Shares Weighted-
Outstanding at beginning of
year 5,000 $ 28.23 106,313 $ 31.48 732,725 $ 28.89
Exercised (5,000) 28.23 (101,313) 31.64 (498,412) 28.62
Forfeited – – – – (120,000) 27.84
Expired – – – – (8,000) 26.91
Granted – – – – – –
Outstanding at end of
year – $ – 5,000 $ 28.23 106,313 $ 31.48
Vested and expected to vest at
end of year – $ – 5,000 $ 28.23 106,313 $ 31.48
Exercisable at end of
year – $ – 5,000 $ 28.23 106,313 $ 31.48
The aggregate intrinsic value
of options outstanding and exercisable as of July 31, 2015,
2014 and 2013 is as follows:
2015 2014 2013
Aggregate intrinsic value of
options outstanding and expected to vest $ – $ 124 $ 2,399
Aggregate intrinsic value of
options exercisable $ – $ 124 $ 2,399 There were no option grants
during fiscal 2015, 2014 or 2013. In fiscal 2015, 2014 and 2013,
the Company recorded expenses of $0, $0 and $393, respectively, for
stock option awards.
Cash received from
stock option exercises for fiscal 2015, 2014 and 2013 was $141,
$3,206 and $5,845, respectively. The total intrinsic value of stock
options exercised in fiscal 2015, 2014 and 2013 was $168, $2,597
and $7,502, respectively.
During fiscal
2015, stock options of 5,000 shares were exercised at an aggregate
exercise price of $141. During fiscal 2014, stock options of
101,313 shares were exercised at an aggregate exercise price of
$3,206. During fiscal 2013, stock options of 498,412 shares were
exercised at an aggregate exercise price of $14,267. Of the 498,412
options exercised during fiscal 2013, 314,000 were done so on a
cashless basis under which 63,464 shares were issued. The shares
withheld as a result of the cashless exercise included the number
of shares necessary to cover the exercise price as well as the
employee withholding tax related to the exercise, which was then
paid by the Company on the employees’ behalf in the aggregate
amount of $2,009. Exercises of options are satisfied with the
issuance of new shares from authorized shares.
Stock Awards
– A summary of restricted stock award activity under the 2010
Equity and Incentive Plan for fiscal 2015, 2014 and 2013 is as
follows:
2015 2014 2013
Shares Weighted- Date
Fair Value Shares Weighted- Date
Fair Value Shares Weighted- Date
Fair Value
Nonvested, beginning of
year 13,620 $ 31.08 17,530 $ 31.03 10,041 $ 29.46
Granted – – – – 9,498 32.36
Vested (3,907) 30.87 (3,910) 30.87 (2,009) 29.46
Forfeited – – – – – –
Nonvested, end of
year 9,713 $ 31.16 13,620 $ 31.08 17,530 $ 31.03
In fiscal 2015,
2014 and 2013, the Company recorded expense for restricted stock
awards under this Plan of $115, $91 and $133, respectively. At
July 31, 2015, there was $216 of total unrecognized
compensation costs related to restricted stock awards that is
expected to be recognized over a weighted average period of 1.97
years. This restricted stock vests evenly over 5 years from the
date of grant.
During fiscal
2013, the Compensation and Development Committee of the Board
(“the Committee”) approved a program to award
restricted stock units to certain employees at the operating
subsidiary and corporate levels. The first awards under this
program were granted in the first quarter of fiscal 2013 related to
fiscal 2012 performance. The Committee approved additional awards
that were granted in fiscal 2014 related to fiscal year 2013
performance and approved additional awards that were granted in
fiscal 2015 related to fiscal 2014 performance. The employee
restricted stock units generally vest, and shares of common stock
will be issued, in equal installments on the first, second and
third anniversaries of the date of grant. Starting in fiscal
2013 and again in fiscal 2014 and fiscal 2015, the Nominating and
Governance Committee of the Board awarded restricted stock units to
Board members that will vest, and shares of common stock will be
issued, on the first anniversary of the date of the grant. Total
expense recognized in fiscal 2015, 2014 and 2013 for restricted
stock unit awards was $6,661, $5,140 and $2,290
respectively. A summary of restricted stock
unit activity during fiscal 2015, 2014 and 2013 is included
below:
2015 2014 2013
Restricted Stock Weighted- Date
Fair Value Restricted Stock Weighted- Date
Fair Value Restricted Stock Weighted- Date
Fair Value
Nonvested, beginning of
year 212,073 $ 49.21 139,275 $ 38.06 – $ –
Granted 162,967 50.95 151,168 54.26 143,069 38.01
Vested (90,608) 48.14 (63,852) 38.68 – –
Forfeited (4,079) 50.54 (14,518) 47.26 (3,794) 36.32
Nonvested, end of
year 280,353 $ 50.55 212,073 $ 49.21 139,275 $ 38.06
At July 31,
2015, there was $9,375 of total unrecognized compensation costs
related to restricted stock unit awards that is expected to be
recognized over a weighted average period of 2.15 years.
Total non-cash
compensation expense recognized for stock option awards, restricted
stock awards and restricted stock unit awards in fiscal 2015, 2014
and 2013 was $6,776, $5,231 and $2,816, respectively, which
included $0, $480 and $207, respectively, related to discontinued
operations.
The Company
recognized a tax benefit related to total stock based compensation
expense of $2,507, $1,925 and $1,032 in fiscal 2015, 2014 and 2013,
respectively.</t>
  </si>
  <si>
    <t>SUMMARY OF SIGNIFICANT ACCOUNTING POLICIES (Policies)</t>
  </si>
  <si>
    <t>Nature of Operations</t>
  </si>
  <si>
    <t>Nature of
Operations
The
Company’s core ongoing business activities are comprised of
two distinct operations, which include the design, manufacture and
sale of motorized recreational vehicles and towable recreational
vehicles. Accordingly, the Company has presented segmented
financial information for these two segments in Note 4 to the
Consolidated Financial Statements. See Note 3, “Discontinued
Operations,” in the Notes to the Consolidated Financial
Statements for a description of the Company’s bus operations
which were sold as of October 20, 2013. Accordingly, the
accompanying financial statements (including footnote disclosures
unless otherwise indicated) reflect these operations as
discontinued operations apart from the Company’s continuing
operations.</t>
  </si>
  <si>
    <t>Principles of Consolidation</t>
  </si>
  <si>
    <t>Principles
of Consolidation</t>
  </si>
  <si>
    <t>Estimates</t>
  </si>
  <si>
    <t>Cash and Cash Equivalents</t>
  </si>
  <si>
    <t>Cash and
Cash Equivalents</t>
  </si>
  <si>
    <t>Fair Value of Financial Instruments</t>
  </si>
  <si>
    <t>Fair Value
of Financial Instruments</t>
  </si>
  <si>
    <t>Depreciation Buildings and improvements – 10 to 39 years Machinery and equipment – 3 to 10 years
Depreciation
expense is recorded in cost of products sold except for $2,362,
$2,542 and $2,783 in fiscal 2015, 2014 and 2013, respectively,
which relates primarily to office buildings and office equipment
and is recorded in selling, general and administrative
expenses.</t>
  </si>
  <si>
    <t>Intangible Assets</t>
  </si>
  <si>
    <t>Intangible
Assets</t>
  </si>
  <si>
    <t>Long-lived Assets</t>
  </si>
  <si>
    <t>Long-lived
Assets</t>
  </si>
  <si>
    <t>Product Warranties</t>
  </si>
  <si>
    <t>Product
Warranties</t>
  </si>
  <si>
    <t>Allowance for Doubtful Accounts</t>
  </si>
  <si>
    <t>Allowance
for Doubtful Accounts
A summary of
allowance for doubtful accounts activity is as follows:
2015 2014 2013
Beginning balance $ 348 $ 157 $ 527
Net charged to
expense 359 63 (47)
Write-offs, net of
recoveries/payments (67) (72) (130)
Acquisitions 643 200 –
Discontinued operations
reclassification – – (193)
Ending balance $ 1,283 $ 348 $ 157</t>
  </si>
  <si>
    <t>Insurance Reserves</t>
  </si>
  <si>
    <t>Insurance
Reserves</t>
  </si>
  <si>
    <t>Revenue Recognition</t>
  </si>
  <si>
    <t>Revenue
Recognition
1)
An order for a product has been received from a
dealer;
2)
Written or oral approval for payment has been received from the
dealer’s flooring institution, if applicable;
3)
A common carrier signs the delivery ticket accepting
responsibility for the product as agent for the dealer;
and
4)
The product is removed from the Company’s property for
delivery to the dealer who placed the order.
These conditions
are generally met when title passes, which is when vehicles are
shipped to dealers in accordance with shipping terms, which are
primarily FOB shipping point. Most sales are made to dealers
financing their purchases under flooring arrangements with banks or
finance companies. Certain shipments are sold to customers on
credit or cash on delivery (“COD”) terms. The Company
recognizes revenue on credit sales upon shipment and COD sales upon
payment and delivery. Products are not sold on consignment, dealers
do not have the right to return products and dealers are typically
responsible for interest costs to floor plan lenders.
At the time of
revenue recognition, amounts billed to dealers for delivery of
product are recognized as revenue and the corresponding delivery
expense charged to costs of products sold.
Revenues from the
sale of extruded aluminum components are recognized when
title to products and the risk of loss are transferred to the
customer, which is generally upon shipment.</t>
  </si>
  <si>
    <t>Dealer Volume Rebates, Sales Incentives and Advertising Costs</t>
  </si>
  <si>
    <t>Dealer
Volume Rebates, Sales Incentives and Advertising Costs</t>
  </si>
  <si>
    <t>Repurchase Agreements</t>
  </si>
  <si>
    <t>Repurchase
Agreements –</t>
  </si>
  <si>
    <t>Income Taxes</t>
  </si>
  <si>
    <t>Income
Taxes –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It
is inherently difficult and subjective to estimate such amounts, as
the Company has to determine the probability of various possible
outcomes. The Company reevaluates these uncertain tax positions on
a quarterly basis. This evaluation is based on factors including,
but not limited to, changes in facts or circumstances, changes in
tax law, effectively settled issues under audit, voluntary
settlements and new audit activity. Such a change in recognition or
measurement would result in the recognition of a tax benefit or an
additional charge to the tax provision.
Significant
judgment is required in determining the Company’s provision
for income taxes, the Company’s deferred tax assets and
liabilities and the valuation allowance recorded against the
Company’s deferred tax assets, if any. Valuation allowances
must be considered due to the uncertainty of realizing deferred tax
assets. Companies must assess whether valuation allowances should
be established against their deferred tax assets on a tax
jurisdictional basis based on the consideration of all available
evidence, using a more likely than not standard. The Company has
evaluated the realizability of our deferred tax assets on our
Consolidated Balance Sheets which includes the assessment of the
cumulative income over recent prior periods.</t>
  </si>
  <si>
    <t>Earnings Per Share</t>
  </si>
  <si>
    <t>Earnings Per
Share
2015 2014 2013
Weighted average shares
outstanding for basic earnings per share 53,166,206 53,270,076 53,005,576
Stock options, unvested
restricted stock and restricted stock units 109,304 91,614 109,972
Weighted average shares
outstanding assuming dilution 53,275,510 53,361,690 53,115,548
The Company
excludes stock options, unvested restricted stock and restricted
stock units that have an antidilutive effect from its calculation
of weighted average shares outstanding assuming dilution, but had
none at July 31, 2015, 2014 and 2013.</t>
  </si>
  <si>
    <t>Accounting Pronouncements</t>
  </si>
  <si>
    <t>Accounting
Pronouncements
In April 2014, the
Financial Accounting Standards Board (“FASB”) issued
Accounting Standards Update No. 2014-08 (“ASU
2014-08”), “Presentation of Financial Statements (Topic
205) and Property, Plant, and Equipment (Topic 360): Reporting
Discontinued Operations and Disclosures of Disposals of Components
of an Entity.” ASU 2014-08 raises the threshold for a
disposal to qualify as a discontinued operation and requires new
disclosures of both discontinued operations and certain other
disposals that do not meet the definition of a discontinued
operation. Under the new guidance, the disposal of a component or
group of components of a business will be reported as discontinued
operations if the disposal represents a strategic shift that has
(or will have) a major effect on an entity’s operations and
financial results. For the Company, ASU 2014-08 is effective for
disposals (or classifications as held for sale) of components that
first occur after July 31, 2015. Early adoption is permitted,
but only for disposals that have not been reported in financial
statements previously issued. The impact to the Company will depend
on future disposals.
In May 2014, the
FASB issued Accounting Standards Update No. 2014-09, “Revenue
from Contracts with Customers (Topic 606),” which outlines a
single comprehensive model for entities to use in accounting for
revenue arising from contracts with customers. This standard will
supersede most current revenue recognition guidance. Under the new
standard, entities are required to identify the contract with a
customer, identify the separate performance obligations in the
contract, determine the transaction price, allocate the transaction
price to the separate performance obligations in the contract and
recognize the appropriate amount of revenue when (or as) the entity
satisfies each performance obligation. The standard is effective
for fiscal years, and the interim periods within those years,
beginning after December 15, 2017. The standard is effective for
the Company in its fiscal year 2019 beginning on August 1, 2018.
Entities have the option of using either retrospective transition
or a modified approach in applying the new standard. The Company is
currently evaluating the approach it will use to apply the new
standard and the impact that the adoption of the new standard will
have on the Company’s consolidated financial
statements.
In July 2015, the
FASB issued Accounting Standards Update No. 2015-11
(“ASU 2015-11”), “Inventory (Topic 330):
Simplifying the Measurement of Inventory.” ASU 2015-11
requires inventory measured using any method other than last-in,
first-out (“LIFO”) or the retail inventory method to be
subsequently measured at the lower of cost or net realizable value,
rather than at the lower of cost or market. Under this ASU,
subsequent measurement of inventory using the LIFO and retail
inventory method is unchanged. ASU 2015-11 is effective
prospectively for fiscal years, and for interim periods within
those years, beginning after December 15, 2016. The standard
is effective for the Company in its fiscal year 2018 beginning on
August 1, 2017. Early adoption is permitted. The Company is
currently evaluating the impact of this ASU on its consolidated
financial statements.</t>
  </si>
  <si>
    <t>SUMMARY OF SIGNIFICANT ACCOUNTING POLICIES (Tables)</t>
  </si>
  <si>
    <t>Summary of Allowance for Doubtful Accounts Activity</t>
  </si>
  <si>
    <t>A summary of
allowance for doubtful accounts activity is as follows:
2015 2014 2013
Beginning balance $ 348 $ 157 $ 527
Net charged to
expense 359 63 (47)
Write-offs, net of
recoveries/payments (67) (72) (130)
Acquisitions 643 200 –
Discontinued operations
reclassification – – (193)
Ending balance $ 1,283 $ 348 $ 157</t>
  </si>
  <si>
    <t>Schedule of Difference Between Basic and Diluted EPS as Result of Outstanding Stock Options, Unvested Restricted Stock and Restricted Stock Units</t>
  </si>
  <si>
    <t>The difference between
basic EPS and diluted EPS is the result of outstanding stock
options, unvested restricted stock and restricted stock units as
follows:
2015 2014 2013
Weighted average shares
outstanding for basic earnings per share 53,166,206 53,270,076 53,005,576
Stock options, unvested
restricted stock and restricted stock units 109,304 91,614 109,972
Weighted average shares
outstanding assuming dilution 53,275,510 53,361,690 53,115,548</t>
  </si>
  <si>
    <t>ACQUISITIONS (Tables)</t>
  </si>
  <si>
    <t>Unaudited Pro Forma Information</t>
  </si>
  <si>
    <t xml:space="preserve">The following unaudited pro forma information represents the
Company’s results of operations as if the fiscal 2015
acquisitions of both Postle and CRV/DRV had occurred at the
beginning of fiscal 2014. These performance results may not be
indicative of the actual results that would have occurred under the
ownership and management of the Company.
Fiscal Year
Ended July 31,
2015 2014
Net sales $ 4,195,640 $ 3,795,119
Net income $ 208,091 $ 188,279
Basic earnings per common
share $ 3.91 $ 3.53
Diluted earnings per common
share $ 3.91 $ 3.53 </t>
  </si>
  <si>
    <t>K.Z. Inc.</t>
  </si>
  <si>
    <t>Summary of Fair Value Assigned to Assets Acquired</t>
  </si>
  <si>
    <t>The following
table summarizes the final fair values assigned to the KZ net
assets acquired, which are based on internal and independent
external valuations:
Cash $ 996
Other current
assets 34,121
Property, plant and
equipment 15,057
Dealer network 13,160
Trademarks 5,540
Non-compete
agreements 450
Backlog 420
Goodwill 2,703
Current liabilities (16,127 )
Total fair value of net assets
acquired 56,320
Less cash acquired (996 )
Total cash consideration for
acquisition, less cash acquired $ 55,324</t>
  </si>
  <si>
    <t>Bison</t>
  </si>
  <si>
    <t>The following
table summarizes the final fair values assigned to the Bison net
assets acquired, which are based on internal and independent
external valuations:
Current assets $ 4,050
Property, plant and
equipment 625
Dealer network 7,400
Trademarks 1,800
Backlog 140
Goodwill 6,660
Current liabilities (3,761 )
Total fair value of net assets
acquired $ 16,914</t>
  </si>
  <si>
    <t>Livin' Lite</t>
  </si>
  <si>
    <t>The following
table summarizes the final fair values assigned to the Livin’
Lite net assets acquired, which are based on internal and
independent external valuations:
Cash $ 247
Other current
assets 3,626
Property, plant and
equipment 137
Dealer network 3,200
Trademarks 1,500
Design technology
assets 1,100
Non-compete
agreements 130
Backlog 110
Goodwill 9,113
Current liabilities (2,147 )
Total fair value of net assets
acquired 17,016
Less cash acquired (247 )
Total cash paid for
acquisition, less cash acquired $ 16,769</t>
  </si>
  <si>
    <t>Postle Operating, LLC</t>
  </si>
  <si>
    <t>The following
table summarizes the fair values assigned to the Postle net assets
acquired, which are based on internal and independent external
valuations:
Cash $ 2,963
Other current
assets 54,780
Property, plant and
equipment 32,251
Customer
relationships 38,800
Trademarks 6,000
Backlog 300
Goodwill 42,871
Current liabilities (23,729 )
Capital lease
obligations (7,225 )
Total fair value of net assets
acquired 147,011
Less cash acquired (2,963 )
Total cash consideration for
acquisition, less cash acquired $ 144,048</t>
  </si>
  <si>
    <t>Cruiser RV, LLC and DRV, LLC</t>
  </si>
  <si>
    <t>The following
table summarizes the fair values assigned to the CRV and DRV net
assets acquired, which are based on internal and independent
external valuations. Additional adjustments to certain accounts,
such as acquired medical benefit liabilities, are possible but not
expected to be material:
Cash $ 1,062
Other current
assets 22,175
Property, plant and
equipment 4,533
Dealer network 14,300
Trademarks 5,400
Backlog 450
Goodwill 13,172
Current liabilities (12,507 )
Total fair value of net assets
acquired 48,585
Less cash acquired (1,062 )
Total cash consideration for
acquisition, less cash acquired $ 47,523</t>
  </si>
  <si>
    <t>DISCONTINUED OPERATIONS (Tables)</t>
  </si>
  <si>
    <t>Operating Results of Discontinued Operations</t>
  </si>
  <si>
    <t>The following table summarizes
the results of discontinued operations:
2015 2014 2013
Net sales $ – $ 83,903 $ 448,385
Operating income (loss) of
discontinued operations $ (4,791 ) $ (5,735 ) $ 12,080
Pre-tax gain on disposal of
discontinued business – 7,079 –
Impairment charges – – 11,525
Income (loss) before income
taxes (4,791 ) 1,344 555
Income tax benefit 2,167 2,142 631
Income (loss) from
discontinued operations, net of taxes $ (2,624 ) $ 3,486 $ 1,186</t>
  </si>
  <si>
    <t>BUSINESS SEGMENTS (Tables)</t>
  </si>
  <si>
    <t>Schedule of Segment Reporting Information by Segment</t>
  </si>
  <si>
    <t>2015 2014 2013
Net sales:
Recreational
vehicles
Towables $ 3,096,405 $ 2,721,625 $ 2,650,253
Motorized 870,799 803,831 591,542
Total recreational
vehicles 3,967,204 3,525,456 3,241,795
Other 56,594 – –
Intercompany
eliminations (16,979 ) – –
Total $ 4,006,819 $ 3,525,456 $ 3,241,795
Income (loss) from
continuing operations before income taxes:
Recreational
vehicles
Towables $ 259,092 $ 221,123 $ 205,724
Motorized 66,746 57,277 43,907
Total recreational
vehicles 325,838 278,400 249,631
Other 1,424 – –
Intercompany
eliminations (554 ) – –
Corporate (33,813 ) (25,581 ) (27,659 )
Total $ 292,895 $ 252,819 $ 221,972
Total
assets:
Recreational
vehicles
Towables $ 907,175 $ 868,017 $ 759,658
Motorized 162,940 170,251 126,123
Total recreational
vehicles 1,070,115 1,038,268 885,781
Other, net 161,075 – –
Corporate 272,058 370,450 305,981
Assets of discontinued
operations – – 136,506
Total $ 1,503,248 $ 1,408,718 $ 1,328,268
Depreciation and
amortization expense:
Recreational
vehicles
Towables $ 26,296 $ 22,192 $ 19,888
Motorized 2,353 2,359 2,040
Total recreational
vehicles 28,649 24,551 21,928
Other 1,678 – –
Corporate 1,054 724 322
Discontinued
operations – 559 2,737
Total $ 31,381 $ 25,834 $ 24,987
Capital
acquisitions:
Recreational
vehicles
Towables $ 35,039 $ 16,914 $ 13,954
Motorized 4,309 5,942 1,673
Total recreational
vehicles 39,348 22,856 15,627
Other 436 – –
Corporate 3,271 7,519 8,143
Discontinued
operations – 63 420
Total $ 43,055 $ 30,438 $ 24,190</t>
  </si>
  <si>
    <t>INVENTORIES (Tables)</t>
  </si>
  <si>
    <t>Schedule of Major Classifications of Inventories</t>
  </si>
  <si>
    <t>Major classifications of
inventories are:
July 31,
2015 2014
Finished products –
RV $ 35,693 $ 27,424
Finished products –
other 18,045 –
Work in process 51,556 49,537
Raw materials 133,482 122,150
Chassis 37,739 45,231
Subtotal 276,515 244,342
Excess of FIFO costs over LIFO
costs (30,400 ) (27,988 )
Total inventories $ 246,115 $ 216,354</t>
  </si>
  <si>
    <t>PROPERTY, PLANT AND EQUIPMENT (Tables)</t>
  </si>
  <si>
    <t>Property, Plant and Equipment</t>
  </si>
  <si>
    <t>Property, plant and equipment
is stated at cost, net of accumulated depreciation, and consists of
the following:
July 31,
2015 2014
Land $ 27,447 $ 21,592
Buildings and
improvements 214,462 175,611
Machinery and
equipment 106,959 76,298
Total cost 348,868 273,501
Less accumulated
depreciation (114,823 ) (103,639 )
Net property, plant and
equipment $ 234,045 $ 169,862</t>
  </si>
  <si>
    <t>INTANGIBLE ASSETS, GOODWILL AND LONG-LIVED ASSETS (Tables)</t>
  </si>
  <si>
    <t>Components of Amortizable Intangible Assets</t>
  </si>
  <si>
    <t>The components of amortizable
intangible assets are as follows:
July 31, 2015 July 31, 2014
Weighted Average Cost Accumulated Cost Accumulated
Dealer networks/customer
relationships 10 $ 143,860 $ 37,194 $ 90,760 $ 27,102
Trademarks 19 55,282 7,608 43,882 5,479
Design technology and other
intangibles 9 22,400 8,168 23,070 6,775
Non-compete
agreements 3 4,710 4,264 4,710 3,283
Total amortizable intangible
assets $ 226,252 $ 57,234 $ 162,422 $ 42,639</t>
  </si>
  <si>
    <t>Estimated Amortization Expense</t>
  </si>
  <si>
    <t>Estimated Amortization
Expense:
For the fiscal year ending
July 31, 2016 $ 23,440
For the fiscal year ending
July 31, 2017 20,671
For the fiscal year ending
July 31, 2018 18,986
For the fiscal year ending
July 31, 2019 16,975
For the fiscal year ending
July 31, 2020 15,256
For the fiscal year ending
July 31, 2021 and thereafter 73,690
$ 169,018</t>
  </si>
  <si>
    <t>Changes in Carrying Amount of Goodwill by Reportable Segment</t>
  </si>
  <si>
    <t>Changes in the
carrying amount of goodwill by reportable segment as of
July 31, 2015, 2014 and 2013 are summarized as
follows:
Towables Motorized Other Total
Balance at July 31,
2013:
Goodwill $ 238,103 $ 17,252 $ – $ 255,355
Accumulated impairment
charges – (17,252 ) – (17,252 )
Net balance as of
July 31, 2013: 238,103 – – 238,103
Fiscal year 14
activity:
Goodwill acquired 18,476 – – 18,476
Net balance as of
July 31, 2014 256,579 – – 256,579
Fiscal year 15
activity:
Goodwill acquired 13,172 – 42,871 56,043
Net balance as of
July 31, 2015 $ 269,751 $ – $ 42,871 $ 312,622
The components of the net
balance as of July 31, 2015 are summarized as
follows:
Towables Motorized Other Total
Goodwill $ 269,751 $ 17,252 $ 42,871 $ 329,874
Accumulated impairment
charges – (17,252 ) – (17,252 )
Net balance as of
July 31, 2015: $ 269,751 $ – $ 42,871 $ 312,622</t>
  </si>
  <si>
    <t>PRODUCT WARRANTY (Tables)</t>
  </si>
  <si>
    <t>Schedule of Changes in Product Warranty Liabilities</t>
  </si>
  <si>
    <t>2015 2014 2013
Beginning balance $ 94,938 $ 84,250 $ 73,280
Provision 114,429 92,809 93,374
Payments (106,266) (87,402) (78,513)
Acquisitions 5,105 5,281 –
Discontinued operations
reclassification – – (3,891)
Ending balance $ 108,206 $ 94,938 $ 84,250</t>
  </si>
  <si>
    <t>INCOME TAXES (Tables)</t>
  </si>
  <si>
    <t>Schedule of Components of Provision (Benefit) for Income Taxes</t>
  </si>
  <si>
    <t>The components of the
provision (benefit) for income taxes from continuing operations are
as follows:
July 31,
Income Taxes: 2015 2014 2013
Federal $ 98,504 $ 83,374 $ 74,610
State and local 1,222 (1,383) 4,187
Total current
expense 99,726 81,991 78,797
Federal (7,785) (3,805) (7,712)
State and local (1,055) (883) (789)
Total deferred
(benefit) (8,840) (4,688) (8,501)
Total income tax
expense $ 90,886 $ 77,303 $ 70,296</t>
  </si>
  <si>
    <t>Schedule of Differences Between Income Taxes at Federal Statutory Rate and Actual Income Taxes</t>
  </si>
  <si>
    <t>The differences between
income taxes at the federal statutory rate and the actual income
taxes are as follows:
July 31,
2015 2014 2013
Provision at federal
statutory rate $ 102,513 $ 88,487 $ 77,691
State and local income
taxes, net of federal benefit 5,144 3,748 2,815
Federal income tax credits
and incentives (2,207) (772) (2,468)
Domestic production
activities deduction (9,519) (7,947) (7,303)
Change in uncertain tax
positions (5,650) (6,631) (718)
Change in current tax
payable and deferred tax liabilities 218 125 13
Other permanent
items 387 293 266
Total income tax
expense $ 90,886 $ 77,303 $ 70,296</t>
  </si>
  <si>
    <t>Schedule of Deferred Income Taxes</t>
  </si>
  <si>
    <t>A summary of deferred income
taxes is as follows:
July 31,
2015 2014
Current deferred income tax
asset (liability):
Inventory basis $ 467 $ (183)
Employee benefits 3,625 2,543
Self-insurance
reserves 10,411 10,139
Accrued product
warranties 39,486 33,629
Accrued incentives 3,959 3,553
Sales returns and
allowances 1,520 1,419
Accrued expenses 2,067 1,523
Unrecognized tax
benefits 367 614
Other (2,038) (1,840)
Total net current deferred
income tax asset $ 59,864 51,397
Long-term deferred income tax
asset (liability):
Property, plant and
equipment (707) (983)
Deferred
compensation 6,367 4,811
Tax credit carry
forward 110 790
Intangibles (30,246) (31,681)
Unrecognized tax
benefits 3,913 7,675
Total net long-term deferred
income tax (liability) (20,563) (19,388)
Net deferred tax
asset $ 39,301 $ 32,009</t>
  </si>
  <si>
    <t>Schedule of Changes in Unrecognized Tax Benefit</t>
  </si>
  <si>
    <t>Changes in the unrecognized
tax benefit during fiscal year 2015, 2014 and 2013 were as
follows:
2015
2014
2013
Beginning balance $ 20,813 $ 32,733 $ 33,900
Tax positions related to prior
years:
Additions 126 9 436
Reductions (7,695) (9,281) (113)
Tax positions related to
current year:
Additions 2,858 3,804 5,348
Settlements (1,898) (5,002) (5,593)
Lapses in statute of
limitations (1,048) (1,450) (1,245)
Ending balance $ 13,156 $ 20,813 $ 32,733</t>
  </si>
  <si>
    <t>Components of Total Unrecognized Tax Benefits</t>
  </si>
  <si>
    <t>The components of total
unrecognized tax benefits are summarized as follows:
July 31,
2015
2014
2013
Unrecognized tax
benefits $ 13,156 $ 20,813 $ 32,733
Reduction to unrecognized tax
benefits for tax credit carry forward (2,109) (657) (440)
Accrued interest and
penalties 1,895 5,200 11,671
Total unrecognized tax
benefits $ 12,942 $ 25,356 $ 43,964
Short-term, included in
“Income and other taxes” $ 997 $ 1,667 $ 2,745
Long-term 11,945 23,689 41,219
Total unrecognized tax
benefits $ 12,942 $ 25,356 $ 43,964</t>
  </si>
  <si>
    <t>CONTINGENT LIABILITIES AND COMMITMENTS (Tables)</t>
  </si>
  <si>
    <t>Losses Due to Repurchases Related to Repurchase Agreements</t>
  </si>
  <si>
    <t>The following table reflects losses incurred related to
repurchase agreements that were settled in the past three fiscal
years. The Company believes that any future losses under these
agreements will not have a significant effect on the
Company’s consolidated financial position, results of
operations or cash flows.
2015
2014 2013
Cost of units
repurchased $ 7,171 $ 1,386 $ 6,926
Realization of units
resold 5,906 1,098 6,020
Losses due to
repurchase $ 1,265 $ 288 $ 906</t>
  </si>
  <si>
    <t>LEASES (Tables)</t>
  </si>
  <si>
    <t>Future Minimum Rental Payments under Capital and Operating Leases</t>
  </si>
  <si>
    <t>Future minimum
rental payments required under capital and operating leases as of
July 31, 2015 are as follows:
Capital Leases Operating Leases
For the fiscal year ending
July 31, 2016 $ 995 $ 2,490
For the fiscal year ending
July 31, 2017 980 1,993
For the fiscal year ending
July 31, 2018 985 1,409
For the fiscal year ending
July 31, 2019 976 752
For the fiscal year ending
July 31, 2020 972 676
For the fiscal year ending
July 31, 2021 and thereafter 7,213 6,176
Total minimum lease
payments 12,121 $ 13,496
Less amount representing
interest 4,979
Present value of net minimum
capital lease payments 7,142
Less current
portion 321
Long-term capital lease
obligations $ 6,821</t>
  </si>
  <si>
    <t>STOCKHOLDERS' EQUITY (Tables)</t>
  </si>
  <si>
    <t>Schedule of Stock Option Activity</t>
  </si>
  <si>
    <t>A summary of
option activity under the 1999 Plan, the 2010 Equity and Incentive
Plan and the 2006 Equity Incentive Plan is as follows:
2015 2014 2013
Shares Weighted- Shares Weighted- Shares Weighted-
Outstanding at beginning of
year 5,000 $ 28.23 106,313 $ 31.48 732,725 $ 28.89
Exercised (5,000) 28.23 (101,313) 31.64 (498,412) 28.62
Forfeited – – – – (120,000) 27.84
Expired – – – – (8,000) 26.91
Granted – – – – – –
Outstanding at end of
year – $ – 5,000 $ 28.23 106,313 $ 31.48
Vested and expected to vest at
end of year – $ – 5,000 $ 28.23 106,313 $ 31.48
Exercisable at end of
year – $ – 5,000 $ 28.23 106,313 $ 31.48</t>
  </si>
  <si>
    <t>Schedule of Aggregate Intrinsic Value of Options</t>
  </si>
  <si>
    <t xml:space="preserve">The aggregate intrinsic value
of options outstanding and exercisable as of July 31, 2015,
2014 and 2013 is as follows:
2015 2014 2013
Aggregate intrinsic value of
options outstanding and expected to vest $ – $ 124 $ 2,399
Aggregate intrinsic value of
options exercisable $ – $ 124 $ 2,399 </t>
  </si>
  <si>
    <t>Restricted Stock Awards</t>
  </si>
  <si>
    <t>Summary of Stock Award Activity</t>
  </si>
  <si>
    <t>A summary of
restricted stock award activity under the 2010 Equity and Incentive
Plan for fiscal 2015, 2014 and 2013 is as follows:
2015 2014 2013
Shares Weighted- Date
Fair Value Shares Weighted- Date
Fair Value Shares Weighted- Date
Fair Value
Nonvested, beginning of
year 13,620 $ 31.08 17,530 $ 31.03 10,041 $ 29.46
Granted – – – – 9,498 32.36
Vested (3,907) 30.87 (3,910) 30.87 (2,009) 29.46
Forfeited – – – – – –
Nonvested, end of
year 9,713 $ 31.16 13,620 $ 31.08 17,530 $ 31.03</t>
  </si>
  <si>
    <t>Restricted Stock Units (RSUs)</t>
  </si>
  <si>
    <t>A summary of restricted stock
unit activity during fiscal 2015, 2014 and 2013 is included
below:
2015 2014 2013
Restricted Stock Weighted- Date
Fair Value Restricted Stock Weighted- Date
Fair Value Restricted Stock Weighted- Date
Fair Value
Nonvested, beginning of
year 212,073 $ 49.21 139,275 $ 38.06 – $ –
Granted 162,967 50.95 151,168 54.26 143,069 38.01
Vested (90,608) 48.14 (63,852) 38.68 – –
Forfeited (4,079) 50.54 (14,518) 47.26 (3,794) 36.32
Nonvested, end of
year 280,353 $ 50.55 212,073 $ 49.21 139,275 $ 38.06</t>
  </si>
  <si>
    <t>Summary of Significant Accounting Policies - Additional Information (Detail) $ in Thousands</t>
  </si>
  <si>
    <t>May. 01, 2015</t>
  </si>
  <si>
    <t>Jan. 05, 2015</t>
  </si>
  <si>
    <t>May. 01, 2014</t>
  </si>
  <si>
    <t>Oct. 31, 2013</t>
  </si>
  <si>
    <t>Aug. 30, 2013</t>
  </si>
  <si>
    <t>Jul. 31, 2015USD ($)Segmentshares</t>
  </si>
  <si>
    <t>Jul. 31, 2014USD ($)shares</t>
  </si>
  <si>
    <t>Jul. 31, 2013USD ($)shares</t>
  </si>
  <si>
    <t>Jul. 31, 2012USD ($)</t>
  </si>
  <si>
    <t>Summary Of Significant Accounting Policies [Line Items]</t>
  </si>
  <si>
    <t>Number of reportable segments | Segment</t>
  </si>
  <si>
    <t>Excess liability insurance</t>
  </si>
  <si>
    <t>Advertising costs</t>
  </si>
  <si>
    <t>Maximum percentage of tax benefits realized upon ultimate settlement</t>
  </si>
  <si>
    <t>50.00%</t>
  </si>
  <si>
    <t>Antidilutive stock options, unvested restricted stock and restricted stock units outstanding | shares</t>
  </si>
  <si>
    <t>Trademarks</t>
  </si>
  <si>
    <t>Intangible assets amortization period</t>
  </si>
  <si>
    <t>15 years</t>
  </si>
  <si>
    <t>20 years</t>
  </si>
  <si>
    <t>19 years</t>
  </si>
  <si>
    <t>Dealer Networks</t>
  </si>
  <si>
    <t>12 years</t>
  </si>
  <si>
    <t>8 years</t>
  </si>
  <si>
    <t>Design Technology Assets</t>
  </si>
  <si>
    <t>5 years</t>
  </si>
  <si>
    <t>Non-Compete Agreements</t>
  </si>
  <si>
    <t>2 years</t>
  </si>
  <si>
    <t>3 years</t>
  </si>
  <si>
    <t>Any occurrence after March 31,2014</t>
  </si>
  <si>
    <t>Self-insured retention for products liability and personal injury matters</t>
  </si>
  <si>
    <t>Any occurrence through March 31, 2015</t>
  </si>
  <si>
    <t>Continuing Operations | Selling, General And Administrative Expenses</t>
  </si>
  <si>
    <t>Maximum</t>
  </si>
  <si>
    <t>Cash equivalents maturity period</t>
  </si>
  <si>
    <t>3 months</t>
  </si>
  <si>
    <t>Maximum | Trademarks</t>
  </si>
  <si>
    <t>25 years</t>
  </si>
  <si>
    <t>Maximum | Dealer Networks</t>
  </si>
  <si>
    <t>Maximum | Design Technology Assets</t>
  </si>
  <si>
    <t>Maximum | Non-Compete Agreements</t>
  </si>
  <si>
    <t>Maximum | Building and Building Improvements</t>
  </si>
  <si>
    <t>Property, plant and equipment, estimated useful life</t>
  </si>
  <si>
    <t>39 years</t>
  </si>
  <si>
    <t>Maximum | Machinery and Equipment</t>
  </si>
  <si>
    <t>10 years</t>
  </si>
  <si>
    <t>Minimum</t>
  </si>
  <si>
    <t>Minimum | Trademarks</t>
  </si>
  <si>
    <t>Minimum | Design Technology Assets</t>
  </si>
  <si>
    <t>Minimum | Non-Compete Agreements</t>
  </si>
  <si>
    <t>Minimum | Building and Building Improvements</t>
  </si>
  <si>
    <t>Minimum | Machinery and Equipment</t>
  </si>
  <si>
    <t>Held By One Financial Institution</t>
  </si>
  <si>
    <t>Held At Various Other Financial Institutions</t>
  </si>
  <si>
    <t>Summary of Allowance for Doubtful Accounts Activity (Detail) - USD ($) $ in Thousands</t>
  </si>
  <si>
    <t>Allowance for Sales Return and Doubtful Accounts [Line Items]</t>
  </si>
  <si>
    <t>Beginning balance</t>
  </si>
  <si>
    <t>Net charged to expense</t>
  </si>
  <si>
    <t>Write-offs, net of recoveries/payments</t>
  </si>
  <si>
    <t>Acquisitions</t>
  </si>
  <si>
    <t>Discontinued operations reclassification</t>
  </si>
  <si>
    <t>Ending balance</t>
  </si>
  <si>
    <t>Schedule of Difference Between Basic and Diluted EPS as Result of Outstanding Stock Options, Unvested Restricted Stock and Restricted Stock Units (Detail) - shares</t>
  </si>
  <si>
    <t>Earnings Per Share Note [Line Items]</t>
  </si>
  <si>
    <t>Weighted average shares outstanding for basic earnings per share</t>
  </si>
  <si>
    <t>Stock options and unvested restricted stock and restricted stock units</t>
  </si>
  <si>
    <t>Weighted average shares outstanding assuming dilution</t>
  </si>
  <si>
    <t>Acquisitions - Additional Information (Detail) - USD ($) $ in Thousands</t>
  </si>
  <si>
    <t>Dec. 20, 2012</t>
  </si>
  <si>
    <t>Oct. 03, 2012</t>
  </si>
  <si>
    <t>Apr. 30, 2014</t>
  </si>
  <si>
    <t>Business Acquisition [Line Items]</t>
  </si>
  <si>
    <t>Payment to acquire business, net</t>
  </si>
  <si>
    <t>Business acquisition allocated to goodwill</t>
  </si>
  <si>
    <t>Payment to acquire business</t>
  </si>
  <si>
    <t>Asset purchase agreement date</t>
  </si>
  <si>
    <t>May 1,
		2014</t>
  </si>
  <si>
    <t>Amortizable intangible assets, weighted average useful life</t>
  </si>
  <si>
    <t>13 years 10 months 24 days</t>
  </si>
  <si>
    <t>Purchase price adjustment</t>
  </si>
  <si>
    <t>Cash on hand at the acquisition date</t>
  </si>
  <si>
    <t>Business acquisition allocated to property and equipment</t>
  </si>
  <si>
    <t>Oct. 31,
		2013</t>
  </si>
  <si>
    <t>13 years 3 months 18 days</t>
  </si>
  <si>
    <t>Additional cash payment</t>
  </si>
  <si>
    <t>Aug. 30,
		2013</t>
  </si>
  <si>
    <t>10 years 2 months 12 days</t>
  </si>
  <si>
    <t>Dec. 31,
		2014</t>
  </si>
  <si>
    <t>May 1,
		2015</t>
  </si>
  <si>
    <t>12 years 3 months 18 days</t>
  </si>
  <si>
    <t>Buses</t>
  </si>
  <si>
    <t>Oct. 3,
		2012</t>
  </si>
  <si>
    <t>Business acquisition allocated to inventory</t>
  </si>
  <si>
    <t>Business acquisition allocated to Certain liabilities</t>
  </si>
  <si>
    <t>Amortizable intangible assets, amortization method</t>
  </si>
  <si>
    <t>Accelerated cash flow basis</t>
  </si>
  <si>
    <t>Dealer Networks | K.Z. Inc.</t>
  </si>
  <si>
    <t>Business acquisition allocated to amortizing intangible asset</t>
  </si>
  <si>
    <t>Dealer Networks | Bison</t>
  </si>
  <si>
    <t>Dealer Networks | Livin' Lite</t>
  </si>
  <si>
    <t>Dealer Networks | Cruiser RV, LLC and DRV, LLC</t>
  </si>
  <si>
    <t>Dealer Networks | Buses</t>
  </si>
  <si>
    <t>Straight-line basis</t>
  </si>
  <si>
    <t>Trademarks | K.Z. Inc.</t>
  </si>
  <si>
    <t>Trademarks | Bison</t>
  </si>
  <si>
    <t>Trademarks | Livin' Lite</t>
  </si>
  <si>
    <t>Trademarks | Cruiser RV, LLC and DRV, LLC</t>
  </si>
  <si>
    <t>Trademarks | Postle Operating, LLC</t>
  </si>
  <si>
    <t>Trademarks | Buses</t>
  </si>
  <si>
    <t>Non-Compete Agreements | K.Z. Inc.</t>
  </si>
  <si>
    <t>Non-Compete Agreements | Livin' Lite</t>
  </si>
  <si>
    <t>Backlog</t>
  </si>
  <si>
    <t>42 days</t>
  </si>
  <si>
    <t>2 months</t>
  </si>
  <si>
    <t>Backlog | K.Z. Inc.</t>
  </si>
  <si>
    <t>Backlog | Bison</t>
  </si>
  <si>
    <t>Backlog | Livin' Lite</t>
  </si>
  <si>
    <t>Backlog | Cruiser RV, LLC and DRV, LLC</t>
  </si>
  <si>
    <t>Backlog | Postle Operating, LLC</t>
  </si>
  <si>
    <t>Backlog | Buses</t>
  </si>
  <si>
    <t>Design Technology Assets | Livin' Lite</t>
  </si>
  <si>
    <t>Customer Relationships</t>
  </si>
  <si>
    <t>Customer Relationships | Postle Operating, LLC</t>
  </si>
  <si>
    <t>Summary of Preliminary Fair Value Assigned to Net Assets Acquired (Detail) - USD ($) $ in Thousands</t>
  </si>
  <si>
    <t>Total cash consideration for acquisition, less cash acquired</t>
  </si>
  <si>
    <t>Cash</t>
  </si>
  <si>
    <t>Other current assets</t>
  </si>
  <si>
    <t>Property, plant and equipment</t>
  </si>
  <si>
    <t>Current liabilities</t>
  </si>
  <si>
    <t>Capital lease obligations</t>
  </si>
  <si>
    <t>Total fair value of net assets acquired</t>
  </si>
  <si>
    <t>Less cash acquired</t>
  </si>
  <si>
    <t>Postle Operating, LLC | Customer Relationships</t>
  </si>
  <si>
    <t>Postle Operating, LLC | Trademarks</t>
  </si>
  <si>
    <t>Postle Operating, LLC | Backlog</t>
  </si>
  <si>
    <t>Summary of Fair Value Assigned to Net Assets Acquired (Detail) - USD ($) $ in Thousands</t>
  </si>
  <si>
    <t>Cruiser RV, LLC and DRV, LLC | Dealer Networks</t>
  </si>
  <si>
    <t>Cruiser RV, LLC and DRV, LLC | Trademarks</t>
  </si>
  <si>
    <t>Cruiser RV, LLC and DRV, LLC | Backlog</t>
  </si>
  <si>
    <t>Unaudited Pro Forma Information (Detail) - Postle and CRV/DRV - USD ($) $ / shares in Units, $ in Thousands</t>
  </si>
  <si>
    <t>Business Acquisition, Pro Forma Information [Line Items]</t>
  </si>
  <si>
    <t>Basic earnings per common share</t>
  </si>
  <si>
    <t>Diluted earnings per common share</t>
  </si>
  <si>
    <t>Summary of Final Fair Value Assigned to Net Assets Acquired (Detail) - USD ($) $ in Thousands</t>
  </si>
  <si>
    <t>Current assets</t>
  </si>
  <si>
    <t>Bison | Dealer Networks</t>
  </si>
  <si>
    <t>Bison | Trademarks</t>
  </si>
  <si>
    <t>Bison | Backlog</t>
  </si>
  <si>
    <t>Livin' Lite | Dealer Networks</t>
  </si>
  <si>
    <t>Livin' Lite | Trademarks</t>
  </si>
  <si>
    <t>Livin' Lite | Backlog</t>
  </si>
  <si>
    <t>Livin' Lite | Design Technology Assets</t>
  </si>
  <si>
    <t>Livin' Lite | Non-Compete Agreements</t>
  </si>
  <si>
    <t>K.Z. Inc. | Dealer Networks</t>
  </si>
  <si>
    <t>K.Z. Inc. | Trademarks</t>
  </si>
  <si>
    <t>K.Z. Inc. | Backlog</t>
  </si>
  <si>
    <t>K.Z. Inc. | Non-Compete Agreements</t>
  </si>
  <si>
    <t>Discontinued Operations - Additional Information (Detail) - USD ($)</t>
  </si>
  <si>
    <t>Feb. 19, 2014</t>
  </si>
  <si>
    <t>Oct. 21, 2013</t>
  </si>
  <si>
    <t>Apr. 30, 2013</t>
  </si>
  <si>
    <t>Income Statement, Balance Sheet and Additional Disclosures by Disposal Groups, Including Discontinued Operations [Line Items]</t>
  </si>
  <si>
    <t>Discontinued operation, amounts collected from ASV</t>
  </si>
  <si>
    <t>Pre-tax gain (loss) on disposal of discontinued business</t>
  </si>
  <si>
    <t>Goodwill impairment</t>
  </si>
  <si>
    <t>Disposition of ambulance net assets</t>
  </si>
  <si>
    <t>Gain (loss) recognized on sale of assets</t>
  </si>
  <si>
    <t>Impact of indemnification to tax expenses</t>
  </si>
  <si>
    <t>Goodwill fair value</t>
  </si>
  <si>
    <t>Impairment of goodwill and intangible assets</t>
  </si>
  <si>
    <t>Discontinued Operations</t>
  </si>
  <si>
    <t>Amortizable intangible assets impairment charge</t>
  </si>
  <si>
    <t>Operating Results of Discontinued Operations (Detail) - USD ($) $ in Thousands</t>
  </si>
  <si>
    <t>Operating income (loss) of discontinued operations</t>
  </si>
  <si>
    <t>Pre-tax gain on disposal of discontinued business</t>
  </si>
  <si>
    <t>Income (loss) before income taxes</t>
  </si>
  <si>
    <t>Income tax benefit</t>
  </si>
  <si>
    <t>Income (loss) from discontinued operations, net of taxes</t>
  </si>
  <si>
    <t>Business Segments - Additional Information (Detail) $ in Thousands</t>
  </si>
  <si>
    <t>Jul. 31, 2015USD ($)Segment</t>
  </si>
  <si>
    <t>Jul. 31, 2014USD ($)</t>
  </si>
  <si>
    <t>Jul. 31, 2013USD ($)</t>
  </si>
  <si>
    <t>Segment Reporting Information [Line Items]</t>
  </si>
  <si>
    <t>Subsidiary acquisition date</t>
  </si>
  <si>
    <t>Continuing Operations</t>
  </si>
  <si>
    <t>Continuing Operations | Export</t>
  </si>
  <si>
    <t>Schedule of Segment Reporting Information by Segment (Detail) - USD ($) $ in Thousands</t>
  </si>
  <si>
    <t>Income (loss) from continuing operations before income taxes</t>
  </si>
  <si>
    <t>Corporate</t>
  </si>
  <si>
    <t>Operating Segments | Recreational vehicles</t>
  </si>
  <si>
    <t>Operating Segments | Recreational vehicles | Towables</t>
  </si>
  <si>
    <t>Operating Segments | Recreational vehicles | Motorized</t>
  </si>
  <si>
    <t>Operating Segments | Other</t>
  </si>
  <si>
    <t>Intercompany Eliminations</t>
  </si>
  <si>
    <t>Continuing Operations | Operating Segments | Recreational vehicles</t>
  </si>
  <si>
    <t>Continuing Operations | Operating Segments | Recreational vehicles | Towables</t>
  </si>
  <si>
    <t>Continuing Operations | Operating Segments | Recreational vehicles | Motorized</t>
  </si>
  <si>
    <t>Continuing Operations | Operating Segments | Other</t>
  </si>
  <si>
    <t>Continuing Operations | Intercompany Eliminations</t>
  </si>
  <si>
    <t>Schedule of Segment Reporting Information, by Segment Balance Sheet Item (Detail) - USD ($) $ in Thousands</t>
  </si>
  <si>
    <t>Total assets</t>
  </si>
  <si>
    <t>Depreciation and amortization expense, total</t>
  </si>
  <si>
    <t>Capital acquisitions</t>
  </si>
  <si>
    <t>Continuing Operations | Corporate</t>
  </si>
  <si>
    <t>Schedule of Major Classifications of Inventories (Detail) - USD ($) $ in Thousands</t>
  </si>
  <si>
    <t>Inventory [Line Items]</t>
  </si>
  <si>
    <t>Work in process</t>
  </si>
  <si>
    <t>Raw materials</t>
  </si>
  <si>
    <t>Chassis</t>
  </si>
  <si>
    <t>Subtotal</t>
  </si>
  <si>
    <t>Excess of FIFO costs over LIFO costs</t>
  </si>
  <si>
    <t>Total inventories</t>
  </si>
  <si>
    <t>Recreational vehicles</t>
  </si>
  <si>
    <t>Finished products</t>
  </si>
  <si>
    <t>Inventories - Additional Information (Detail) - USD ($) $ in Thousands</t>
  </si>
  <si>
    <t>Inventory</t>
  </si>
  <si>
    <t>Subsidiaries valued inventory in first-in, first-out method</t>
  </si>
  <si>
    <t>Inventory obsolescence reserve</t>
  </si>
  <si>
    <t>Property, Plant and Equipment (Detail) - USD ($) $ in Thousands</t>
  </si>
  <si>
    <t>Property, Plant and Equipment [Line Items]</t>
  </si>
  <si>
    <t>Total cost</t>
  </si>
  <si>
    <t>Less accumulated depreciation</t>
  </si>
  <si>
    <t>Net property, plant and equipment</t>
  </si>
  <si>
    <t>Land</t>
  </si>
  <si>
    <t>Building and Building Improvements</t>
  </si>
  <si>
    <t>Machinery and Equipment</t>
  </si>
  <si>
    <t>Property, Plant and Equipment - Additional Information (Detail) - USD ($) $ in Thousands</t>
  </si>
  <si>
    <t>3 Months Ended</t>
  </si>
  <si>
    <t>Accumulated depreciation</t>
  </si>
  <si>
    <t>Net cash proceeds from land and buildings and improvements</t>
  </si>
  <si>
    <t>Gain on the sale of land and buildings and improvements</t>
  </si>
  <si>
    <t>Non-cash impairment charge</t>
  </si>
  <si>
    <t>Assets Held under Capital Leases</t>
  </si>
  <si>
    <t>Components of Amortizable Intangible Assets (Detail) - USD ($) $ in Thousands</t>
  </si>
  <si>
    <t>Finite-Lived Intangible Assets [Line Items]</t>
  </si>
  <si>
    <t>Cost</t>
  </si>
  <si>
    <t>Accumulated Amortization</t>
  </si>
  <si>
    <t>Dealer Network/Customer Relationships</t>
  </si>
  <si>
    <t>Weighted Average Years Remaining Life</t>
  </si>
  <si>
    <t>Design Technology And Other Intangibles</t>
  </si>
  <si>
    <t>9 years</t>
  </si>
  <si>
    <t>Intangible Assets, Goodwill and Long-Lived Assets - Additional Information (Detail) - USD ($) $ in Thousands</t>
  </si>
  <si>
    <t>Goodwill And Other Intangible Assets [Line Items]</t>
  </si>
  <si>
    <t>Aggregate amortization expense for amortizable intangibles</t>
  </si>
  <si>
    <t>Aggregate amortization expense for amortizable intangibles for continuing operations</t>
  </si>
  <si>
    <t>Estimated Amortization Expense (Detail) - USD ($) $ in Thousands</t>
  </si>
  <si>
    <t>Expected Amortization Expense [Line Items]</t>
  </si>
  <si>
    <t>Estimated annual amortization expense, For the fiscal year ending July 31, 2016</t>
  </si>
  <si>
    <t>Estimated annual amortization expense, For the fiscal year ending July 31, 2017</t>
  </si>
  <si>
    <t>Estimated annual amortization expense, For the fiscal year ending July 31, 2018</t>
  </si>
  <si>
    <t>Estimated annual amortization expense, For the fiscal year ending July 31, 2019</t>
  </si>
  <si>
    <t>Estimated annual amortization expense, For the fiscal year ending July 31, 2020</t>
  </si>
  <si>
    <t>Estimated annual amortization expense, For the fiscal year ending July 31, 2021 and thereafter</t>
  </si>
  <si>
    <t>Estimated annual amortization expense, Total</t>
  </si>
  <si>
    <t>Changes in Carrying Amount of Goodwill by Reportable Segment (Detail) - USD ($) $ in Thousands</t>
  </si>
  <si>
    <t>Goodwill [Line Items]</t>
  </si>
  <si>
    <t>Goodwill, gross</t>
  </si>
  <si>
    <t>Accumulated impairment charges</t>
  </si>
  <si>
    <t>Goodwill, Beginning Balance</t>
  </si>
  <si>
    <t>Goodwill acquired</t>
  </si>
  <si>
    <t>Goodwill, Ending Balance</t>
  </si>
  <si>
    <t>Towables</t>
  </si>
  <si>
    <t>Motorized</t>
  </si>
  <si>
    <t>Summary of Components of Net Balance (Detail) - USD ($) $ in Thousands</t>
  </si>
  <si>
    <t>Concentration of Risk - Additional Information (Detail) - Freedom Roads, LLC</t>
  </si>
  <si>
    <t>Net Sales</t>
  </si>
  <si>
    <t>Concentration Risk [Line Items]</t>
  </si>
  <si>
    <t>Concentration risk percentage</t>
  </si>
  <si>
    <t>17.00%</t>
  </si>
  <si>
    <t>Accounts Receivable</t>
  </si>
  <si>
    <t>22.00%</t>
  </si>
  <si>
    <t>21.00%</t>
  </si>
  <si>
    <t>Loan Transactions and Related Notes Receivable - Additional Information (Detail) - USD ($) $ in Thousands</t>
  </si>
  <si>
    <t>Dec. 31, 2009</t>
  </si>
  <si>
    <t>Jan. 31, 2009</t>
  </si>
  <si>
    <t>First Credit Agreement</t>
  </si>
  <si>
    <t>Accounts, Notes, Loans and Financing Receivable [Line Items]</t>
  </si>
  <si>
    <t>Loan amount</t>
  </si>
  <si>
    <t>Second Credit Agreement</t>
  </si>
  <si>
    <t>Third Credit Agreement</t>
  </si>
  <si>
    <t>Notes receivable, maturity</t>
  </si>
  <si>
    <t>2015-08</t>
  </si>
  <si>
    <t>Investments and Fair Value Measurements - Additional Information (Detail) - USD ($) $ in Thousands</t>
  </si>
  <si>
    <t>Fair Value, Assets Measured on Recurring Basis, Unobservable Input Reconciliation [Line Items]</t>
  </si>
  <si>
    <t>Investments under employees deferred compensation plan</t>
  </si>
  <si>
    <t>Product Warranties - Additional Information (Detail)</t>
  </si>
  <si>
    <t>Product Warranty Liability [Line Items]</t>
  </si>
  <si>
    <t>Warranty period for retail customers, years</t>
  </si>
  <si>
    <t>1 year</t>
  </si>
  <si>
    <t>Schedule of Changes in Product Warranty Liabilities for Continuing Operations (Detail) - USD ($) $ in Thousands</t>
  </si>
  <si>
    <t>Product Warranty</t>
  </si>
  <si>
    <t>Provision</t>
  </si>
  <si>
    <t>Payments</t>
  </si>
  <si>
    <t>Schedule of Components of Provision (Benefit) for Income Taxes from Continuing Operations (Detail) - USD ($) $ in Thousands</t>
  </si>
  <si>
    <t>Income Taxes Provision Benefit Summary Of Income Taxes [Line Items]</t>
  </si>
  <si>
    <t>Federal</t>
  </si>
  <si>
    <t>State and local</t>
  </si>
  <si>
    <t>Total current expense</t>
  </si>
  <si>
    <t>Total deferred (benefit)</t>
  </si>
  <si>
    <t>Total income tax expense</t>
  </si>
  <si>
    <t>Schedule of Differences between Income Taxes at Federal Statutory Rate and Actual Income Taxes (Detail) - USD ($) $ in Thousands</t>
  </si>
  <si>
    <t>Reconciliation of Statutory Federal Tax Rate [Line Items]</t>
  </si>
  <si>
    <t>Provision at federal statutory rate</t>
  </si>
  <si>
    <t>State and local income taxes, net of federal benefit</t>
  </si>
  <si>
    <t>Federal income tax credits and incentives</t>
  </si>
  <si>
    <t>Domestic production activities deduction</t>
  </si>
  <si>
    <t>Change in uncertain tax positions</t>
  </si>
  <si>
    <t>Change in current tax payable and deferred tax liabilities</t>
  </si>
  <si>
    <t>Other permanent items</t>
  </si>
  <si>
    <t>Schedule of Deferred Income Taxes (Detail) - USD ($) $ in Thousands</t>
  </si>
  <si>
    <t>Schedule of Deferred Income Tax Assets and Liabilities [Line Items]</t>
  </si>
  <si>
    <t>Inventory basis</t>
  </si>
  <si>
    <t>Employee benefits</t>
  </si>
  <si>
    <t>Self-insurance reserves</t>
  </si>
  <si>
    <t>Accrued product warranties</t>
  </si>
  <si>
    <t>Accrued incentives</t>
  </si>
  <si>
    <t>Sales returns and allowances</t>
  </si>
  <si>
    <t>Accrued expenses</t>
  </si>
  <si>
    <t>Total net current deferred income tax asset</t>
  </si>
  <si>
    <t>Deferred compensation</t>
  </si>
  <si>
    <t>Tax credit carry forward</t>
  </si>
  <si>
    <t>Intangibles</t>
  </si>
  <si>
    <t>Total net long-term deferred income tax (liability)</t>
  </si>
  <si>
    <t>Net deferred tax asset</t>
  </si>
  <si>
    <t>Income Taxes - Additional Information (Detail) - USD ($)</t>
  </si>
  <si>
    <t>Income Tax [Line Items]</t>
  </si>
  <si>
    <t>Unrecognized tax benefits that, if recognized, would affect the company's income tax rate</t>
  </si>
  <si>
    <t>Tax positions related to prior years: Reductions</t>
  </si>
  <si>
    <t>Accrued interest and penalties</t>
  </si>
  <si>
    <t>Total amount of interest and penalties expense (benefit) recognized</t>
  </si>
  <si>
    <t>Expected decrease in unrecognized tax benefits due to resolution of uncertain tax positions</t>
  </si>
  <si>
    <t>Expected decrease in interest due to resolution of uncertain tax positions</t>
  </si>
  <si>
    <t>Expected decrease in penalties due to resolution of uncertain tax positions</t>
  </si>
  <si>
    <t>State and Local Jurisdiction</t>
  </si>
  <si>
    <t>Gross state tax Net Operating Loss carry forwards</t>
  </si>
  <si>
    <t>Deferred tax asset, Net Operating Loss carry forwards</t>
  </si>
  <si>
    <t>State and Local Jurisdiction | Earliest Tax Year</t>
  </si>
  <si>
    <t>Tax credit carry forward expiration year</t>
  </si>
  <si>
    <t>Gross state tax Net Operating Loss carry forwards, expiration year</t>
  </si>
  <si>
    <t>State and Local Jurisdiction | Latest Tax Year</t>
  </si>
  <si>
    <t>IRS</t>
  </si>
  <si>
    <t>Tax audit assessments</t>
  </si>
  <si>
    <t>Schedule of Changes in Unrecognized Tax Benefit (Detail) - USD ($) $ in Thousands</t>
  </si>
  <si>
    <t>Schedule of Unrecognized Tax Benefits [Line Items]</t>
  </si>
  <si>
    <t>Tax positions related to prior years: Additions</t>
  </si>
  <si>
    <t>Tax positions related to current year: Additions</t>
  </si>
  <si>
    <t>Settlements</t>
  </si>
  <si>
    <t>Lapses in statute of limitations</t>
  </si>
  <si>
    <t>Components of Total Unrecognized Tax Benefits (Detail) - USD ($) $ in Thousands</t>
  </si>
  <si>
    <t>Jul. 31, 2012</t>
  </si>
  <si>
    <t>Reduction to unrecognized tax benefits for tax credit carry forward</t>
  </si>
  <si>
    <t>Total unrecognized tax benefits</t>
  </si>
  <si>
    <t>Short-term, included in "Income and other taxes"</t>
  </si>
  <si>
    <t>Long-term</t>
  </si>
  <si>
    <t>Contingent Liabilities and Commitments - Additional Information (Detail) - USD ($) $ in Thousands</t>
  </si>
  <si>
    <t>Loss Contingencies [Line Items]</t>
  </si>
  <si>
    <t>Standby Repurchase Obligations Amount</t>
  </si>
  <si>
    <t>Term of Commitments</t>
  </si>
  <si>
    <t>Repurchase and guarantee reserve balances</t>
  </si>
  <si>
    <t>Losses Due to Repurchases Related to Repurchase Agreements (Detail) - USD ($) $ in Thousands</t>
  </si>
  <si>
    <t>Cost of units repurchased</t>
  </si>
  <si>
    <t>Realization of units resold</t>
  </si>
  <si>
    <t>Losses due to repurchase</t>
  </si>
  <si>
    <t>Future Minimum Rental Payments under Capital and Operating Leases (Detail) $ in Thousands</t>
  </si>
  <si>
    <t>Jul. 31, 2015USD ($)</t>
  </si>
  <si>
    <t>Capital and Operating Leased Assets [Line Items]</t>
  </si>
  <si>
    <t>For the fiscal year ending July 31, 2016</t>
  </si>
  <si>
    <t>For the fiscal year ending July 31, 2017</t>
  </si>
  <si>
    <t>For the fiscal year ending July 31, 2018</t>
  </si>
  <si>
    <t>For the fiscal year ending July 31, 2019</t>
  </si>
  <si>
    <t>For the fiscal year ending July 31, 2020</t>
  </si>
  <si>
    <t>For the fiscal year ending July 31, 2021 and thereafter</t>
  </si>
  <si>
    <t>Total minimum lease payments</t>
  </si>
  <si>
    <t>Less amount representing interest</t>
  </si>
  <si>
    <t>Present value of net minimum capital lease payments</t>
  </si>
  <si>
    <t>Less current portion</t>
  </si>
  <si>
    <t>Long-term capital lease obligations</t>
  </si>
  <si>
    <t>Leases - Additional Information (Detail) - USD ($) $ in Thousands</t>
  </si>
  <si>
    <t>Operating Leased Assets [Line Items]</t>
  </si>
  <si>
    <t>Rent expense</t>
  </si>
  <si>
    <t>Employee Benefit Plans - Additional Information (Detail) - USD ($) $ in Thousands</t>
  </si>
  <si>
    <t>Schedule of Employee Benefit Plans [Line Items]</t>
  </si>
  <si>
    <t>Employer match and administrative fees for 401(k) plan</t>
  </si>
  <si>
    <t>Stockholders' Equity - Additional Information (Detail) - USD ($) $ / shares in Units, $ in Thousands</t>
  </si>
  <si>
    <t>May. 15, 2015</t>
  </si>
  <si>
    <t>Stock Based Compensation And Stockholders Equity [Line Items]</t>
  </si>
  <si>
    <t>Common stock purchased, shares</t>
  </si>
  <si>
    <t>Common stock price per share</t>
  </si>
  <si>
    <t>Aggregate purchase price of common stock</t>
  </si>
  <si>
    <t>Closing price of common stock</t>
  </si>
  <si>
    <t>Percentage of issued and outstanding common stock prior to repurchase</t>
  </si>
  <si>
    <t>1.90%</t>
  </si>
  <si>
    <t>Option expiration from the date of grant, in years</t>
  </si>
  <si>
    <t>Options granted during the period</t>
  </si>
  <si>
    <t>Cash received from stock option exercises</t>
  </si>
  <si>
    <t>Total intrinsic value of stock options exercised</t>
  </si>
  <si>
    <t>Stock option exercised</t>
  </si>
  <si>
    <t>Stock option value exercised</t>
  </si>
  <si>
    <t>Total unrecognized compensation costs</t>
  </si>
  <si>
    <t>Period for recognition of compensation cost not yet recognized</t>
  </si>
  <si>
    <t>2 years 1 month 24 days</t>
  </si>
  <si>
    <t>Tax benefits from stock compensation expense</t>
  </si>
  <si>
    <t>Total compensation expenses</t>
  </si>
  <si>
    <t>Option vesting period</t>
  </si>
  <si>
    <t>Cashless Exercise</t>
  </si>
  <si>
    <t>Stock Option Awards</t>
  </si>
  <si>
    <t>1 year 11 months 19 days</t>
  </si>
  <si>
    <t>2010 Equity Incentive Plan</t>
  </si>
  <si>
    <t>Number of shares authorized under stock option plan</t>
  </si>
  <si>
    <t>Number of shares available to be granted</t>
  </si>
  <si>
    <t>2006 Equity Incentive Plan</t>
  </si>
  <si>
    <t>Schedule of Stock Option Activity (Detail) - $ / shares</t>
  </si>
  <si>
    <t>Stockholders' Equity</t>
  </si>
  <si>
    <t>Outstanding at beginning of year, Shares</t>
  </si>
  <si>
    <t>Exercised, Shares</t>
  </si>
  <si>
    <t>Forfeited, Shares</t>
  </si>
  <si>
    <t>Expired, Shares</t>
  </si>
  <si>
    <t>Granted, Shares</t>
  </si>
  <si>
    <t>Outstanding at end of year, Shares</t>
  </si>
  <si>
    <t>Vested and expected to vest at end of year, Shares</t>
  </si>
  <si>
    <t>Exercisable at year-end, Shares</t>
  </si>
  <si>
    <t>Outstanding at beginning of year, Weighted-Average Exercise Price</t>
  </si>
  <si>
    <t>Exercised, Weighted-Average Exercise Price</t>
  </si>
  <si>
    <t>Forfeited, Weighted-Average Exercise Price</t>
  </si>
  <si>
    <t>Expired, Weighted-Average Exercise Price</t>
  </si>
  <si>
    <t>Granted, Weighted-Average Exercise Price</t>
  </si>
  <si>
    <t>Outstanding at end of year, Weighted-Average Exercise Price</t>
  </si>
  <si>
    <t>Vested and expected to vest at end of year, Weighted-Average Exercise Price</t>
  </si>
  <si>
    <t>Exercisable at year-end, Weighted-Average Exercise Price</t>
  </si>
  <si>
    <t>Schedule of Aggregate Intrinsic Value of Options (Detail) - USD ($) $ in Thousands</t>
  </si>
  <si>
    <t>Aggregate intrinsic value of options outstanding and expected to vest</t>
  </si>
  <si>
    <t>Aggregate intrinsic value of options exercisable</t>
  </si>
  <si>
    <t>Schedule of Stock Award Activity (Detail) - $ / shares</t>
  </si>
  <si>
    <t>Share-based Compensation Arrangement by Share-based Payment Award [Line Items]</t>
  </si>
  <si>
    <t>Nonvested, beginning of year, Shares</t>
  </si>
  <si>
    <t>Vested, Shares</t>
  </si>
  <si>
    <t>Nonvested, end of year, Shares</t>
  </si>
  <si>
    <t>Nonvested, beginning of year, Weighted Average Grant Date Fair Value</t>
  </si>
  <si>
    <t>Granted, Weighted Average Grant Date Fair Value</t>
  </si>
  <si>
    <t>Vested, Weighted Average Grant Date Fair Value</t>
  </si>
  <si>
    <t>Nonvested, end of year, Weighted Average Grant Date Fair Value</t>
  </si>
  <si>
    <t>Forfeited, Weighted Average Grant Date Fair Value</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r="A1" t="s" s="1">
        <v>0</v>
      </c>
      <c r="B1" t="s" s="2">
        <v>1</v>
      </c>
    </row>
    <row r="2" spans="1:4">
      <c r="B2" t="s" s="2">
        <v>2</v>
      </c>
      <c r="C2" t="s" s="2">
        <v>3</v>
      </c>
      <c r="D2" t="s" s="2">
        <v>4</v>
      </c>
    </row>
    <row r="3" spans="1:4">
      <c r="A3" t="s" s="3">
        <v>5</v>
      </c>
    </row>
    <row r="4" spans="1:4">
      <c r="A4" t="s" s="4">
        <v>6</v>
      </c>
      <c r="B4" t="s" s="4">
        <v>7</v>
      </c>
    </row>
    <row r="5" spans="1:4">
      <c r="A5" t="s" s="4">
        <v>8</v>
      </c>
      <c r="B5" t="s" s="4">
        <v>9</v>
      </c>
    </row>
    <row r="6" spans="1:4">
      <c r="A6" t="s" s="4">
        <v>10</v>
      </c>
      <c r="B6" t="s" s="4">
        <v>11</v>
      </c>
    </row>
    <row r="7" spans="1:4">
      <c r="A7" t="s" s="4">
        <v>12</v>
      </c>
      <c r="B7" t="n" s="5">
        <v>2015</v>
      </c>
    </row>
    <row r="8" spans="1:4">
      <c r="A8" t="s" s="4">
        <v>13</v>
      </c>
      <c r="B8" t="s" s="4">
        <v>14</v>
      </c>
    </row>
    <row r="9" spans="1:4">
      <c r="A9" t="s" s="4">
        <v>15</v>
      </c>
      <c r="B9" t="s" s="4">
        <v>16</v>
      </c>
    </row>
    <row r="10" spans="1:4">
      <c r="A10" t="s" s="4">
        <v>17</v>
      </c>
      <c r="B10" t="s" s="4">
        <v>18</v>
      </c>
    </row>
    <row r="11" spans="1:4">
      <c r="A11" t="s" s="4">
        <v>19</v>
      </c>
      <c r="B11" t="n" s="5">
        <v>730263</v>
      </c>
    </row>
    <row r="12" spans="1:4">
      <c r="A12" t="s" s="4">
        <v>20</v>
      </c>
      <c r="B12" t="s" s="4">
        <v>21</v>
      </c>
    </row>
    <row r="13" spans="1:4">
      <c r="A13" t="s" s="4">
        <v>22</v>
      </c>
      <c r="B13" t="s" s="4">
        <v>23</v>
      </c>
    </row>
    <row r="14" spans="1:4">
      <c r="A14" t="s" s="4">
        <v>24</v>
      </c>
      <c r="B14" t="s" s="4">
        <v>23</v>
      </c>
    </row>
    <row r="15" spans="1:4">
      <c r="A15" t="s" s="4">
        <v>25</v>
      </c>
      <c r="B15" t="s" s="4">
        <v>26</v>
      </c>
    </row>
    <row r="16" spans="1:4">
      <c r="A16" t="s" s="4">
        <v>27</v>
      </c>
      <c r="B16" t="s" s="4">
        <v>28</v>
      </c>
    </row>
    <row r="17" spans="1:4">
      <c r="A17" t="s" s="4">
        <v>29</v>
      </c>
      <c r="C17" t="n" s="5">
        <v>52394563</v>
      </c>
    </row>
    <row r="18" spans="1:4">
      <c r="A18" t="s" s="4">
        <v>30</v>
      </c>
      <c r="D18" t="n" s="6">
        <v>2513605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t="s" s="1">
        <v>178</v>
      </c>
      <c r="B1" t="s" s="2">
        <v>1</v>
      </c>
    </row>
    <row r="2" spans="1:2">
      <c r="B2" t="s" s="2">
        <v>2</v>
      </c>
    </row>
    <row r="3" spans="1:2">
      <c r="A3" t="s" s="4">
        <v>178</v>
      </c>
      <c r="B3" t="s" s="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t="s" s="1">
        <v>180</v>
      </c>
      <c r="B1" t="s" s="2">
        <v>1</v>
      </c>
    </row>
    <row r="2" spans="1:2">
      <c r="B2" t="s" s="2">
        <v>2</v>
      </c>
    </row>
    <row r="3" spans="1:2">
      <c r="A3" t="s" s="4">
        <v>180</v>
      </c>
      <c r="B3" t="s"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t="s" s="1">
        <v>182</v>
      </c>
      <c r="B1" t="s" s="2">
        <v>1</v>
      </c>
    </row>
    <row r="2" spans="1:2">
      <c r="B2" t="s" s="2">
        <v>2</v>
      </c>
    </row>
    <row r="3" spans="1:2">
      <c r="A3" t="s" s="4">
        <v>182</v>
      </c>
      <c r="B3" t="s"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t="s" s="1">
        <v>184</v>
      </c>
      <c r="B1" t="s" s="2">
        <v>1</v>
      </c>
    </row>
    <row r="2" spans="1:2">
      <c r="B2" t="s" s="2">
        <v>2</v>
      </c>
    </row>
    <row r="3" spans="1:2">
      <c r="A3" t="s" s="4">
        <v>184</v>
      </c>
      <c r="B3" t="s"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t="s" s="1">
        <v>186</v>
      </c>
      <c r="B1" t="s" s="2">
        <v>1</v>
      </c>
    </row>
    <row r="2" spans="1:2">
      <c r="B2" t="s" s="2">
        <v>2</v>
      </c>
    </row>
    <row r="3" spans="1:2">
      <c r="A3" t="s" s="4">
        <v>186</v>
      </c>
      <c r="B3" t="s"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t="s" s="1">
        <v>188</v>
      </c>
      <c r="B1" t="s" s="2">
        <v>1</v>
      </c>
    </row>
    <row r="2" spans="1:2">
      <c r="B2" t="s" s="2">
        <v>2</v>
      </c>
    </row>
    <row r="3" spans="1:2">
      <c r="A3" t="s" s="4">
        <v>188</v>
      </c>
      <c r="B3" t="s"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t="s" s="1">
        <v>190</v>
      </c>
      <c r="B1" t="s" s="2">
        <v>1</v>
      </c>
    </row>
    <row r="2" spans="1:2">
      <c r="B2" t="s" s="2">
        <v>2</v>
      </c>
    </row>
    <row r="3" spans="1:2">
      <c r="A3" t="s" s="4">
        <v>190</v>
      </c>
      <c r="B3" t="s"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r="A1" t="s" s="1">
        <v>192</v>
      </c>
      <c r="B1" t="s" s="2">
        <v>1</v>
      </c>
    </row>
    <row r="2" spans="1:2">
      <c r="B2" t="s" s="2">
        <v>2</v>
      </c>
    </row>
    <row r="3" spans="1:2">
      <c r="A3" t="s" s="4">
        <v>192</v>
      </c>
      <c r="B3" t="s"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t="s" s="1">
        <v>194</v>
      </c>
      <c r="B1" t="s" s="2">
        <v>1</v>
      </c>
    </row>
    <row r="2" spans="1:2">
      <c r="B2" t="s" s="2">
        <v>2</v>
      </c>
    </row>
    <row r="3" spans="1:2">
      <c r="A3" t="s" s="4">
        <v>194</v>
      </c>
      <c r="B3" t="s" s="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r="A1" t="s" s="1">
        <v>196</v>
      </c>
      <c r="B1" t="s" s="2">
        <v>1</v>
      </c>
    </row>
    <row r="2" spans="1:2">
      <c r="B2" t="s" s="2">
        <v>2</v>
      </c>
    </row>
    <row r="3" spans="1:2">
      <c r="A3" t="s" s="4">
        <v>196</v>
      </c>
      <c r="B3" t="s"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v>
      </c>
      <c r="B1" t="s" s="2">
        <v>2</v>
      </c>
      <c r="C1" t="s" s="2">
        <v>32</v>
      </c>
    </row>
    <row r="2" spans="1:3">
      <c r="A2" t="s" s="3">
        <v>33</v>
      </c>
    </row>
    <row r="3" spans="1:3">
      <c r="A3" t="s" s="4">
        <v>34</v>
      </c>
      <c r="B3" t="n" s="6">
        <v>183478</v>
      </c>
      <c r="C3" t="n" s="6">
        <v>289336</v>
      </c>
    </row>
    <row r="4" spans="1:3">
      <c r="A4" t="s" s="4">
        <v>35</v>
      </c>
      <c r="B4" t="n" s="5">
        <v>244052</v>
      </c>
      <c r="C4" t="n" s="5">
        <v>264927</v>
      </c>
    </row>
    <row r="5" spans="1:3">
      <c r="A5" t="s" s="4">
        <v>36</v>
      </c>
      <c r="B5" t="n" s="5">
        <v>25642</v>
      </c>
      <c r="C5" t="n" s="5">
        <v>14866</v>
      </c>
    </row>
    <row r="6" spans="1:3">
      <c r="A6" t="s" s="4">
        <v>37</v>
      </c>
      <c r="B6" t="n" s="5">
        <v>246115</v>
      </c>
      <c r="C6" t="n" s="5">
        <v>216354</v>
      </c>
    </row>
    <row r="7" spans="1:3">
      <c r="A7" t="s" s="4">
        <v>38</v>
      </c>
      <c r="B7" t="n" s="5">
        <v>8367</v>
      </c>
      <c r="C7" t="n" s="5">
        <v>1429</v>
      </c>
    </row>
    <row r="8" spans="1:3">
      <c r="A8" t="s" s="4">
        <v>39</v>
      </c>
      <c r="B8" t="n" s="5">
        <v>8323</v>
      </c>
      <c r="C8" t="n" s="5">
        <v>5740</v>
      </c>
    </row>
    <row r="9" spans="1:3">
      <c r="A9" t="s" s="4">
        <v>40</v>
      </c>
      <c r="B9" t="n" s="5">
        <v>59864</v>
      </c>
      <c r="C9" t="n" s="5">
        <v>51397</v>
      </c>
    </row>
    <row r="10" spans="1:3">
      <c r="A10" t="s" s="4">
        <v>41</v>
      </c>
      <c r="B10" t="n" s="5">
        <v>775841</v>
      </c>
      <c r="C10" t="n" s="5">
        <v>844049</v>
      </c>
    </row>
    <row r="11" spans="1:3">
      <c r="A11" t="s" s="4">
        <v>42</v>
      </c>
      <c r="B11" t="n" s="5">
        <v>234045</v>
      </c>
      <c r="C11" t="n" s="5">
        <v>169862</v>
      </c>
    </row>
    <row r="12" spans="1:3">
      <c r="A12" t="s" s="3">
        <v>43</v>
      </c>
    </row>
    <row r="13" spans="1:3">
      <c r="A13" t="s" s="4">
        <v>44</v>
      </c>
      <c r="B13" t="n" s="5">
        <v>312622</v>
      </c>
      <c r="C13" t="n" s="5">
        <v>256579</v>
      </c>
    </row>
    <row r="14" spans="1:3">
      <c r="A14" t="s" s="4">
        <v>45</v>
      </c>
      <c r="B14" t="n" s="5">
        <v>169018</v>
      </c>
      <c r="C14" t="n" s="5">
        <v>119783</v>
      </c>
    </row>
    <row r="15" spans="1:3">
      <c r="A15" t="s" s="4">
        <v>46</v>
      </c>
      <c r="C15" t="n" s="5">
        <v>8992</v>
      </c>
    </row>
    <row r="16" spans="1:3">
      <c r="A16" t="s" s="4">
        <v>47</v>
      </c>
      <c r="B16" t="n" s="5">
        <v>11722</v>
      </c>
      <c r="C16" t="n" s="5">
        <v>9453</v>
      </c>
    </row>
    <row r="17" spans="1:3">
      <c r="A17" t="s" s="4">
        <v>48</v>
      </c>
      <c r="B17" t="n" s="5">
        <v>493362</v>
      </c>
      <c r="C17" t="n" s="5">
        <v>394807</v>
      </c>
    </row>
    <row r="18" spans="1:3">
      <c r="A18" t="s" s="4">
        <v>49</v>
      </c>
      <c r="B18" t="n" s="5">
        <v>1503248</v>
      </c>
      <c r="C18" t="n" s="5">
        <v>1408718</v>
      </c>
    </row>
    <row r="19" spans="1:3">
      <c r="A19" t="s" s="3">
        <v>50</v>
      </c>
    </row>
    <row r="20" spans="1:3">
      <c r="A20" t="s" s="4">
        <v>51</v>
      </c>
      <c r="B20" t="n" s="5">
        <v>162587</v>
      </c>
      <c r="C20" t="n" s="5">
        <v>164619</v>
      </c>
    </row>
    <row r="21" spans="1:3">
      <c r="A21" t="s" s="3">
        <v>52</v>
      </c>
    </row>
    <row r="22" spans="1:3">
      <c r="A22" t="s" s="4">
        <v>53</v>
      </c>
      <c r="B22" t="n" s="5">
        <v>51984</v>
      </c>
      <c r="C22" t="n" s="5">
        <v>43888</v>
      </c>
    </row>
    <row r="23" spans="1:3">
      <c r="A23" t="s" s="4">
        <v>54</v>
      </c>
      <c r="B23" t="n" s="5">
        <v>108206</v>
      </c>
      <c r="C23" t="n" s="5">
        <v>94938</v>
      </c>
    </row>
    <row r="24" spans="1:3">
      <c r="A24" t="s" s="4">
        <v>55</v>
      </c>
      <c r="B24" t="n" s="5">
        <v>11000</v>
      </c>
      <c r="C24" t="n" s="5">
        <v>18468</v>
      </c>
    </row>
    <row r="25" spans="1:3">
      <c r="A25" t="s" s="4">
        <v>56</v>
      </c>
      <c r="B25" t="n" s="5">
        <v>19817</v>
      </c>
      <c r="C25" t="n" s="5">
        <v>17474</v>
      </c>
    </row>
    <row r="26" spans="1:3">
      <c r="A26" t="s" s="4">
        <v>57</v>
      </c>
      <c r="B26" t="n" s="5">
        <v>10892</v>
      </c>
      <c r="C26" t="n" s="5">
        <v>12928</v>
      </c>
    </row>
    <row r="27" spans="1:3">
      <c r="A27" t="s" s="4">
        <v>47</v>
      </c>
      <c r="B27" t="n" s="5">
        <v>13849</v>
      </c>
      <c r="C27" t="n" s="5">
        <v>18400</v>
      </c>
    </row>
    <row r="28" spans="1:3">
      <c r="A28" t="s" s="4">
        <v>58</v>
      </c>
      <c r="B28" t="n" s="5">
        <v>378335</v>
      </c>
      <c r="C28" t="n" s="5">
        <v>370715</v>
      </c>
    </row>
    <row r="29" spans="1:3">
      <c r="A29" t="s" s="4">
        <v>59</v>
      </c>
      <c r="B29" t="n" s="5">
        <v>11945</v>
      </c>
      <c r="C29" t="n" s="5">
        <v>23689</v>
      </c>
    </row>
    <row r="30" spans="1:3">
      <c r="A30" t="s" s="4">
        <v>40</v>
      </c>
      <c r="B30" t="n" s="5">
        <v>20563</v>
      </c>
      <c r="C30" t="n" s="5">
        <v>19388</v>
      </c>
    </row>
    <row r="31" spans="1:3">
      <c r="A31" t="s" s="4">
        <v>60</v>
      </c>
      <c r="B31" t="n" s="5">
        <v>27218</v>
      </c>
      <c r="C31" t="n" s="5">
        <v>17229</v>
      </c>
    </row>
    <row r="32" spans="1:3">
      <c r="A32" t="s" s="4">
        <v>61</v>
      </c>
      <c r="B32" t="n" s="6">
        <v>59726</v>
      </c>
      <c r="C32" t="n" s="6">
        <v>60306</v>
      </c>
    </row>
    <row r="33" spans="1:3">
      <c r="A33" t="s" s="4">
        <v>62</v>
      </c>
    </row>
    <row r="34" spans="1:3">
      <c r="A34" t="s" s="3">
        <v>63</v>
      </c>
    </row>
    <row r="35" spans="1:3">
      <c r="A35" t="s" s="4">
        <v>64</v>
      </c>
    </row>
    <row r="36" spans="1:3">
      <c r="A36" t="s" s="4">
        <v>65</v>
      </c>
      <c r="B36" t="n" s="6">
        <v>6231</v>
      </c>
      <c r="C36" t="n" s="6">
        <v>6221</v>
      </c>
    </row>
    <row r="37" spans="1:3">
      <c r="A37" t="s" s="4">
        <v>66</v>
      </c>
      <c r="B37" t="n" s="5">
        <v>215539</v>
      </c>
      <c r="C37" t="n" s="5">
        <v>208501</v>
      </c>
    </row>
    <row r="38" spans="1:3">
      <c r="A38" t="s" s="4">
        <v>67</v>
      </c>
      <c r="B38" t="n" s="5">
        <v>1172432</v>
      </c>
      <c r="C38" t="n" s="5">
        <v>1030428</v>
      </c>
    </row>
    <row r="39" spans="1:3">
      <c r="A39" t="s" s="4">
        <v>68</v>
      </c>
      <c r="B39" t="n" s="5">
        <v>-329015</v>
      </c>
      <c r="C39" t="n" s="5">
        <v>-267453</v>
      </c>
    </row>
    <row r="40" spans="1:3">
      <c r="A40" t="s" s="4">
        <v>69</v>
      </c>
      <c r="B40" t="n" s="5">
        <v>1065187</v>
      </c>
      <c r="C40" t="n" s="5">
        <v>977697</v>
      </c>
    </row>
    <row r="41" spans="1:3">
      <c r="A41" t="s" s="4">
        <v>70</v>
      </c>
      <c r="B41" t="n" s="6">
        <v>1503248</v>
      </c>
      <c r="C41" t="n" s="6">
        <v>14087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t="s" s="1">
        <v>198</v>
      </c>
      <c r="B1" t="s" s="2">
        <v>1</v>
      </c>
    </row>
    <row r="2" spans="1:2">
      <c r="B2" t="s" s="2">
        <v>2</v>
      </c>
    </row>
    <row r="3" spans="1:2">
      <c r="A3" t="s" s="4">
        <v>198</v>
      </c>
      <c r="B3" t="s"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t="s" s="1">
        <v>200</v>
      </c>
      <c r="B1" t="s" s="2">
        <v>1</v>
      </c>
    </row>
    <row r="2" spans="1:2">
      <c r="B2" t="s" s="2">
        <v>2</v>
      </c>
    </row>
    <row r="3" spans="1:2">
      <c r="A3" t="s" s="4">
        <v>200</v>
      </c>
      <c r="B3" t="s"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r="1" spans="1:2">
      <c r="A1" t="s" s="1">
        <v>202</v>
      </c>
      <c r="B1" t="s" s="2">
        <v>1</v>
      </c>
    </row>
    <row r="2" spans="1:2">
      <c r="B2" t="s" s="2">
        <v>2</v>
      </c>
    </row>
    <row r="3" spans="1:2">
      <c r="A3" t="s" s="4">
        <v>202</v>
      </c>
      <c r="B3" t="s"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t="s" s="1">
        <v>204</v>
      </c>
      <c r="B1" t="s" s="2">
        <v>1</v>
      </c>
    </row>
    <row r="2" spans="1:2">
      <c r="B2" t="s" s="2">
        <v>2</v>
      </c>
    </row>
    <row r="3" spans="1:2">
      <c r="A3" t="s" s="4">
        <v>204</v>
      </c>
      <c r="B3" t="s"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t="s" s="1">
        <v>206</v>
      </c>
      <c r="B1" t="s" s="2">
        <v>1</v>
      </c>
    </row>
    <row r="2" spans="1:2">
      <c r="B2" t="s" s="2">
        <v>2</v>
      </c>
    </row>
    <row r="3" spans="1:2">
      <c r="A3" t="s" s="4">
        <v>206</v>
      </c>
      <c r="B3" t="s" s="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2"/>
    <col customWidth="1" max="2" min="2" width="80"/>
  </cols>
  <sheetData>
    <row r="1" spans="1:2">
      <c r="A1" t="s" s="1">
        <v>208</v>
      </c>
      <c r="B1" t="s" s="2">
        <v>1</v>
      </c>
    </row>
    <row r="2" spans="1:2">
      <c r="B2" t="s" s="2">
        <v>2</v>
      </c>
    </row>
    <row r="3" spans="1:2">
      <c r="A3" t="s" s="4">
        <v>209</v>
      </c>
      <c r="B3" t="s" s="4">
        <v>210</v>
      </c>
    </row>
    <row r="4" spans="1:2">
      <c r="A4" t="s" s="4">
        <v>211</v>
      </c>
      <c r="B4" t="s" s="4">
        <v>212</v>
      </c>
    </row>
    <row r="5" spans="1:2">
      <c r="A5" t="s" s="4">
        <v>213</v>
      </c>
      <c r="B5" t="s" s="4">
        <v>213</v>
      </c>
    </row>
    <row r="6" spans="1:2">
      <c r="A6" t="s" s="4">
        <v>214</v>
      </c>
      <c r="B6" t="s" s="4">
        <v>215</v>
      </c>
    </row>
    <row r="7" spans="1:2">
      <c r="A7" t="s" s="4">
        <v>216</v>
      </c>
      <c r="B7" t="s" s="4">
        <v>217</v>
      </c>
    </row>
    <row r="8" spans="1:2">
      <c r="A8" t="s" s="4">
        <v>37</v>
      </c>
      <c r="B8" t="s" s="4">
        <v>37</v>
      </c>
    </row>
    <row r="9" spans="1:2">
      <c r="A9" t="s" s="4">
        <v>137</v>
      </c>
      <c r="B9" t="s" s="4">
        <v>218</v>
      </c>
    </row>
    <row r="10" spans="1:2">
      <c r="A10" t="s" s="4">
        <v>219</v>
      </c>
      <c r="B10" t="s" s="4">
        <v>220</v>
      </c>
    </row>
    <row r="11" spans="1:2">
      <c r="A11" t="s" s="4">
        <v>221</v>
      </c>
      <c r="B11" t="s" s="4">
        <v>222</v>
      </c>
    </row>
    <row r="12" spans="1:2">
      <c r="A12" t="s" s="4">
        <v>223</v>
      </c>
      <c r="B12" t="s" s="4">
        <v>224</v>
      </c>
    </row>
    <row r="13" spans="1:2">
      <c r="A13" t="s" s="4">
        <v>225</v>
      </c>
      <c r="B13" t="s" s="4">
        <v>226</v>
      </c>
    </row>
    <row r="14" spans="1:2">
      <c r="A14" t="s" s="4">
        <v>227</v>
      </c>
      <c r="B14" t="s" s="4">
        <v>228</v>
      </c>
    </row>
    <row r="15" spans="1:2">
      <c r="A15" t="s" s="4">
        <v>229</v>
      </c>
      <c r="B15" t="s" s="4">
        <v>230</v>
      </c>
    </row>
    <row r="16" spans="1:2">
      <c r="A16" t="s" s="4">
        <v>231</v>
      </c>
      <c r="B16" t="s" s="4">
        <v>232</v>
      </c>
    </row>
    <row r="17" spans="1:2">
      <c r="A17" t="s" s="4">
        <v>233</v>
      </c>
      <c r="B17" t="s" s="4">
        <v>234</v>
      </c>
    </row>
    <row r="18" spans="1:2">
      <c r="A18" t="s" s="4">
        <v>235</v>
      </c>
      <c r="B18" t="s" s="4">
        <v>236</v>
      </c>
    </row>
    <row r="19" spans="1:2">
      <c r="A19" t="s" s="4">
        <v>237</v>
      </c>
      <c r="B19" t="s" s="4">
        <v>238</v>
      </c>
    </row>
    <row r="20" spans="1:2">
      <c r="A20" t="s" s="4">
        <v>239</v>
      </c>
      <c r="B20" t="s" s="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1</v>
      </c>
      <c r="B1" t="s" s="2">
        <v>1</v>
      </c>
    </row>
    <row r="2" spans="1:2">
      <c r="B2" t="s" s="2">
        <v>2</v>
      </c>
    </row>
    <row r="3" spans="1:2">
      <c r="A3" t="s" s="4">
        <v>242</v>
      </c>
      <c r="B3" t="s" s="4">
        <v>243</v>
      </c>
    </row>
    <row r="4" spans="1:2">
      <c r="A4" t="s" s="4">
        <v>244</v>
      </c>
      <c r="B4" t="s" s="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0"/>
    <col customWidth="1" max="2" min="2" width="80"/>
  </cols>
  <sheetData>
    <row r="1" spans="1:2">
      <c r="A1" t="s" s="1">
        <v>246</v>
      </c>
      <c r="B1" t="s" s="2">
        <v>1</v>
      </c>
    </row>
    <row r="2" spans="1:2">
      <c r="B2" t="s" s="2">
        <v>2</v>
      </c>
    </row>
    <row r="3" spans="1:2">
      <c r="A3" t="s" s="4">
        <v>247</v>
      </c>
      <c r="B3" t="s" s="4">
        <v>248</v>
      </c>
    </row>
    <row r="4" spans="1:2">
      <c r="A4" t="s" s="4">
        <v>249</v>
      </c>
    </row>
    <row r="5" spans="1:2">
      <c r="A5" t="s" s="4">
        <v>250</v>
      </c>
      <c r="B5" t="s" s="4">
        <v>251</v>
      </c>
    </row>
    <row r="6" spans="1:2">
      <c r="A6" t="s" s="4">
        <v>252</v>
      </c>
    </row>
    <row r="7" spans="1:2">
      <c r="A7" t="s" s="4">
        <v>250</v>
      </c>
      <c r="B7" t="s" s="4">
        <v>253</v>
      </c>
    </row>
    <row r="8" spans="1:2">
      <c r="A8" t="s" s="4">
        <v>254</v>
      </c>
    </row>
    <row r="9" spans="1:2">
      <c r="A9" t="s" s="4">
        <v>250</v>
      </c>
      <c r="B9" t="s" s="4">
        <v>255</v>
      </c>
    </row>
    <row r="10" spans="1:2">
      <c r="A10" t="s" s="4">
        <v>256</v>
      </c>
    </row>
    <row r="11" spans="1:2">
      <c r="A11" t="s" s="4">
        <v>250</v>
      </c>
      <c r="B11" t="s" s="4">
        <v>257</v>
      </c>
    </row>
    <row r="12" spans="1:2">
      <c r="A12" t="s" s="4">
        <v>258</v>
      </c>
    </row>
    <row r="13" spans="1:2">
      <c r="A13" t="s" s="4">
        <v>250</v>
      </c>
      <c r="B13" t="s" s="4">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r="A1" t="s" s="1">
        <v>260</v>
      </c>
      <c r="B1" t="s" s="2">
        <v>1</v>
      </c>
    </row>
    <row r="2" spans="1:2">
      <c r="B2" t="s" s="2">
        <v>2</v>
      </c>
    </row>
    <row r="3" spans="1:2">
      <c r="A3" t="s" s="4">
        <v>261</v>
      </c>
      <c r="B3" t="s" s="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r="A1" t="s" s="1">
        <v>263</v>
      </c>
      <c r="B1" t="s" s="2">
        <v>1</v>
      </c>
    </row>
    <row r="2" spans="1:2">
      <c r="B2" t="s" s="2">
        <v>2</v>
      </c>
    </row>
    <row r="3" spans="1:2">
      <c r="A3" t="s" s="4">
        <v>264</v>
      </c>
      <c r="B3" t="s" s="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71</v>
      </c>
      <c r="B1" t="s" s="2">
        <v>2</v>
      </c>
      <c r="C1" t="s" s="2">
        <v>32</v>
      </c>
    </row>
    <row r="2" spans="1:3">
      <c r="A2" t="s" s="4">
        <v>72</v>
      </c>
      <c r="B2" t="n" s="6">
        <v>1283</v>
      </c>
      <c r="C2" t="n" s="6">
        <v>348</v>
      </c>
    </row>
    <row r="3" spans="1:3">
      <c r="A3" t="s" s="4">
        <v>73</v>
      </c>
      <c r="B3" t="n" s="5">
        <v>1000000</v>
      </c>
      <c r="C3" t="n" s="5">
        <v>1000000</v>
      </c>
    </row>
    <row r="4" spans="1:3">
      <c r="A4" t="s" s="4">
        <v>74</v>
      </c>
      <c r="B4" t="n" s="5">
        <v>0</v>
      </c>
      <c r="C4" t="n" s="5">
        <v>0</v>
      </c>
    </row>
    <row r="5" spans="1:3">
      <c r="A5" t="s" s="4">
        <v>75</v>
      </c>
      <c r="B5" t="n" s="7">
        <v>0.1</v>
      </c>
      <c r="C5" t="n" s="7">
        <v>0.1</v>
      </c>
    </row>
    <row r="6" spans="1:3">
      <c r="A6" t="s" s="4">
        <v>76</v>
      </c>
      <c r="B6" t="n" s="5">
        <v>250000000</v>
      </c>
      <c r="C6" t="n" s="5">
        <v>250000000</v>
      </c>
    </row>
    <row r="7" spans="1:3">
      <c r="A7" t="s" s="4">
        <v>77</v>
      </c>
      <c r="B7" t="n" s="5">
        <v>62306037</v>
      </c>
      <c r="C7" t="n" s="5">
        <v>62210429</v>
      </c>
    </row>
    <row r="8" spans="1:3">
      <c r="A8" t="s" s="4">
        <v>78</v>
      </c>
      <c r="B8" t="n" s="5">
        <v>9911474</v>
      </c>
      <c r="C8" t="n" s="5">
        <v>88808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r="A1" t="s" s="1">
        <v>266</v>
      </c>
      <c r="B1" t="s" s="2">
        <v>1</v>
      </c>
    </row>
    <row r="2" spans="1:2">
      <c r="B2" t="s" s="2">
        <v>2</v>
      </c>
    </row>
    <row r="3" spans="1:2">
      <c r="A3" t="s" s="4">
        <v>267</v>
      </c>
      <c r="B3" t="s" s="4">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t="s" s="1">
        <v>269</v>
      </c>
      <c r="B1" t="s" s="2">
        <v>1</v>
      </c>
    </row>
    <row r="2" spans="1:2">
      <c r="B2" t="s" s="2">
        <v>2</v>
      </c>
    </row>
    <row r="3" spans="1:2">
      <c r="A3" t="s" s="4">
        <v>270</v>
      </c>
      <c r="B3" t="s" s="4">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t="s" s="1">
        <v>272</v>
      </c>
      <c r="B1" t="s" s="2">
        <v>1</v>
      </c>
    </row>
    <row r="2" spans="1:2">
      <c r="B2" t="s" s="2">
        <v>2</v>
      </c>
    </row>
    <row r="3" spans="1:2">
      <c r="A3" t="s" s="4">
        <v>273</v>
      </c>
      <c r="B3" t="s" s="4">
        <v>274</v>
      </c>
    </row>
    <row r="4" spans="1:2">
      <c r="A4" t="s" s="4">
        <v>275</v>
      </c>
      <c r="B4" t="s" s="4">
        <v>276</v>
      </c>
    </row>
    <row r="5" spans="1:2">
      <c r="A5" t="s" s="4">
        <v>277</v>
      </c>
      <c r="B5" t="s" s="4">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r="A1" t="s" s="1">
        <v>279</v>
      </c>
      <c r="B1" t="s" s="2">
        <v>1</v>
      </c>
    </row>
    <row r="2" spans="1:2">
      <c r="B2" t="s" s="2">
        <v>2</v>
      </c>
    </row>
    <row r="3" spans="1:2">
      <c r="A3" t="s" s="4">
        <v>280</v>
      </c>
      <c r="B3" t="s" s="4">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82</v>
      </c>
      <c r="B1" t="s" s="2">
        <v>1</v>
      </c>
    </row>
    <row r="2" spans="1:2">
      <c r="B2" t="s" s="2">
        <v>2</v>
      </c>
    </row>
    <row r="3" spans="1:2">
      <c r="A3" t="s" s="4">
        <v>283</v>
      </c>
      <c r="B3" t="s" s="4">
        <v>284</v>
      </c>
    </row>
    <row r="4" spans="1:2">
      <c r="A4" t="s" s="4">
        <v>285</v>
      </c>
      <c r="B4" t="s" s="4">
        <v>286</v>
      </c>
    </row>
    <row r="5" spans="1:2">
      <c r="A5" t="s" s="4">
        <v>287</v>
      </c>
      <c r="B5" t="s" s="4">
        <v>288</v>
      </c>
    </row>
    <row r="6" spans="1:2">
      <c r="A6" t="s" s="4">
        <v>289</v>
      </c>
      <c r="B6" t="s" s="4">
        <v>290</v>
      </c>
    </row>
    <row r="7" spans="1:2">
      <c r="A7" t="s" s="4">
        <v>291</v>
      </c>
      <c r="B7" t="s" s="4">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r="1" spans="1:2">
      <c r="A1" t="s" s="1">
        <v>293</v>
      </c>
      <c r="B1" t="s" s="2">
        <v>1</v>
      </c>
    </row>
    <row r="2" spans="1:2">
      <c r="B2" t="s" s="2">
        <v>2</v>
      </c>
    </row>
    <row r="3" spans="1:2">
      <c r="A3" t="s" s="4">
        <v>294</v>
      </c>
      <c r="B3" t="s" s="4">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80"/>
  </cols>
  <sheetData>
    <row r="1" spans="1:2">
      <c r="A1" t="s" s="1">
        <v>296</v>
      </c>
      <c r="B1" t="s" s="2">
        <v>1</v>
      </c>
    </row>
    <row r="2" spans="1:2">
      <c r="B2" t="s" s="2">
        <v>2</v>
      </c>
    </row>
    <row r="3" spans="1:2">
      <c r="A3" t="s" s="4">
        <v>297</v>
      </c>
      <c r="B3" t="s" s="4">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r="1" spans="1:2">
      <c r="A1" t="s" s="1">
        <v>299</v>
      </c>
      <c r="B1" t="s" s="2">
        <v>1</v>
      </c>
    </row>
    <row r="2" spans="1:2">
      <c r="B2" t="s" s="2">
        <v>2</v>
      </c>
    </row>
    <row r="3" spans="1:2">
      <c r="A3" t="s" s="4">
        <v>300</v>
      </c>
      <c r="B3" t="s" s="4">
        <v>301</v>
      </c>
    </row>
    <row r="4" spans="1:2">
      <c r="A4" t="s" s="4">
        <v>302</v>
      </c>
      <c r="B4" t="s" s="4">
        <v>303</v>
      </c>
    </row>
    <row r="5" spans="1:2">
      <c r="A5" t="s" s="4">
        <v>304</v>
      </c>
    </row>
    <row r="6" spans="1:2">
      <c r="A6" t="s" s="4">
        <v>305</v>
      </c>
      <c r="B6" t="s" s="4">
        <v>306</v>
      </c>
    </row>
    <row r="7" spans="1:2">
      <c r="A7" t="s" s="4">
        <v>307</v>
      </c>
    </row>
    <row r="8" spans="1:2">
      <c r="A8" t="s" s="4">
        <v>305</v>
      </c>
      <c r="B8" t="s" s="4">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34"/>
    <col customWidth="1" max="8" min="8" width="27"/>
    <col customWidth="1" max="9" min="9" width="27"/>
    <col customWidth="1" max="10" min="10" width="21"/>
  </cols>
  <sheetData>
    <row r="1" spans="1:10">
      <c r="A1" t="s" s="1">
        <v>309</v>
      </c>
      <c r="B1" t="s" s="2">
        <v>310</v>
      </c>
      <c r="C1" t="s" s="2">
        <v>311</v>
      </c>
      <c r="D1" t="s" s="2">
        <v>312</v>
      </c>
      <c r="E1" t="s" s="2">
        <v>313</v>
      </c>
      <c r="F1" t="s" s="2">
        <v>314</v>
      </c>
      <c r="G1" t="s" s="2">
        <v>315</v>
      </c>
      <c r="H1" t="s" s="2">
        <v>316</v>
      </c>
      <c r="I1" t="s" s="2">
        <v>317</v>
      </c>
      <c r="J1" t="s" s="2">
        <v>318</v>
      </c>
    </row>
    <row r="2" spans="1:10">
      <c r="A2" t="s" s="3">
        <v>319</v>
      </c>
    </row>
    <row r="3" spans="1:10">
      <c r="A3" t="s" s="4">
        <v>320</v>
      </c>
      <c r="G3" t="n" s="5">
        <v>2</v>
      </c>
    </row>
    <row r="4" spans="1:10">
      <c r="A4" t="s" s="4">
        <v>34</v>
      </c>
      <c r="G4" t="n" s="6">
        <v>183478</v>
      </c>
      <c r="H4" t="n" s="6">
        <v>289336</v>
      </c>
      <c r="I4" t="n" s="6">
        <v>236601</v>
      </c>
      <c r="J4" t="n" s="6">
        <v>218642</v>
      </c>
    </row>
    <row r="5" spans="1:10">
      <c r="A5" t="s" s="4">
        <v>137</v>
      </c>
      <c r="G5" t="n" s="5">
        <v>15366</v>
      </c>
      <c r="H5" t="n" s="5">
        <v>12850</v>
      </c>
      <c r="I5" t="n" s="5">
        <v>13950</v>
      </c>
    </row>
    <row r="6" spans="1:10">
      <c r="A6" t="s" s="4">
        <v>321</v>
      </c>
      <c r="G6" t="n" s="5">
        <v>50000</v>
      </c>
    </row>
    <row r="7" spans="1:10">
      <c r="A7" t="s" s="4">
        <v>322</v>
      </c>
      <c r="G7" t="n" s="6">
        <v>12515</v>
      </c>
      <c r="H7" t="n" s="6">
        <v>9492</v>
      </c>
      <c r="I7" t="n" s="6">
        <v>8794</v>
      </c>
    </row>
    <row r="8" spans="1:10">
      <c r="A8" t="s" s="4">
        <v>323</v>
      </c>
      <c r="G8" t="s" s="4">
        <v>324</v>
      </c>
    </row>
    <row r="9" spans="1:10">
      <c r="A9" t="s" s="4">
        <v>325</v>
      </c>
      <c r="G9" t="n" s="5">
        <v>0</v>
      </c>
      <c r="H9" t="n" s="5">
        <v>0</v>
      </c>
      <c r="I9" t="n" s="5">
        <v>0</v>
      </c>
    </row>
    <row r="10" spans="1:10">
      <c r="A10" t="s" s="4">
        <v>326</v>
      </c>
    </row>
    <row r="11" spans="1:10">
      <c r="A11" t="s" s="3">
        <v>319</v>
      </c>
    </row>
    <row r="12" spans="1:10">
      <c r="A12" t="s" s="4">
        <v>327</v>
      </c>
      <c r="B12" t="s" s="4">
        <v>328</v>
      </c>
      <c r="C12" t="s" s="4">
        <v>329</v>
      </c>
      <c r="D12" t="s" s="4">
        <v>329</v>
      </c>
      <c r="E12" t="s" s="4">
        <v>329</v>
      </c>
      <c r="F12" t="s" s="4">
        <v>329</v>
      </c>
      <c r="G12" t="s" s="4">
        <v>330</v>
      </c>
    </row>
    <row r="13" spans="1:10">
      <c r="A13" t="s" s="4">
        <v>331</v>
      </c>
    </row>
    <row r="14" spans="1:10">
      <c r="A14" t="s" s="3">
        <v>319</v>
      </c>
    </row>
    <row r="15" spans="1:10">
      <c r="A15" t="s" s="4">
        <v>327</v>
      </c>
      <c r="C15" t="s" s="4">
        <v>332</v>
      </c>
      <c r="D15" t="s" s="4">
        <v>332</v>
      </c>
      <c r="E15" t="s" s="4">
        <v>332</v>
      </c>
      <c r="F15" t="s" s="4">
        <v>333</v>
      </c>
    </row>
    <row r="16" spans="1:10">
      <c r="A16" t="s" s="4">
        <v>334</v>
      </c>
    </row>
    <row r="17" spans="1:10">
      <c r="A17" t="s" s="3">
        <v>319</v>
      </c>
    </row>
    <row r="18" spans="1:10">
      <c r="A18" t="s" s="4">
        <v>327</v>
      </c>
      <c r="F18" t="s" s="4">
        <v>335</v>
      </c>
    </row>
    <row r="19" spans="1:10">
      <c r="A19" t="s" s="4">
        <v>336</v>
      </c>
    </row>
    <row r="20" spans="1:10">
      <c r="A20" t="s" s="3">
        <v>319</v>
      </c>
    </row>
    <row r="21" spans="1:10">
      <c r="A21" t="s" s="4">
        <v>327</v>
      </c>
      <c r="D21" t="s" s="4">
        <v>335</v>
      </c>
      <c r="F21" t="s" s="4">
        <v>337</v>
      </c>
      <c r="G21" t="s" s="4">
        <v>338</v>
      </c>
    </row>
    <row r="22" spans="1:10">
      <c r="A22" t="s" s="4">
        <v>339</v>
      </c>
    </row>
    <row r="23" spans="1:10">
      <c r="A23" t="s" s="3">
        <v>319</v>
      </c>
    </row>
    <row r="24" spans="1:10">
      <c r="A24" t="s" s="4">
        <v>340</v>
      </c>
      <c r="G24" t="n" s="6">
        <v>500</v>
      </c>
    </row>
    <row r="25" spans="1:10">
      <c r="A25" t="s" s="4">
        <v>341</v>
      </c>
    </row>
    <row r="26" spans="1:10">
      <c r="A26" t="s" s="3">
        <v>319</v>
      </c>
    </row>
    <row r="27" spans="1:10">
      <c r="A27" t="s" s="4">
        <v>340</v>
      </c>
      <c r="G27" t="n" s="5">
        <v>1000</v>
      </c>
    </row>
    <row r="28" spans="1:10">
      <c r="A28" t="s" s="4">
        <v>342</v>
      </c>
    </row>
    <row r="29" spans="1:10">
      <c r="A29" t="s" s="3">
        <v>319</v>
      </c>
    </row>
    <row r="30" spans="1:10">
      <c r="A30" t="s" s="4">
        <v>137</v>
      </c>
      <c r="G30" t="n" s="6">
        <v>2362</v>
      </c>
      <c r="H30" t="n" s="6">
        <v>2542</v>
      </c>
      <c r="I30" t="n" s="6">
        <v>2783</v>
      </c>
    </row>
    <row r="31" spans="1:10">
      <c r="A31" t="s" s="4">
        <v>343</v>
      </c>
    </row>
    <row r="32" spans="1:10">
      <c r="A32" t="s" s="3">
        <v>319</v>
      </c>
    </row>
    <row r="33" spans="1:10">
      <c r="A33" t="s" s="4">
        <v>344</v>
      </c>
      <c r="G33" t="s" s="4">
        <v>345</v>
      </c>
    </row>
    <row r="34" spans="1:10">
      <c r="A34" t="s" s="4">
        <v>340</v>
      </c>
      <c r="G34" t="n" s="6">
        <v>7500</v>
      </c>
    </row>
    <row r="35" spans="1:10">
      <c r="A35" t="s" s="4">
        <v>346</v>
      </c>
    </row>
    <row r="36" spans="1:10">
      <c r="A36" t="s" s="3">
        <v>319</v>
      </c>
    </row>
    <row r="37" spans="1:10">
      <c r="A37" t="s" s="4">
        <v>327</v>
      </c>
      <c r="G37" t="s" s="4">
        <v>347</v>
      </c>
    </row>
    <row r="38" spans="1:10">
      <c r="A38" t="s" s="4">
        <v>348</v>
      </c>
    </row>
    <row r="39" spans="1:10">
      <c r="A39" t="s" s="3">
        <v>319</v>
      </c>
    </row>
    <row r="40" spans="1:10">
      <c r="A40" t="s" s="4">
        <v>327</v>
      </c>
      <c r="G40" t="s" s="4">
        <v>332</v>
      </c>
    </row>
    <row r="41" spans="1:10">
      <c r="A41" t="s" s="4">
        <v>349</v>
      </c>
    </row>
    <row r="42" spans="1:10">
      <c r="A42" t="s" s="3">
        <v>319</v>
      </c>
    </row>
    <row r="43" spans="1:10">
      <c r="A43" t="s" s="4">
        <v>327</v>
      </c>
      <c r="G43" t="s" s="4">
        <v>328</v>
      </c>
    </row>
    <row r="44" spans="1:10">
      <c r="A44" t="s" s="4">
        <v>350</v>
      </c>
    </row>
    <row r="45" spans="1:10">
      <c r="A45" t="s" s="3">
        <v>319</v>
      </c>
    </row>
    <row r="46" spans="1:10">
      <c r="A46" t="s" s="4">
        <v>327</v>
      </c>
      <c r="G46" t="s" s="4">
        <v>328</v>
      </c>
    </row>
    <row r="47" spans="1:10">
      <c r="A47" t="s" s="4">
        <v>351</v>
      </c>
    </row>
    <row r="48" spans="1:10">
      <c r="A48" t="s" s="3">
        <v>319</v>
      </c>
    </row>
    <row r="49" spans="1:10">
      <c r="A49" t="s" s="4">
        <v>352</v>
      </c>
      <c r="G49" t="s" s="4">
        <v>353</v>
      </c>
    </row>
    <row r="50" spans="1:10">
      <c r="A50" t="s" s="4">
        <v>354</v>
      </c>
    </row>
    <row r="51" spans="1:10">
      <c r="A51" t="s" s="3">
        <v>319</v>
      </c>
    </row>
    <row r="52" spans="1:10">
      <c r="A52" t="s" s="4">
        <v>352</v>
      </c>
      <c r="G52" t="s" s="4">
        <v>355</v>
      </c>
    </row>
    <row r="53" spans="1:10">
      <c r="A53" t="s" s="4">
        <v>356</v>
      </c>
    </row>
    <row r="54" spans="1:10">
      <c r="A54" t="s" s="3">
        <v>319</v>
      </c>
    </row>
    <row r="55" spans="1:10">
      <c r="A55" t="s" s="4">
        <v>340</v>
      </c>
      <c r="G55" t="n" s="6">
        <v>500</v>
      </c>
    </row>
    <row r="56" spans="1:10">
      <c r="A56" t="s" s="4">
        <v>357</v>
      </c>
    </row>
    <row r="57" spans="1:10">
      <c r="A57" t="s" s="3">
        <v>319</v>
      </c>
    </row>
    <row r="58" spans="1:10">
      <c r="A58" t="s" s="4">
        <v>327</v>
      </c>
      <c r="G58" t="s" s="4">
        <v>328</v>
      </c>
    </row>
    <row r="59" spans="1:10">
      <c r="A59" t="s" s="4">
        <v>358</v>
      </c>
    </row>
    <row r="60" spans="1:10">
      <c r="A60" t="s" s="3">
        <v>319</v>
      </c>
    </row>
    <row r="61" spans="1:10">
      <c r="A61" t="s" s="4">
        <v>327</v>
      </c>
      <c r="G61" t="s" s="4">
        <v>337</v>
      </c>
    </row>
    <row r="62" spans="1:10">
      <c r="A62" t="s" s="4">
        <v>359</v>
      </c>
    </row>
    <row r="63" spans="1:10">
      <c r="A63" t="s" s="3">
        <v>319</v>
      </c>
    </row>
    <row r="64" spans="1:10">
      <c r="A64" t="s" s="4">
        <v>327</v>
      </c>
      <c r="G64" t="s" s="4">
        <v>337</v>
      </c>
    </row>
    <row r="65" spans="1:10">
      <c r="A65" t="s" s="4">
        <v>360</v>
      </c>
    </row>
    <row r="66" spans="1:10">
      <c r="A66" t="s" s="3">
        <v>319</v>
      </c>
    </row>
    <row r="67" spans="1:10">
      <c r="A67" t="s" s="4">
        <v>352</v>
      </c>
      <c r="G67" t="s" s="4">
        <v>355</v>
      </c>
    </row>
    <row r="68" spans="1:10">
      <c r="A68" t="s" s="4">
        <v>361</v>
      </c>
    </row>
    <row r="69" spans="1:10">
      <c r="A69" t="s" s="3">
        <v>319</v>
      </c>
    </row>
    <row r="70" spans="1:10">
      <c r="A70" t="s" s="4">
        <v>352</v>
      </c>
      <c r="G70" t="s" s="4">
        <v>338</v>
      </c>
    </row>
    <row r="71" spans="1:10">
      <c r="A71" t="s" s="4">
        <v>362</v>
      </c>
    </row>
    <row r="72" spans="1:10">
      <c r="A72" t="s" s="3">
        <v>319</v>
      </c>
    </row>
    <row r="73" spans="1:10">
      <c r="A73" t="s" s="4">
        <v>34</v>
      </c>
      <c r="G73" t="n" s="6">
        <v>170231</v>
      </c>
      <c r="H73" t="n" s="5">
        <v>279511</v>
      </c>
    </row>
    <row r="74" spans="1:10">
      <c r="A74" t="s" s="4">
        <v>363</v>
      </c>
    </row>
    <row r="75" spans="1:10">
      <c r="A75" t="s" s="3">
        <v>319</v>
      </c>
    </row>
    <row r="76" spans="1:10">
      <c r="A76" t="s" s="4">
        <v>34</v>
      </c>
      <c r="G76" t="n" s="6">
        <v>13247</v>
      </c>
      <c r="H76" t="n" s="6">
        <v>98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364</v>
      </c>
      <c r="B1" t="s" s="2">
        <v>1</v>
      </c>
    </row>
    <row r="2" spans="1:4">
      <c r="B2" t="s" s="2">
        <v>2</v>
      </c>
      <c r="C2" t="s" s="2">
        <v>32</v>
      </c>
      <c r="D2" t="s" s="2">
        <v>80</v>
      </c>
    </row>
    <row r="3" spans="1:4">
      <c r="A3" t="s" s="3">
        <v>365</v>
      </c>
    </row>
    <row r="4" spans="1:4">
      <c r="A4" t="s" s="4">
        <v>366</v>
      </c>
      <c r="B4" t="n" s="6">
        <v>348</v>
      </c>
      <c r="C4" t="n" s="6">
        <v>157</v>
      </c>
      <c r="D4" t="n" s="6">
        <v>527</v>
      </c>
    </row>
    <row r="5" spans="1:4">
      <c r="A5" t="s" s="4">
        <v>367</v>
      </c>
      <c r="B5" t="n" s="5">
        <v>359</v>
      </c>
      <c r="C5" t="n" s="5">
        <v>63</v>
      </c>
      <c r="D5" t="n" s="5">
        <v>-47</v>
      </c>
    </row>
    <row r="6" spans="1:4">
      <c r="A6" t="s" s="4">
        <v>368</v>
      </c>
      <c r="B6" t="n" s="5">
        <v>-67</v>
      </c>
      <c r="C6" t="n" s="5">
        <v>-72</v>
      </c>
      <c r="D6" t="n" s="5">
        <v>-130</v>
      </c>
    </row>
    <row r="7" spans="1:4">
      <c r="A7" t="s" s="4">
        <v>369</v>
      </c>
      <c r="B7" t="n" s="5">
        <v>643</v>
      </c>
      <c r="C7" t="n" s="5">
        <v>200</v>
      </c>
    </row>
    <row r="8" spans="1:4">
      <c r="A8" t="s" s="4">
        <v>370</v>
      </c>
      <c r="D8" t="n" s="5">
        <v>-193</v>
      </c>
    </row>
    <row r="9" spans="1:4">
      <c r="A9" t="s" s="4">
        <v>371</v>
      </c>
      <c r="B9" t="n" s="6">
        <v>1283</v>
      </c>
      <c r="C9" t="n" s="6">
        <v>348</v>
      </c>
      <c r="D9" t="n" s="6">
        <v>15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9</v>
      </c>
      <c r="B1" t="s" s="2">
        <v>1</v>
      </c>
    </row>
    <row r="2" spans="1:4">
      <c r="B2" t="s" s="2">
        <v>2</v>
      </c>
      <c r="C2" t="s" s="2">
        <v>32</v>
      </c>
      <c r="D2" t="s" s="2">
        <v>80</v>
      </c>
    </row>
    <row r="3" spans="1:4">
      <c r="A3" t="s" s="4">
        <v>81</v>
      </c>
      <c r="B3" t="n" s="6">
        <v>4006819</v>
      </c>
      <c r="C3" t="n" s="6">
        <v>3525456</v>
      </c>
      <c r="D3" t="n" s="6">
        <v>3241795</v>
      </c>
    </row>
    <row r="4" spans="1:4">
      <c r="A4" t="s" s="4">
        <v>82</v>
      </c>
      <c r="B4" t="n" s="5">
        <v>3449274</v>
      </c>
      <c r="C4" t="n" s="5">
        <v>3055060</v>
      </c>
      <c r="D4" t="n" s="5">
        <v>2817256</v>
      </c>
    </row>
    <row r="5" spans="1:4">
      <c r="A5" t="s" s="4">
        <v>83</v>
      </c>
      <c r="B5" t="n" s="5">
        <v>557545</v>
      </c>
      <c r="C5" t="n" s="5">
        <v>470396</v>
      </c>
      <c r="D5" t="n" s="5">
        <v>424539</v>
      </c>
    </row>
    <row r="6" spans="1:4">
      <c r="A6" t="s" s="4">
        <v>84</v>
      </c>
      <c r="B6" t="n" s="5">
        <v>250891</v>
      </c>
      <c r="C6" t="n" s="5">
        <v>208712</v>
      </c>
      <c r="D6" t="n" s="5">
        <v>194650</v>
      </c>
    </row>
    <row r="7" spans="1:4">
      <c r="A7" t="s" s="4">
        <v>85</v>
      </c>
      <c r="C7" t="n" s="5">
        <v>710</v>
      </c>
      <c r="D7" t="n" s="5">
        <v>2000</v>
      </c>
    </row>
    <row r="8" spans="1:4">
      <c r="A8" t="s" s="4">
        <v>86</v>
      </c>
      <c r="B8" t="n" s="5">
        <v>16015</v>
      </c>
      <c r="C8" t="n" s="5">
        <v>12920</v>
      </c>
      <c r="D8" t="n" s="5">
        <v>10460</v>
      </c>
    </row>
    <row r="9" spans="1:4">
      <c r="A9" t="s" s="4">
        <v>87</v>
      </c>
      <c r="B9" t="n" s="5">
        <v>1292</v>
      </c>
      <c r="C9" t="n" s="5">
        <v>1577</v>
      </c>
      <c r="D9" t="n" s="5">
        <v>2628</v>
      </c>
    </row>
    <row r="10" spans="1:4">
      <c r="A10" t="s" s="4">
        <v>88</v>
      </c>
      <c r="B10" t="n" s="5">
        <v>180</v>
      </c>
      <c r="C10" t="n" s="5">
        <v>10</v>
      </c>
      <c r="D10" t="n" s="5">
        <v>6</v>
      </c>
    </row>
    <row r="11" spans="1:4">
      <c r="A11" t="s" s="4">
        <v>89</v>
      </c>
      <c r="B11" t="n" s="5">
        <v>1144</v>
      </c>
      <c r="C11" t="n" s="5">
        <v>3198</v>
      </c>
      <c r="D11" t="n" s="5">
        <v>1921</v>
      </c>
    </row>
    <row r="12" spans="1:4">
      <c r="A12" t="s" s="4">
        <v>90</v>
      </c>
      <c r="B12" t="n" s="5">
        <v>292895</v>
      </c>
      <c r="C12" t="n" s="5">
        <v>252819</v>
      </c>
      <c r="D12" t="n" s="5">
        <v>221972</v>
      </c>
    </row>
    <row r="13" spans="1:4">
      <c r="A13" t="s" s="4">
        <v>91</v>
      </c>
      <c r="B13" t="n" s="5">
        <v>90886</v>
      </c>
      <c r="C13" t="n" s="5">
        <v>77303</v>
      </c>
      <c r="D13" t="n" s="5">
        <v>70296</v>
      </c>
    </row>
    <row r="14" spans="1:4">
      <c r="A14" t="s" s="4">
        <v>92</v>
      </c>
      <c r="B14" t="n" s="5">
        <v>202009</v>
      </c>
      <c r="C14" t="n" s="5">
        <v>175516</v>
      </c>
      <c r="D14" t="n" s="5">
        <v>151676</v>
      </c>
    </row>
    <row r="15" spans="1:4">
      <c r="A15" t="s" s="4">
        <v>93</v>
      </c>
      <c r="B15" t="n" s="5">
        <v>-2624</v>
      </c>
      <c r="C15" t="n" s="5">
        <v>3486</v>
      </c>
      <c r="D15" t="n" s="5">
        <v>1186</v>
      </c>
    </row>
    <row r="16" spans="1:4">
      <c r="A16" t="s" s="4">
        <v>94</v>
      </c>
      <c r="B16" t="n" s="6">
        <v>199385</v>
      </c>
      <c r="C16" t="n" s="6">
        <v>179002</v>
      </c>
      <c r="D16" t="n" s="6">
        <v>152862</v>
      </c>
    </row>
    <row r="17" spans="1:4">
      <c r="A17" t="s" s="3">
        <v>95</v>
      </c>
    </row>
    <row r="18" spans="1:4">
      <c r="A18" t="s" s="4">
        <v>96</v>
      </c>
      <c r="B18" t="n" s="7">
        <v>3.8</v>
      </c>
      <c r="C18" t="n" s="7">
        <v>3.29</v>
      </c>
      <c r="D18" t="n" s="7">
        <v>2.86</v>
      </c>
    </row>
    <row r="19" spans="1:4">
      <c r="A19" t="s" s="4">
        <v>97</v>
      </c>
      <c r="B19" t="n" s="8">
        <v>3.79</v>
      </c>
      <c r="C19" t="n" s="8">
        <v>3.29</v>
      </c>
      <c r="D19" t="n" s="8">
        <v>2.86</v>
      </c>
    </row>
    <row r="20" spans="1:4">
      <c r="A20" t="s" s="3">
        <v>98</v>
      </c>
    </row>
    <row r="21" spans="1:4">
      <c r="A21" t="s" s="4">
        <v>96</v>
      </c>
      <c r="B21" t="n" s="8">
        <v>-0.05</v>
      </c>
      <c r="C21" t="n" s="8">
        <v>0.07000000000000001</v>
      </c>
      <c r="D21" t="n" s="8">
        <v>0.02</v>
      </c>
    </row>
    <row r="22" spans="1:4">
      <c r="A22" t="s" s="4">
        <v>97</v>
      </c>
      <c r="B22" t="n" s="8">
        <v>-0.05</v>
      </c>
      <c r="C22" t="n" s="8">
        <v>0.06</v>
      </c>
      <c r="D22" t="n" s="8">
        <v>0.02</v>
      </c>
    </row>
    <row r="23" spans="1:4">
      <c r="A23" t="s" s="3">
        <v>99</v>
      </c>
    </row>
    <row r="24" spans="1:4">
      <c r="A24" t="s" s="4">
        <v>96</v>
      </c>
      <c r="B24" t="n" s="8">
        <v>3.75</v>
      </c>
      <c r="C24" t="n" s="8">
        <v>3.36</v>
      </c>
      <c r="D24" t="n" s="8">
        <v>2.88</v>
      </c>
    </row>
    <row r="25" spans="1:4">
      <c r="A25" t="s" s="4">
        <v>97</v>
      </c>
      <c r="B25" t="n" s="7">
        <v>3.74</v>
      </c>
      <c r="C25" t="n" s="7">
        <v>3.35</v>
      </c>
      <c r="D25" t="n" s="7">
        <v>2.88</v>
      </c>
    </row>
    <row r="26" spans="1:4">
      <c r="A26" t="s" s="4">
        <v>94</v>
      </c>
      <c r="B26" t="n" s="6">
        <v>199385</v>
      </c>
      <c r="C26" t="n" s="6">
        <v>179002</v>
      </c>
      <c r="D26" t="n" s="6">
        <v>152862</v>
      </c>
    </row>
    <row r="27" spans="1:4">
      <c r="A27" t="s" s="4">
        <v>100</v>
      </c>
      <c r="C27" t="n" s="5">
        <v>22</v>
      </c>
      <c r="D27" t="n" s="5">
        <v>38</v>
      </c>
    </row>
    <row r="28" spans="1:4">
      <c r="A28" t="s" s="4">
        <v>101</v>
      </c>
      <c r="B28" t="n" s="6">
        <v>199385</v>
      </c>
      <c r="C28" t="n" s="6">
        <v>179024</v>
      </c>
      <c r="D28" t="n" s="6">
        <v>1529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372</v>
      </c>
      <c r="B1" t="s" s="2">
        <v>1</v>
      </c>
    </row>
    <row r="2" spans="1:4">
      <c r="B2" t="s" s="2">
        <v>2</v>
      </c>
      <c r="C2" t="s" s="2">
        <v>32</v>
      </c>
      <c r="D2" t="s" s="2">
        <v>80</v>
      </c>
    </row>
    <row r="3" spans="1:4">
      <c r="A3" t="s" s="3">
        <v>373</v>
      </c>
    </row>
    <row r="4" spans="1:4">
      <c r="A4" t="s" s="4">
        <v>374</v>
      </c>
      <c r="B4" t="n" s="5">
        <v>53166206</v>
      </c>
      <c r="C4" t="n" s="5">
        <v>53270076</v>
      </c>
      <c r="D4" t="n" s="5">
        <v>53005576</v>
      </c>
    </row>
    <row r="5" spans="1:4">
      <c r="A5" t="s" s="4">
        <v>375</v>
      </c>
      <c r="B5" t="n" s="5">
        <v>109304</v>
      </c>
      <c r="C5" t="n" s="5">
        <v>91614</v>
      </c>
      <c r="D5" t="n" s="5">
        <v>109972</v>
      </c>
    </row>
    <row r="6" spans="1:4">
      <c r="A6" t="s" s="4">
        <v>376</v>
      </c>
      <c r="B6" t="n" s="5">
        <v>53275510</v>
      </c>
      <c r="C6" t="n" s="5">
        <v>53361690</v>
      </c>
      <c r="D6" t="n" s="5">
        <v>5311554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M144"/>
  <sheetViews>
    <sheetView workbookViewId="0">
      <selection activeCell="A1" sqref="A1"/>
    </sheetView>
  </sheetViews>
  <sheetFormatPr baseColWidth="10" defaultRowHeight="15"/>
  <cols>
    <col customWidth="1" max="1" min="1" width="72"/>
    <col customWidth="1" max="2" min="2" width="26"/>
    <col customWidth="1" max="3" min="3" width="27"/>
    <col customWidth="1" max="4" min="4" width="27"/>
    <col customWidth="1" max="5" min="5" width="26"/>
    <col customWidth="1" max="6" min="6" width="26"/>
    <col customWidth="1" max="7" min="7" width="14"/>
    <col customWidth="1" max="8" min="8" width="15"/>
    <col customWidth="1" max="9" min="9" width="14"/>
    <col customWidth="1" max="10" min="10" width="14"/>
    <col customWidth="1" max="11" min="11" width="28"/>
    <col customWidth="1" max="12" min="12" width="14"/>
    <col customWidth="1" max="13" min="13" width="14"/>
  </cols>
  <sheetData>
    <row r="1" spans="1:13">
      <c r="A1" t="s" s="1">
        <v>377</v>
      </c>
      <c r="B1" t="s" s="2">
        <v>310</v>
      </c>
      <c r="C1" t="s" s="2">
        <v>311</v>
      </c>
      <c r="D1" t="s" s="2">
        <v>312</v>
      </c>
      <c r="E1" t="s" s="2">
        <v>313</v>
      </c>
      <c r="F1" t="s" s="2">
        <v>314</v>
      </c>
      <c r="G1" t="s" s="2">
        <v>378</v>
      </c>
      <c r="H1" t="s" s="2">
        <v>379</v>
      </c>
      <c r="I1" t="s" s="2">
        <v>2</v>
      </c>
      <c r="J1" t="s" s="2">
        <v>380</v>
      </c>
      <c r="K1" t="s" s="2">
        <v>2</v>
      </c>
      <c r="L1" t="s" s="2">
        <v>32</v>
      </c>
      <c r="M1" t="s" s="2">
        <v>80</v>
      </c>
    </row>
    <row r="2" spans="1:13">
      <c r="A2" t="s" s="3">
        <v>381</v>
      </c>
    </row>
    <row r="3" spans="1:13">
      <c r="A3" t="s" s="4">
        <v>382</v>
      </c>
      <c r="K3" t="n" s="6">
        <v>194486</v>
      </c>
      <c r="L3" t="n" s="6">
        <v>86092</v>
      </c>
      <c r="M3" t="n" s="6">
        <v>10718</v>
      </c>
    </row>
    <row r="4" spans="1:13">
      <c r="A4" t="s" s="4">
        <v>383</v>
      </c>
      <c r="I4" t="n" s="6">
        <v>312622</v>
      </c>
      <c r="K4" t="n" s="5">
        <v>312622</v>
      </c>
      <c r="L4" t="n" s="6">
        <v>256579</v>
      </c>
      <c r="M4" t="n" s="6">
        <v>238103</v>
      </c>
    </row>
    <row r="5" spans="1:13">
      <c r="A5" t="s" s="4">
        <v>249</v>
      </c>
    </row>
    <row r="6" spans="1:13">
      <c r="A6" t="s" s="3">
        <v>381</v>
      </c>
    </row>
    <row r="7" spans="1:13">
      <c r="A7" t="s" s="4">
        <v>384</v>
      </c>
      <c r="D7" t="n" s="6">
        <v>53405</v>
      </c>
    </row>
    <row r="8" spans="1:13">
      <c r="A8" t="s" s="4">
        <v>385</v>
      </c>
      <c r="D8" t="s" s="4">
        <v>386</v>
      </c>
    </row>
    <row r="9" spans="1:13">
      <c r="A9" t="s" s="4">
        <v>387</v>
      </c>
      <c r="D9" t="s" s="4">
        <v>388</v>
      </c>
    </row>
    <row r="10" spans="1:13">
      <c r="A10" t="s" s="4">
        <v>389</v>
      </c>
      <c r="D10" t="n" s="6">
        <v>2915</v>
      </c>
    </row>
    <row r="11" spans="1:13">
      <c r="A11" t="s" s="4">
        <v>390</v>
      </c>
      <c r="D11" t="n" s="5">
        <v>996</v>
      </c>
    </row>
    <row r="12" spans="1:13">
      <c r="A12" t="s" s="4">
        <v>382</v>
      </c>
      <c r="D12" t="n" s="5">
        <v>55324</v>
      </c>
    </row>
    <row r="13" spans="1:13">
      <c r="A13" t="s" s="4">
        <v>391</v>
      </c>
      <c r="D13" t="n" s="5">
        <v>15057</v>
      </c>
    </row>
    <row r="14" spans="1:13">
      <c r="A14" t="s" s="4">
        <v>383</v>
      </c>
      <c r="D14" t="n" s="6">
        <v>2703</v>
      </c>
    </row>
    <row r="15" spans="1:13">
      <c r="A15" t="s" s="4">
        <v>252</v>
      </c>
    </row>
    <row r="16" spans="1:13">
      <c r="A16" t="s" s="3">
        <v>381</v>
      </c>
    </row>
    <row r="17" spans="1:13">
      <c r="A17" t="s" s="4">
        <v>384</v>
      </c>
      <c r="E17" t="n" s="6">
        <v>16718</v>
      </c>
      <c r="J17" t="n" s="6">
        <v>16914</v>
      </c>
    </row>
    <row r="18" spans="1:13">
      <c r="A18" t="s" s="4">
        <v>385</v>
      </c>
      <c r="E18" t="s" s="4">
        <v>392</v>
      </c>
    </row>
    <row r="19" spans="1:13">
      <c r="A19" t="s" s="4">
        <v>387</v>
      </c>
      <c r="E19" t="s" s="4">
        <v>393</v>
      </c>
    </row>
    <row r="20" spans="1:13">
      <c r="A20" t="s" s="4">
        <v>394</v>
      </c>
      <c r="J20" t="n" s="6">
        <v>196</v>
      </c>
    </row>
    <row r="21" spans="1:13">
      <c r="A21" t="s" s="4">
        <v>391</v>
      </c>
      <c r="E21" t="n" s="6">
        <v>625</v>
      </c>
    </row>
    <row r="22" spans="1:13">
      <c r="A22" t="s" s="4">
        <v>383</v>
      </c>
      <c r="E22" t="n" s="6">
        <v>6660</v>
      </c>
    </row>
    <row r="23" spans="1:13">
      <c r="A23" t="s" s="4">
        <v>254</v>
      </c>
    </row>
    <row r="24" spans="1:13">
      <c r="A24" t="s" s="3">
        <v>381</v>
      </c>
    </row>
    <row r="25" spans="1:13">
      <c r="A25" t="s" s="4">
        <v>385</v>
      </c>
      <c r="F25" t="s" s="4">
        <v>395</v>
      </c>
    </row>
    <row r="26" spans="1:13">
      <c r="A26" t="s" s="4">
        <v>387</v>
      </c>
      <c r="F26" t="s" s="4">
        <v>396</v>
      </c>
    </row>
    <row r="27" spans="1:13">
      <c r="A27" t="s" s="4">
        <v>390</v>
      </c>
      <c r="F27" t="n" s="6">
        <v>247</v>
      </c>
    </row>
    <row r="28" spans="1:13">
      <c r="A28" t="s" s="4">
        <v>382</v>
      </c>
      <c r="F28" t="n" s="5">
        <v>16769</v>
      </c>
    </row>
    <row r="29" spans="1:13">
      <c r="A29" t="s" s="4">
        <v>391</v>
      </c>
      <c r="F29" t="n" s="5">
        <v>137</v>
      </c>
    </row>
    <row r="30" spans="1:13">
      <c r="A30" t="s" s="4">
        <v>383</v>
      </c>
      <c r="F30" t="n" s="6">
        <v>9113</v>
      </c>
    </row>
    <row r="31" spans="1:13">
      <c r="A31" t="s" s="4">
        <v>258</v>
      </c>
    </row>
    <row r="32" spans="1:13">
      <c r="A32" t="s" s="3">
        <v>381</v>
      </c>
    </row>
    <row r="33" spans="1:13">
      <c r="A33" t="s" s="4">
        <v>384</v>
      </c>
      <c r="C33" t="n" s="6">
        <v>47412</v>
      </c>
    </row>
    <row r="34" spans="1:13">
      <c r="A34" t="s" s="4">
        <v>385</v>
      </c>
      <c r="C34" t="s" s="4">
        <v>397</v>
      </c>
    </row>
    <row r="35" spans="1:13">
      <c r="A35" t="s" s="4">
        <v>387</v>
      </c>
      <c r="C35" t="s" s="4">
        <v>388</v>
      </c>
    </row>
    <row r="36" spans="1:13">
      <c r="A36" t="s" s="4">
        <v>389</v>
      </c>
      <c r="I36" t="n" s="5">
        <v>1173</v>
      </c>
    </row>
    <row r="37" spans="1:13">
      <c r="A37" t="s" s="4">
        <v>390</v>
      </c>
      <c r="C37" t="n" s="6">
        <v>1062</v>
      </c>
      <c r="I37" t="n" s="5">
        <v>1062</v>
      </c>
      <c r="K37" t="n" s="6">
        <v>1062</v>
      </c>
    </row>
    <row r="38" spans="1:13">
      <c r="A38" t="s" s="4">
        <v>382</v>
      </c>
      <c r="C38" t="n" s="5">
        <v>47523</v>
      </c>
      <c r="I38" t="n" s="6">
        <v>47523</v>
      </c>
    </row>
    <row r="39" spans="1:13">
      <c r="A39" t="s" s="4">
        <v>391</v>
      </c>
      <c r="C39" t="n" s="5">
        <v>4533</v>
      </c>
    </row>
    <row r="40" spans="1:13">
      <c r="A40" t="s" s="4">
        <v>383</v>
      </c>
      <c r="C40" t="n" s="6">
        <v>13172</v>
      </c>
    </row>
    <row r="41" spans="1:13">
      <c r="A41" t="s" s="4">
        <v>256</v>
      </c>
    </row>
    <row r="42" spans="1:13">
      <c r="A42" t="s" s="3">
        <v>381</v>
      </c>
    </row>
    <row r="43" spans="1:13">
      <c r="A43" t="s" s="4">
        <v>384</v>
      </c>
      <c r="B43" t="n" s="6">
        <v>144048</v>
      </c>
    </row>
    <row r="44" spans="1:13">
      <c r="A44" t="s" s="4">
        <v>385</v>
      </c>
      <c r="K44" t="s" s="4">
        <v>398</v>
      </c>
    </row>
    <row r="45" spans="1:13">
      <c r="A45" t="s" s="4">
        <v>387</v>
      </c>
      <c r="B45" t="s" s="4">
        <v>399</v>
      </c>
    </row>
    <row r="46" spans="1:13">
      <c r="A46" t="s" s="4">
        <v>390</v>
      </c>
      <c r="B46" t="n" s="6">
        <v>2963</v>
      </c>
    </row>
    <row r="47" spans="1:13">
      <c r="A47" t="s" s="4">
        <v>382</v>
      </c>
      <c r="B47" t="n" s="5">
        <v>144048</v>
      </c>
    </row>
    <row r="48" spans="1:13">
      <c r="A48" t="s" s="4">
        <v>391</v>
      </c>
      <c r="B48" t="n" s="5">
        <v>32251</v>
      </c>
    </row>
    <row r="49" spans="1:13">
      <c r="A49" t="s" s="4">
        <v>383</v>
      </c>
      <c r="B49" t="n" s="6">
        <v>42871</v>
      </c>
    </row>
    <row r="50" spans="1:13">
      <c r="A50" t="s" s="4">
        <v>400</v>
      </c>
    </row>
    <row r="51" spans="1:13">
      <c r="A51" t="s" s="3">
        <v>381</v>
      </c>
    </row>
    <row r="52" spans="1:13">
      <c r="A52" t="s" s="4">
        <v>384</v>
      </c>
      <c r="G52" t="n" s="6">
        <v>6804</v>
      </c>
      <c r="H52" t="n" s="6">
        <v>3914</v>
      </c>
    </row>
    <row r="53" spans="1:13">
      <c r="A53" t="s" s="4">
        <v>385</v>
      </c>
      <c r="H53" t="s" s="4">
        <v>401</v>
      </c>
    </row>
    <row r="54" spans="1:13">
      <c r="A54" t="s" s="4">
        <v>402</v>
      </c>
      <c r="G54" t="n" s="5">
        <v>804</v>
      </c>
      <c r="H54" t="n" s="6">
        <v>915</v>
      </c>
    </row>
    <row r="55" spans="1:13">
      <c r="A55" t="s" s="4">
        <v>391</v>
      </c>
      <c r="G55" t="n" s="5">
        <v>630</v>
      </c>
      <c r="H55" t="n" s="5">
        <v>331</v>
      </c>
    </row>
    <row r="56" spans="1:13">
      <c r="A56" t="s" s="4">
        <v>403</v>
      </c>
      <c r="G56" t="n" s="5">
        <v>225</v>
      </c>
    </row>
    <row r="57" spans="1:13">
      <c r="A57" t="s" s="4">
        <v>383</v>
      </c>
      <c r="G57" t="n" s="5">
        <v>4495</v>
      </c>
      <c r="H57" t="n" s="5">
        <v>768</v>
      </c>
    </row>
    <row r="58" spans="1:13">
      <c r="A58" t="s" s="4">
        <v>331</v>
      </c>
    </row>
    <row r="59" spans="1:13">
      <c r="A59" t="s" s="3">
        <v>381</v>
      </c>
    </row>
    <row r="60" spans="1:13">
      <c r="A60" t="s" s="4">
        <v>327</v>
      </c>
      <c r="C60" t="s" s="4">
        <v>332</v>
      </c>
      <c r="D60" t="s" s="4">
        <v>332</v>
      </c>
      <c r="E60" t="s" s="4">
        <v>332</v>
      </c>
      <c r="F60" t="s" s="4">
        <v>333</v>
      </c>
    </row>
    <row r="61" spans="1:13">
      <c r="A61" t="s" s="4">
        <v>404</v>
      </c>
      <c r="K61" t="s" s="4">
        <v>405</v>
      </c>
    </row>
    <row r="62" spans="1:13">
      <c r="A62" t="s" s="4">
        <v>406</v>
      </c>
    </row>
    <row r="63" spans="1:13">
      <c r="A63" t="s" s="3">
        <v>381</v>
      </c>
    </row>
    <row r="64" spans="1:13">
      <c r="A64" t="s" s="4">
        <v>407</v>
      </c>
      <c r="D64" t="n" s="6">
        <v>13160</v>
      </c>
    </row>
    <row r="65" spans="1:13">
      <c r="A65" t="s" s="4">
        <v>408</v>
      </c>
    </row>
    <row r="66" spans="1:13">
      <c r="A66" t="s" s="3">
        <v>381</v>
      </c>
    </row>
    <row r="67" spans="1:13">
      <c r="A67" t="s" s="4">
        <v>407</v>
      </c>
      <c r="E67" t="n" s="6">
        <v>7400</v>
      </c>
    </row>
    <row r="68" spans="1:13">
      <c r="A68" t="s" s="4">
        <v>409</v>
      </c>
    </row>
    <row r="69" spans="1:13">
      <c r="A69" t="s" s="3">
        <v>381</v>
      </c>
    </row>
    <row r="70" spans="1:13">
      <c r="A70" t="s" s="4">
        <v>407</v>
      </c>
      <c r="F70" t="n" s="6">
        <v>3200</v>
      </c>
    </row>
    <row r="71" spans="1:13">
      <c r="A71" t="s" s="4">
        <v>410</v>
      </c>
    </row>
    <row r="72" spans="1:13">
      <c r="A72" t="s" s="3">
        <v>381</v>
      </c>
    </row>
    <row r="73" spans="1:13">
      <c r="A73" t="s" s="4">
        <v>407</v>
      </c>
      <c r="C73" t="n" s="6">
        <v>14300</v>
      </c>
    </row>
    <row r="74" spans="1:13">
      <c r="A74" t="s" s="4">
        <v>411</v>
      </c>
    </row>
    <row r="75" spans="1:13">
      <c r="A75" t="s" s="3">
        <v>381</v>
      </c>
    </row>
    <row r="76" spans="1:13">
      <c r="A76" t="s" s="4">
        <v>407</v>
      </c>
      <c r="G76" t="n" s="5">
        <v>410</v>
      </c>
      <c r="H76" t="n" s="5">
        <v>900</v>
      </c>
    </row>
    <row r="77" spans="1:13">
      <c r="A77" t="s" s="4">
        <v>326</v>
      </c>
    </row>
    <row r="78" spans="1:13">
      <c r="A78" t="s" s="3">
        <v>381</v>
      </c>
    </row>
    <row r="79" spans="1:13">
      <c r="A79" t="s" s="4">
        <v>327</v>
      </c>
      <c r="B79" t="s" s="4">
        <v>328</v>
      </c>
      <c r="C79" t="s" s="4">
        <v>329</v>
      </c>
      <c r="D79" t="s" s="4">
        <v>329</v>
      </c>
      <c r="E79" t="s" s="4">
        <v>329</v>
      </c>
      <c r="F79" t="s" s="4">
        <v>329</v>
      </c>
      <c r="K79" t="s" s="4">
        <v>330</v>
      </c>
    </row>
    <row r="80" spans="1:13">
      <c r="A80" t="s" s="4">
        <v>404</v>
      </c>
      <c r="K80" t="s" s="4">
        <v>412</v>
      </c>
    </row>
    <row r="81" spans="1:13">
      <c r="A81" t="s" s="4">
        <v>413</v>
      </c>
    </row>
    <row r="82" spans="1:13">
      <c r="A82" t="s" s="3">
        <v>381</v>
      </c>
    </row>
    <row r="83" spans="1:13">
      <c r="A83" t="s" s="4">
        <v>407</v>
      </c>
      <c r="D83" t="n" s="6">
        <v>5540</v>
      </c>
    </row>
    <row r="84" spans="1:13">
      <c r="A84" t="s" s="4">
        <v>414</v>
      </c>
    </row>
    <row r="85" spans="1:13">
      <c r="A85" t="s" s="3">
        <v>381</v>
      </c>
    </row>
    <row r="86" spans="1:13">
      <c r="A86" t="s" s="4">
        <v>407</v>
      </c>
      <c r="E86" t="n" s="6">
        <v>1800</v>
      </c>
    </row>
    <row r="87" spans="1:13">
      <c r="A87" t="s" s="4">
        <v>415</v>
      </c>
    </row>
    <row r="88" spans="1:13">
      <c r="A88" t="s" s="3">
        <v>381</v>
      </c>
    </row>
    <row r="89" spans="1:13">
      <c r="A89" t="s" s="4">
        <v>407</v>
      </c>
      <c r="F89" t="n" s="6">
        <v>1500</v>
      </c>
    </row>
    <row r="90" spans="1:13">
      <c r="A90" t="s" s="4">
        <v>416</v>
      </c>
    </row>
    <row r="91" spans="1:13">
      <c r="A91" t="s" s="3">
        <v>381</v>
      </c>
    </row>
    <row r="92" spans="1:13">
      <c r="A92" t="s" s="4">
        <v>407</v>
      </c>
      <c r="C92" t="n" s="6">
        <v>5400</v>
      </c>
    </row>
    <row r="93" spans="1:13">
      <c r="A93" t="s" s="4">
        <v>417</v>
      </c>
    </row>
    <row r="94" spans="1:13">
      <c r="A94" t="s" s="3">
        <v>381</v>
      </c>
    </row>
    <row r="95" spans="1:13">
      <c r="A95" t="s" s="4">
        <v>407</v>
      </c>
      <c r="B95" t="n" s="6">
        <v>6000</v>
      </c>
    </row>
    <row r="96" spans="1:13">
      <c r="A96" t="s" s="4">
        <v>418</v>
      </c>
    </row>
    <row r="97" spans="1:13">
      <c r="A97" t="s" s="3">
        <v>381</v>
      </c>
    </row>
    <row r="98" spans="1:13">
      <c r="A98" t="s" s="4">
        <v>407</v>
      </c>
      <c r="G98" t="n" s="5">
        <v>670</v>
      </c>
      <c r="H98" t="n" s="6">
        <v>1000</v>
      </c>
    </row>
    <row r="99" spans="1:13">
      <c r="A99" t="s" s="4">
        <v>336</v>
      </c>
    </row>
    <row r="100" spans="1:13">
      <c r="A100" t="s" s="3">
        <v>381</v>
      </c>
    </row>
    <row r="101" spans="1:13">
      <c r="A101" t="s" s="4">
        <v>327</v>
      </c>
      <c r="D101" t="s" s="4">
        <v>335</v>
      </c>
      <c r="F101" t="s" s="4">
        <v>337</v>
      </c>
      <c r="K101" t="s" s="4">
        <v>338</v>
      </c>
    </row>
    <row r="102" spans="1:13">
      <c r="A102" t="s" s="4">
        <v>404</v>
      </c>
      <c r="K102" t="s" s="4">
        <v>412</v>
      </c>
    </row>
    <row r="103" spans="1:13">
      <c r="A103" t="s" s="4">
        <v>419</v>
      </c>
    </row>
    <row r="104" spans="1:13">
      <c r="A104" t="s" s="3">
        <v>381</v>
      </c>
    </row>
    <row r="105" spans="1:13">
      <c r="A105" t="s" s="4">
        <v>407</v>
      </c>
      <c r="D105" t="n" s="6">
        <v>450</v>
      </c>
    </row>
    <row r="106" spans="1:13">
      <c r="A106" t="s" s="4">
        <v>420</v>
      </c>
    </row>
    <row r="107" spans="1:13">
      <c r="A107" t="s" s="3">
        <v>381</v>
      </c>
    </row>
    <row r="108" spans="1:13">
      <c r="A108" t="s" s="4">
        <v>407</v>
      </c>
      <c r="F108" t="n" s="6">
        <v>130</v>
      </c>
    </row>
    <row r="109" spans="1:13">
      <c r="A109" t="s" s="4">
        <v>421</v>
      </c>
    </row>
    <row r="110" spans="1:13">
      <c r="A110" t="s" s="3">
        <v>381</v>
      </c>
    </row>
    <row r="111" spans="1:13">
      <c r="A111" t="s" s="4">
        <v>327</v>
      </c>
      <c r="B111" t="s" s="4">
        <v>422</v>
      </c>
      <c r="C111" t="s" s="4">
        <v>422</v>
      </c>
      <c r="D111" t="s" s="4">
        <v>423</v>
      </c>
      <c r="E111" t="s" s="4">
        <v>422</v>
      </c>
      <c r="F111" t="s" s="4">
        <v>422</v>
      </c>
    </row>
    <row r="112" spans="1:13">
      <c r="A112" t="s" s="4">
        <v>404</v>
      </c>
      <c r="K112" t="s" s="4">
        <v>412</v>
      </c>
    </row>
    <row r="113" spans="1:13">
      <c r="A113" t="s" s="4">
        <v>424</v>
      </c>
    </row>
    <row r="114" spans="1:13">
      <c r="A114" t="s" s="3">
        <v>381</v>
      </c>
    </row>
    <row r="115" spans="1:13">
      <c r="A115" t="s" s="4">
        <v>407</v>
      </c>
      <c r="D115" t="n" s="6">
        <v>420</v>
      </c>
    </row>
    <row r="116" spans="1:13">
      <c r="A116" t="s" s="4">
        <v>425</v>
      </c>
    </row>
    <row r="117" spans="1:13">
      <c r="A117" t="s" s="3">
        <v>381</v>
      </c>
    </row>
    <row r="118" spans="1:13">
      <c r="A118" t="s" s="4">
        <v>407</v>
      </c>
      <c r="E118" t="n" s="6">
        <v>140</v>
      </c>
    </row>
    <row r="119" spans="1:13">
      <c r="A119" t="s" s="4">
        <v>426</v>
      </c>
    </row>
    <row r="120" spans="1:13">
      <c r="A120" t="s" s="3">
        <v>381</v>
      </c>
    </row>
    <row r="121" spans="1:13">
      <c r="A121" t="s" s="4">
        <v>407</v>
      </c>
      <c r="F121" t="n" s="6">
        <v>110</v>
      </c>
    </row>
    <row r="122" spans="1:13">
      <c r="A122" t="s" s="4">
        <v>427</v>
      </c>
    </row>
    <row r="123" spans="1:13">
      <c r="A123" t="s" s="3">
        <v>381</v>
      </c>
    </row>
    <row r="124" spans="1:13">
      <c r="A124" t="s" s="4">
        <v>407</v>
      </c>
      <c r="C124" t="n" s="6">
        <v>450</v>
      </c>
    </row>
    <row r="125" spans="1:13">
      <c r="A125" t="s" s="4">
        <v>428</v>
      </c>
    </row>
    <row r="126" spans="1:13">
      <c r="A126" t="s" s="3">
        <v>381</v>
      </c>
    </row>
    <row r="127" spans="1:13">
      <c r="A127" t="s" s="4">
        <v>407</v>
      </c>
      <c r="B127" t="n" s="6">
        <v>300</v>
      </c>
    </row>
    <row r="128" spans="1:13">
      <c r="A128" t="s" s="4">
        <v>429</v>
      </c>
    </row>
    <row r="129" spans="1:13">
      <c r="A129" t="s" s="3">
        <v>381</v>
      </c>
    </row>
    <row r="130" spans="1:13">
      <c r="A130" t="s" s="4">
        <v>407</v>
      </c>
      <c r="G130" t="n" s="6">
        <v>20</v>
      </c>
    </row>
    <row r="131" spans="1:13">
      <c r="A131" t="s" s="4">
        <v>334</v>
      </c>
    </row>
    <row r="132" spans="1:13">
      <c r="A132" t="s" s="3">
        <v>381</v>
      </c>
    </row>
    <row r="133" spans="1:13">
      <c r="A133" t="s" s="4">
        <v>327</v>
      </c>
      <c r="F133" t="s" s="4">
        <v>335</v>
      </c>
    </row>
    <row r="134" spans="1:13">
      <c r="A134" t="s" s="4">
        <v>404</v>
      </c>
      <c r="K134" t="s" s="4">
        <v>412</v>
      </c>
    </row>
    <row r="135" spans="1:13">
      <c r="A135" t="s" s="4">
        <v>430</v>
      </c>
    </row>
    <row r="136" spans="1:13">
      <c r="A136" t="s" s="3">
        <v>381</v>
      </c>
    </row>
    <row r="137" spans="1:13">
      <c r="A137" t="s" s="4">
        <v>407</v>
      </c>
      <c r="F137" t="n" s="6">
        <v>1100</v>
      </c>
    </row>
    <row r="138" spans="1:13">
      <c r="A138" t="s" s="4">
        <v>431</v>
      </c>
    </row>
    <row r="139" spans="1:13">
      <c r="A139" t="s" s="3">
        <v>381</v>
      </c>
    </row>
    <row r="140" spans="1:13">
      <c r="A140" t="s" s="4">
        <v>327</v>
      </c>
      <c r="B140" t="s" s="4">
        <v>332</v>
      </c>
    </row>
    <row r="141" spans="1:13">
      <c r="A141" t="s" s="4">
        <v>404</v>
      </c>
      <c r="K141" t="s" s="4">
        <v>405</v>
      </c>
    </row>
    <row r="142" spans="1:13">
      <c r="A142" t="s" s="4">
        <v>432</v>
      </c>
    </row>
    <row r="143" spans="1:13">
      <c r="A143" t="s" s="3">
        <v>381</v>
      </c>
    </row>
    <row r="144" spans="1:13">
      <c r="A144" t="s" s="4">
        <v>407</v>
      </c>
      <c r="B144" t="n" s="6">
        <v>388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433</v>
      </c>
      <c r="B1" t="s" s="2">
        <v>310</v>
      </c>
      <c r="C1" t="s" s="2">
        <v>2</v>
      </c>
      <c r="D1" t="s" s="2">
        <v>32</v>
      </c>
      <c r="E1" t="s" s="2">
        <v>80</v>
      </c>
    </row>
    <row r="2" spans="1:5">
      <c r="A2" t="s" s="3">
        <v>381</v>
      </c>
    </row>
    <row r="3" spans="1:5">
      <c r="A3" t="s" s="4">
        <v>44</v>
      </c>
      <c r="C3" t="n" s="6">
        <v>312622</v>
      </c>
      <c r="D3" t="n" s="6">
        <v>256579</v>
      </c>
      <c r="E3" t="n" s="6">
        <v>238103</v>
      </c>
    </row>
    <row r="4" spans="1:5">
      <c r="A4" t="s" s="4">
        <v>434</v>
      </c>
      <c r="C4" t="n" s="6">
        <v>194486</v>
      </c>
      <c r="D4" t="n" s="6">
        <v>86092</v>
      </c>
      <c r="E4" t="n" s="6">
        <v>10718</v>
      </c>
    </row>
    <row r="5" spans="1:5">
      <c r="A5" t="s" s="4">
        <v>256</v>
      </c>
    </row>
    <row r="6" spans="1:5">
      <c r="A6" t="s" s="3">
        <v>381</v>
      </c>
    </row>
    <row r="7" spans="1:5">
      <c r="A7" t="s" s="4">
        <v>435</v>
      </c>
      <c r="B7" t="n" s="6">
        <v>2963</v>
      </c>
    </row>
    <row r="8" spans="1:5">
      <c r="A8" t="s" s="4">
        <v>436</v>
      </c>
      <c r="B8" t="n" s="5">
        <v>54780</v>
      </c>
    </row>
    <row r="9" spans="1:5">
      <c r="A9" t="s" s="4">
        <v>437</v>
      </c>
      <c r="B9" t="n" s="5">
        <v>32251</v>
      </c>
    </row>
    <row r="10" spans="1:5">
      <c r="A10" t="s" s="4">
        <v>44</v>
      </c>
      <c r="B10" t="n" s="5">
        <v>42871</v>
      </c>
    </row>
    <row r="11" spans="1:5">
      <c r="A11" t="s" s="4">
        <v>438</v>
      </c>
      <c r="B11" t="n" s="5">
        <v>-23729</v>
      </c>
    </row>
    <row r="12" spans="1:5">
      <c r="A12" t="s" s="4">
        <v>439</v>
      </c>
      <c r="B12" t="n" s="5">
        <v>-7225</v>
      </c>
    </row>
    <row r="13" spans="1:5">
      <c r="A13" t="s" s="4">
        <v>440</v>
      </c>
      <c r="B13" t="n" s="5">
        <v>147011</v>
      </c>
    </row>
    <row r="14" spans="1:5">
      <c r="A14" t="s" s="4">
        <v>441</v>
      </c>
      <c r="B14" t="n" s="5">
        <v>-2963</v>
      </c>
    </row>
    <row r="15" spans="1:5">
      <c r="A15" t="s" s="4">
        <v>434</v>
      </c>
      <c r="B15" t="n" s="5">
        <v>144048</v>
      </c>
    </row>
    <row r="16" spans="1:5">
      <c r="A16" t="s" s="4">
        <v>442</v>
      </c>
    </row>
    <row r="17" spans="1:5">
      <c r="A17" t="s" s="3">
        <v>381</v>
      </c>
    </row>
    <row r="18" spans="1:5">
      <c r="A18" t="s" s="4">
        <v>407</v>
      </c>
      <c r="B18" t="n" s="5">
        <v>38800</v>
      </c>
    </row>
    <row r="19" spans="1:5">
      <c r="A19" t="s" s="4">
        <v>443</v>
      </c>
    </row>
    <row r="20" spans="1:5">
      <c r="A20" t="s" s="3">
        <v>381</v>
      </c>
    </row>
    <row r="21" spans="1:5">
      <c r="A21" t="s" s="4">
        <v>407</v>
      </c>
      <c r="B21" t="n" s="5">
        <v>6000</v>
      </c>
    </row>
    <row r="22" spans="1:5">
      <c r="A22" t="s" s="4">
        <v>444</v>
      </c>
    </row>
    <row r="23" spans="1:5">
      <c r="A23" t="s" s="3">
        <v>381</v>
      </c>
    </row>
    <row r="24" spans="1:5">
      <c r="A24" t="s" s="4">
        <v>407</v>
      </c>
      <c r="B24" t="n" s="6">
        <v>3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445</v>
      </c>
      <c r="B1" t="s" s="2">
        <v>311</v>
      </c>
      <c r="C1" t="s" s="2">
        <v>2</v>
      </c>
      <c r="D1" t="s" s="2">
        <v>2</v>
      </c>
      <c r="E1" t="s" s="2">
        <v>32</v>
      </c>
      <c r="F1" t="s" s="2">
        <v>80</v>
      </c>
    </row>
    <row r="2" spans="1:6">
      <c r="A2" t="s" s="3">
        <v>381</v>
      </c>
    </row>
    <row r="3" spans="1:6">
      <c r="A3" t="s" s="4">
        <v>44</v>
      </c>
      <c r="C3" t="n" s="6">
        <v>312622</v>
      </c>
      <c r="D3" t="n" s="6">
        <v>312622</v>
      </c>
      <c r="E3" t="n" s="6">
        <v>256579</v>
      </c>
      <c r="F3" t="n" s="6">
        <v>238103</v>
      </c>
    </row>
    <row r="4" spans="1:6">
      <c r="A4" t="s" s="4">
        <v>434</v>
      </c>
      <c r="D4" t="n" s="5">
        <v>194486</v>
      </c>
      <c r="E4" t="n" s="6">
        <v>86092</v>
      </c>
      <c r="F4" t="n" s="6">
        <v>10718</v>
      </c>
    </row>
    <row r="5" spans="1:6">
      <c r="A5" t="s" s="4">
        <v>258</v>
      </c>
    </row>
    <row r="6" spans="1:6">
      <c r="A6" t="s" s="3">
        <v>381</v>
      </c>
    </row>
    <row r="7" spans="1:6">
      <c r="A7" t="s" s="4">
        <v>435</v>
      </c>
      <c r="B7" t="n" s="6">
        <v>1062</v>
      </c>
      <c r="C7" t="n" s="5">
        <v>1062</v>
      </c>
      <c r="D7" t="n" s="6">
        <v>1062</v>
      </c>
    </row>
    <row r="8" spans="1:6">
      <c r="A8" t="s" s="4">
        <v>436</v>
      </c>
      <c r="B8" t="n" s="5">
        <v>22175</v>
      </c>
    </row>
    <row r="9" spans="1:6">
      <c r="A9" t="s" s="4">
        <v>437</v>
      </c>
      <c r="B9" t="n" s="5">
        <v>4533</v>
      </c>
    </row>
    <row r="10" spans="1:6">
      <c r="A10" t="s" s="4">
        <v>44</v>
      </c>
      <c r="B10" t="n" s="5">
        <v>13172</v>
      </c>
    </row>
    <row r="11" spans="1:6">
      <c r="A11" t="s" s="4">
        <v>438</v>
      </c>
      <c r="B11" t="n" s="5">
        <v>-12507</v>
      </c>
    </row>
    <row r="12" spans="1:6">
      <c r="A12" t="s" s="4">
        <v>440</v>
      </c>
      <c r="B12" t="n" s="5">
        <v>48585</v>
      </c>
    </row>
    <row r="13" spans="1:6">
      <c r="A13" t="s" s="4">
        <v>441</v>
      </c>
      <c r="B13" t="n" s="5">
        <v>-1062</v>
      </c>
    </row>
    <row r="14" spans="1:6">
      <c r="A14" t="s" s="4">
        <v>434</v>
      </c>
      <c r="B14" t="n" s="5">
        <v>47523</v>
      </c>
      <c r="C14" t="n" s="6">
        <v>47523</v>
      </c>
    </row>
    <row r="15" spans="1:6">
      <c r="A15" t="s" s="4">
        <v>446</v>
      </c>
    </row>
    <row r="16" spans="1:6">
      <c r="A16" t="s" s="3">
        <v>381</v>
      </c>
    </row>
    <row r="17" spans="1:6">
      <c r="A17" t="s" s="4">
        <v>407</v>
      </c>
      <c r="B17" t="n" s="5">
        <v>14300</v>
      </c>
    </row>
    <row r="18" spans="1:6">
      <c r="A18" t="s" s="4">
        <v>447</v>
      </c>
    </row>
    <row r="19" spans="1:6">
      <c r="A19" t="s" s="3">
        <v>381</v>
      </c>
    </row>
    <row r="20" spans="1:6">
      <c r="A20" t="s" s="4">
        <v>407</v>
      </c>
      <c r="B20" t="n" s="5">
        <v>5400</v>
      </c>
    </row>
    <row r="21" spans="1:6">
      <c r="A21" t="s" s="4">
        <v>448</v>
      </c>
    </row>
    <row r="22" spans="1:6">
      <c r="A22" t="s" s="3">
        <v>381</v>
      </c>
    </row>
    <row r="23" spans="1:6">
      <c r="A23" t="s" s="4">
        <v>407</v>
      </c>
      <c r="B23" t="n" s="6">
        <v>4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449</v>
      </c>
      <c r="B1" t="s" s="2">
        <v>1</v>
      </c>
    </row>
    <row r="2" spans="1:3">
      <c r="B2" t="s" s="2">
        <v>2</v>
      </c>
      <c r="C2" t="s" s="2">
        <v>32</v>
      </c>
    </row>
    <row r="3" spans="1:3">
      <c r="A3" t="s" s="3">
        <v>450</v>
      </c>
    </row>
    <row r="4" spans="1:3">
      <c r="A4" t="s" s="4">
        <v>81</v>
      </c>
      <c r="B4" t="n" s="6">
        <v>4195640</v>
      </c>
      <c r="C4" t="n" s="6">
        <v>3795119</v>
      </c>
    </row>
    <row r="5" spans="1:3">
      <c r="A5" t="s" s="4">
        <v>94</v>
      </c>
      <c r="B5" t="n" s="6">
        <v>208091</v>
      </c>
      <c r="C5" t="n" s="6">
        <v>188279</v>
      </c>
    </row>
    <row r="6" spans="1:3">
      <c r="A6" t="s" s="4">
        <v>451</v>
      </c>
      <c r="B6" t="n" s="7">
        <v>3.91</v>
      </c>
      <c r="C6" t="n" s="7">
        <v>3.53</v>
      </c>
    </row>
    <row r="7" spans="1:3">
      <c r="A7" t="s" s="4">
        <v>452</v>
      </c>
      <c r="B7" t="n" s="7">
        <v>3.91</v>
      </c>
      <c r="C7" t="n" s="7">
        <v>3.5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453</v>
      </c>
      <c r="B1" t="s" s="2">
        <v>312</v>
      </c>
      <c r="C1" t="s" s="2">
        <v>314</v>
      </c>
      <c r="D1" t="s" s="2">
        <v>2</v>
      </c>
      <c r="E1" t="s" s="2">
        <v>32</v>
      </c>
      <c r="F1" t="s" s="2">
        <v>80</v>
      </c>
      <c r="G1" t="s" s="2">
        <v>313</v>
      </c>
    </row>
    <row r="2" spans="1:7">
      <c r="A2" t="s" s="3">
        <v>381</v>
      </c>
    </row>
    <row r="3" spans="1:7">
      <c r="A3" t="s" s="4">
        <v>44</v>
      </c>
      <c r="D3" t="n" s="6">
        <v>312622</v>
      </c>
      <c r="E3" t="n" s="6">
        <v>256579</v>
      </c>
      <c r="F3" t="n" s="6">
        <v>238103</v>
      </c>
    </row>
    <row r="4" spans="1:7">
      <c r="A4" t="s" s="4">
        <v>434</v>
      </c>
      <c r="D4" t="n" s="6">
        <v>194486</v>
      </c>
      <c r="E4" t="n" s="6">
        <v>86092</v>
      </c>
      <c r="F4" t="n" s="6">
        <v>10718</v>
      </c>
    </row>
    <row r="5" spans="1:7">
      <c r="A5" t="s" s="4">
        <v>252</v>
      </c>
    </row>
    <row r="6" spans="1:7">
      <c r="A6" t="s" s="3">
        <v>381</v>
      </c>
    </row>
    <row r="7" spans="1:7">
      <c r="A7" t="s" s="4">
        <v>454</v>
      </c>
      <c r="G7" t="n" s="6">
        <v>4050</v>
      </c>
    </row>
    <row r="8" spans="1:7">
      <c r="A8" t="s" s="4">
        <v>437</v>
      </c>
      <c r="G8" t="n" s="5">
        <v>625</v>
      </c>
    </row>
    <row r="9" spans="1:7">
      <c r="A9" t="s" s="4">
        <v>44</v>
      </c>
      <c r="G9" t="n" s="5">
        <v>6660</v>
      </c>
    </row>
    <row r="10" spans="1:7">
      <c r="A10" t="s" s="4">
        <v>438</v>
      </c>
      <c r="G10" t="n" s="5">
        <v>-3761</v>
      </c>
    </row>
    <row r="11" spans="1:7">
      <c r="A11" t="s" s="4">
        <v>440</v>
      </c>
      <c r="G11" t="n" s="5">
        <v>16914</v>
      </c>
    </row>
    <row r="12" spans="1:7">
      <c r="A12" t="s" s="4">
        <v>455</v>
      </c>
    </row>
    <row r="13" spans="1:7">
      <c r="A13" t="s" s="3">
        <v>381</v>
      </c>
    </row>
    <row r="14" spans="1:7">
      <c r="A14" t="s" s="4">
        <v>407</v>
      </c>
      <c r="G14" t="n" s="5">
        <v>7400</v>
      </c>
    </row>
    <row r="15" spans="1:7">
      <c r="A15" t="s" s="4">
        <v>456</v>
      </c>
    </row>
    <row r="16" spans="1:7">
      <c r="A16" t="s" s="3">
        <v>381</v>
      </c>
    </row>
    <row r="17" spans="1:7">
      <c r="A17" t="s" s="4">
        <v>407</v>
      </c>
      <c r="G17" t="n" s="5">
        <v>1800</v>
      </c>
    </row>
    <row r="18" spans="1:7">
      <c r="A18" t="s" s="4">
        <v>457</v>
      </c>
    </row>
    <row r="19" spans="1:7">
      <c r="A19" t="s" s="3">
        <v>381</v>
      </c>
    </row>
    <row r="20" spans="1:7">
      <c r="A20" t="s" s="4">
        <v>407</v>
      </c>
      <c r="G20" t="n" s="6">
        <v>140</v>
      </c>
    </row>
    <row r="21" spans="1:7">
      <c r="A21" t="s" s="4">
        <v>254</v>
      </c>
    </row>
    <row r="22" spans="1:7">
      <c r="A22" t="s" s="3">
        <v>381</v>
      </c>
    </row>
    <row r="23" spans="1:7">
      <c r="A23" t="s" s="4">
        <v>435</v>
      </c>
      <c r="C23" t="n" s="6">
        <v>247</v>
      </c>
    </row>
    <row r="24" spans="1:7">
      <c r="A24" t="s" s="4">
        <v>436</v>
      </c>
      <c r="C24" t="n" s="5">
        <v>3626</v>
      </c>
    </row>
    <row r="25" spans="1:7">
      <c r="A25" t="s" s="4">
        <v>437</v>
      </c>
      <c r="C25" t="n" s="5">
        <v>137</v>
      </c>
    </row>
    <row r="26" spans="1:7">
      <c r="A26" t="s" s="4">
        <v>44</v>
      </c>
      <c r="C26" t="n" s="5">
        <v>9113</v>
      </c>
    </row>
    <row r="27" spans="1:7">
      <c r="A27" t="s" s="4">
        <v>438</v>
      </c>
      <c r="C27" t="n" s="5">
        <v>-2147</v>
      </c>
    </row>
    <row r="28" spans="1:7">
      <c r="A28" t="s" s="4">
        <v>440</v>
      </c>
      <c r="C28" t="n" s="5">
        <v>17016</v>
      </c>
    </row>
    <row r="29" spans="1:7">
      <c r="A29" t="s" s="4">
        <v>441</v>
      </c>
      <c r="C29" t="n" s="5">
        <v>-247</v>
      </c>
    </row>
    <row r="30" spans="1:7">
      <c r="A30" t="s" s="4">
        <v>434</v>
      </c>
      <c r="C30" t="n" s="5">
        <v>16769</v>
      </c>
    </row>
    <row r="31" spans="1:7">
      <c r="A31" t="s" s="4">
        <v>458</v>
      </c>
    </row>
    <row r="32" spans="1:7">
      <c r="A32" t="s" s="3">
        <v>381</v>
      </c>
    </row>
    <row r="33" spans="1:7">
      <c r="A33" t="s" s="4">
        <v>407</v>
      </c>
      <c r="C33" t="n" s="5">
        <v>3200</v>
      </c>
    </row>
    <row r="34" spans="1:7">
      <c r="A34" t="s" s="4">
        <v>459</v>
      </c>
    </row>
    <row r="35" spans="1:7">
      <c r="A35" t="s" s="3">
        <v>381</v>
      </c>
    </row>
    <row r="36" spans="1:7">
      <c r="A36" t="s" s="4">
        <v>407</v>
      </c>
      <c r="C36" t="n" s="5">
        <v>1500</v>
      </c>
    </row>
    <row r="37" spans="1:7">
      <c r="A37" t="s" s="4">
        <v>460</v>
      </c>
    </row>
    <row r="38" spans="1:7">
      <c r="A38" t="s" s="3">
        <v>381</v>
      </c>
    </row>
    <row r="39" spans="1:7">
      <c r="A39" t="s" s="4">
        <v>407</v>
      </c>
      <c r="C39" t="n" s="5">
        <v>110</v>
      </c>
    </row>
    <row r="40" spans="1:7">
      <c r="A40" t="s" s="4">
        <v>461</v>
      </c>
    </row>
    <row r="41" spans="1:7">
      <c r="A41" t="s" s="3">
        <v>381</v>
      </c>
    </row>
    <row r="42" spans="1:7">
      <c r="A42" t="s" s="4">
        <v>407</v>
      </c>
      <c r="C42" t="n" s="5">
        <v>1100</v>
      </c>
    </row>
    <row r="43" spans="1:7">
      <c r="A43" t="s" s="4">
        <v>462</v>
      </c>
    </row>
    <row r="44" spans="1:7">
      <c r="A44" t="s" s="3">
        <v>381</v>
      </c>
    </row>
    <row r="45" spans="1:7">
      <c r="A45" t="s" s="4">
        <v>407</v>
      </c>
      <c r="C45" t="n" s="6">
        <v>130</v>
      </c>
    </row>
    <row r="46" spans="1:7">
      <c r="A46" t="s" s="4">
        <v>249</v>
      </c>
    </row>
    <row r="47" spans="1:7">
      <c r="A47" t="s" s="3">
        <v>381</v>
      </c>
    </row>
    <row r="48" spans="1:7">
      <c r="A48" t="s" s="4">
        <v>435</v>
      </c>
      <c r="B48" t="n" s="6">
        <v>996</v>
      </c>
    </row>
    <row r="49" spans="1:7">
      <c r="A49" t="s" s="4">
        <v>436</v>
      </c>
      <c r="B49" t="n" s="5">
        <v>34121</v>
      </c>
    </row>
    <row r="50" spans="1:7">
      <c r="A50" t="s" s="4">
        <v>437</v>
      </c>
      <c r="B50" t="n" s="5">
        <v>15057</v>
      </c>
    </row>
    <row r="51" spans="1:7">
      <c r="A51" t="s" s="4">
        <v>44</v>
      </c>
      <c r="B51" t="n" s="5">
        <v>2703</v>
      </c>
    </row>
    <row r="52" spans="1:7">
      <c r="A52" t="s" s="4">
        <v>438</v>
      </c>
      <c r="B52" t="n" s="5">
        <v>-16127</v>
      </c>
    </row>
    <row r="53" spans="1:7">
      <c r="A53" t="s" s="4">
        <v>440</v>
      </c>
      <c r="B53" t="n" s="5">
        <v>56320</v>
      </c>
    </row>
    <row r="54" spans="1:7">
      <c r="A54" t="s" s="4">
        <v>441</v>
      </c>
      <c r="B54" t="n" s="5">
        <v>-996</v>
      </c>
    </row>
    <row r="55" spans="1:7">
      <c r="A55" t="s" s="4">
        <v>434</v>
      </c>
      <c r="B55" t="n" s="5">
        <v>55324</v>
      </c>
    </row>
    <row r="56" spans="1:7">
      <c r="A56" t="s" s="4">
        <v>463</v>
      </c>
    </row>
    <row r="57" spans="1:7">
      <c r="A57" t="s" s="3">
        <v>381</v>
      </c>
    </row>
    <row r="58" spans="1:7">
      <c r="A58" t="s" s="4">
        <v>407</v>
      </c>
      <c r="B58" t="n" s="5">
        <v>13160</v>
      </c>
    </row>
    <row r="59" spans="1:7">
      <c r="A59" t="s" s="4">
        <v>464</v>
      </c>
    </row>
    <row r="60" spans="1:7">
      <c r="A60" t="s" s="3">
        <v>381</v>
      </c>
    </row>
    <row r="61" spans="1:7">
      <c r="A61" t="s" s="4">
        <v>407</v>
      </c>
      <c r="B61" t="n" s="5">
        <v>5540</v>
      </c>
    </row>
    <row r="62" spans="1:7">
      <c r="A62" t="s" s="4">
        <v>465</v>
      </c>
    </row>
    <row r="63" spans="1:7">
      <c r="A63" t="s" s="3">
        <v>381</v>
      </c>
    </row>
    <row r="64" spans="1:7">
      <c r="A64" t="s" s="4">
        <v>407</v>
      </c>
      <c r="B64" t="n" s="5">
        <v>420</v>
      </c>
    </row>
    <row r="65" spans="1:7">
      <c r="A65" t="s" s="4">
        <v>466</v>
      </c>
    </row>
    <row r="66" spans="1:7">
      <c r="A66" t="s" s="3">
        <v>381</v>
      </c>
    </row>
    <row r="67" spans="1:7">
      <c r="A67" t="s" s="4">
        <v>407</v>
      </c>
      <c r="B67" t="n" s="6">
        <v>4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467</v>
      </c>
      <c r="B1" t="s" s="2">
        <v>468</v>
      </c>
      <c r="C1" t="s" s="2">
        <v>469</v>
      </c>
      <c r="D1" t="s" s="2">
        <v>470</v>
      </c>
      <c r="E1" t="s" s="2">
        <v>2</v>
      </c>
      <c r="F1" t="s" s="2">
        <v>32</v>
      </c>
      <c r="G1" t="s" s="2">
        <v>80</v>
      </c>
    </row>
    <row r="2" spans="1:7">
      <c r="A2" t="s" s="3">
        <v>471</v>
      </c>
    </row>
    <row r="3" spans="1:7">
      <c r="A3" t="s" s="4">
        <v>155</v>
      </c>
      <c r="C3" t="n" s="6">
        <v>100000000</v>
      </c>
      <c r="F3" t="n" s="6">
        <v>105043000</v>
      </c>
    </row>
    <row r="4" spans="1:7">
      <c r="A4" t="s" s="4">
        <v>472</v>
      </c>
      <c r="B4" t="n" s="6">
        <v>5043000</v>
      </c>
    </row>
    <row r="5" spans="1:7">
      <c r="A5" t="s" s="4">
        <v>473</v>
      </c>
      <c r="F5" t="n" s="5">
        <v>7079000</v>
      </c>
    </row>
    <row r="6" spans="1:7">
      <c r="A6" t="s" s="4">
        <v>474</v>
      </c>
      <c r="E6" t="n" s="6">
        <v>0</v>
      </c>
      <c r="F6" t="n" s="5">
        <v>0</v>
      </c>
      <c r="G6" t="n" s="6">
        <v>0</v>
      </c>
    </row>
    <row r="7" spans="1:7">
      <c r="A7" t="s" s="4">
        <v>475</v>
      </c>
      <c r="D7" t="n" s="6">
        <v>12051000</v>
      </c>
    </row>
    <row r="8" spans="1:7">
      <c r="A8" t="s" s="4">
        <v>476</v>
      </c>
      <c r="D8" t="n" s="5">
        <v>0</v>
      </c>
    </row>
    <row r="9" spans="1:7">
      <c r="A9" t="s" s="4">
        <v>477</v>
      </c>
      <c r="F9" t="n" s="6">
        <v>1883000</v>
      </c>
    </row>
    <row r="10" spans="1:7">
      <c r="A10" t="s" s="4">
        <v>400</v>
      </c>
    </row>
    <row r="11" spans="1:7">
      <c r="A11" t="s" s="3">
        <v>471</v>
      </c>
    </row>
    <row r="12" spans="1:7">
      <c r="A12" t="s" s="4">
        <v>478</v>
      </c>
      <c r="E12" t="n" s="6">
        <v>0</v>
      </c>
    </row>
    <row r="13" spans="1:7">
      <c r="A13" t="s" s="4">
        <v>474</v>
      </c>
      <c r="D13" t="n" s="5">
        <v>6810000</v>
      </c>
    </row>
    <row r="14" spans="1:7">
      <c r="A14" t="s" s="4">
        <v>479</v>
      </c>
      <c r="D14" t="n" s="5">
        <v>11525000</v>
      </c>
    </row>
    <row r="15" spans="1:7">
      <c r="A15" t="s" s="4">
        <v>480</v>
      </c>
    </row>
    <row r="16" spans="1:7">
      <c r="A16" t="s" s="3">
        <v>471</v>
      </c>
    </row>
    <row r="17" spans="1:7">
      <c r="A17" t="s" s="4">
        <v>481</v>
      </c>
      <c r="D17" t="n" s="6">
        <v>4715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82</v>
      </c>
      <c r="B1" t="s" s="2">
        <v>1</v>
      </c>
    </row>
    <row r="2" spans="1:4">
      <c r="B2" t="s" s="2">
        <v>2</v>
      </c>
      <c r="C2" t="s" s="2">
        <v>32</v>
      </c>
      <c r="D2" t="s" s="2">
        <v>80</v>
      </c>
    </row>
    <row r="3" spans="1:4">
      <c r="A3" t="s" s="3">
        <v>471</v>
      </c>
    </row>
    <row r="4" spans="1:4">
      <c r="A4" t="s" s="4">
        <v>81</v>
      </c>
      <c r="C4" t="n" s="6">
        <v>83903</v>
      </c>
      <c r="D4" t="n" s="6">
        <v>448385</v>
      </c>
    </row>
    <row r="5" spans="1:4">
      <c r="A5" t="s" s="4">
        <v>483</v>
      </c>
      <c r="B5" t="n" s="6">
        <v>-4791</v>
      </c>
      <c r="C5" t="n" s="5">
        <v>-5735</v>
      </c>
      <c r="D5" t="n" s="5">
        <v>12080</v>
      </c>
    </row>
    <row r="6" spans="1:4">
      <c r="A6" t="s" s="4">
        <v>484</v>
      </c>
      <c r="C6" t="n" s="5">
        <v>7079</v>
      </c>
    </row>
    <row r="7" spans="1:4">
      <c r="A7" t="s" s="4">
        <v>85</v>
      </c>
      <c r="D7" t="n" s="5">
        <v>11525</v>
      </c>
    </row>
    <row r="8" spans="1:4">
      <c r="A8" t="s" s="4">
        <v>485</v>
      </c>
      <c r="B8" t="n" s="5">
        <v>-4791</v>
      </c>
      <c r="C8" t="n" s="5">
        <v>1344</v>
      </c>
      <c r="D8" t="n" s="5">
        <v>555</v>
      </c>
    </row>
    <row r="9" spans="1:4">
      <c r="A9" t="s" s="4">
        <v>486</v>
      </c>
      <c r="B9" t="n" s="5">
        <v>2167</v>
      </c>
      <c r="C9" t="n" s="5">
        <v>2142</v>
      </c>
      <c r="D9" t="n" s="5">
        <v>631</v>
      </c>
    </row>
    <row r="10" spans="1:4">
      <c r="A10" t="s" s="4">
        <v>487</v>
      </c>
      <c r="B10" t="n" s="6">
        <v>-2624</v>
      </c>
      <c r="C10" t="n" s="6">
        <v>3486</v>
      </c>
      <c r="D10" t="n" s="6">
        <v>118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7"/>
    <col customWidth="1" max="2" min="2" width="28"/>
    <col customWidth="1" max="3" min="3" width="21"/>
    <col customWidth="1" max="4" min="4" width="21"/>
  </cols>
  <sheetData>
    <row r="1" spans="1:4">
      <c r="A1" t="s" s="1">
        <v>488</v>
      </c>
      <c r="B1" t="s" s="2">
        <v>1</v>
      </c>
    </row>
    <row r="2" spans="1:4">
      <c r="B2" t="s" s="2">
        <v>489</v>
      </c>
      <c r="C2" t="s" s="2">
        <v>490</v>
      </c>
      <c r="D2" t="s" s="2">
        <v>491</v>
      </c>
    </row>
    <row r="3" spans="1:4">
      <c r="A3" t="s" s="3">
        <v>492</v>
      </c>
    </row>
    <row r="4" spans="1:4">
      <c r="A4" t="s" s="4">
        <v>320</v>
      </c>
      <c r="B4" t="n" s="5">
        <v>2</v>
      </c>
    </row>
    <row r="5" spans="1:4">
      <c r="A5" t="s" s="4">
        <v>81</v>
      </c>
      <c r="B5" t="n" s="6">
        <v>4006819</v>
      </c>
      <c r="C5" t="n" s="6">
        <v>3525456</v>
      </c>
      <c r="D5" t="n" s="6">
        <v>3241795</v>
      </c>
    </row>
    <row r="6" spans="1:4">
      <c r="A6" t="s" s="4">
        <v>256</v>
      </c>
    </row>
    <row r="7" spans="1:4">
      <c r="A7" t="s" s="3">
        <v>492</v>
      </c>
    </row>
    <row r="8" spans="1:4">
      <c r="A8" t="s" s="4">
        <v>493</v>
      </c>
      <c r="B8" t="s" s="4">
        <v>398</v>
      </c>
    </row>
    <row r="9" spans="1:4">
      <c r="A9" t="s" s="4">
        <v>494</v>
      </c>
    </row>
    <row r="10" spans="1:4">
      <c r="A10" t="s" s="3">
        <v>492</v>
      </c>
    </row>
    <row r="11" spans="1:4">
      <c r="A11" t="s" s="4">
        <v>81</v>
      </c>
      <c r="B11" t="n" s="6">
        <v>4006819</v>
      </c>
      <c r="C11" t="n" s="5">
        <v>3525456</v>
      </c>
      <c r="D11" t="n" s="5">
        <v>3241795</v>
      </c>
    </row>
    <row r="12" spans="1:4">
      <c r="A12" t="s" s="4">
        <v>495</v>
      </c>
    </row>
    <row r="13" spans="1:4">
      <c r="A13" t="s" s="3">
        <v>492</v>
      </c>
    </row>
    <row r="14" spans="1:4">
      <c r="A14" t="s" s="4">
        <v>81</v>
      </c>
      <c r="B14" t="n" s="6">
        <v>465642</v>
      </c>
      <c r="C14" t="n" s="6">
        <v>521818</v>
      </c>
      <c r="D14" t="n" s="6">
        <v>53737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96</v>
      </c>
      <c r="B1" t="s" s="2">
        <v>1</v>
      </c>
    </row>
    <row r="2" spans="1:4">
      <c r="B2" t="s" s="2">
        <v>2</v>
      </c>
      <c r="C2" t="s" s="2">
        <v>32</v>
      </c>
      <c r="D2" t="s" s="2">
        <v>80</v>
      </c>
    </row>
    <row r="3" spans="1:4">
      <c r="A3" t="s" s="3">
        <v>492</v>
      </c>
    </row>
    <row r="4" spans="1:4">
      <c r="A4" t="s" s="4">
        <v>81</v>
      </c>
      <c r="B4" t="n" s="6">
        <v>4006819</v>
      </c>
      <c r="C4" t="n" s="6">
        <v>3525456</v>
      </c>
      <c r="D4" t="n" s="6">
        <v>3241795</v>
      </c>
    </row>
    <row r="5" spans="1:4">
      <c r="A5" t="s" s="4">
        <v>497</v>
      </c>
      <c r="B5" t="n" s="5">
        <v>292895</v>
      </c>
      <c r="C5" t="n" s="5">
        <v>252819</v>
      </c>
      <c r="D5" t="n" s="5">
        <v>221972</v>
      </c>
    </row>
    <row r="6" spans="1:4">
      <c r="A6" t="s" s="4">
        <v>498</v>
      </c>
    </row>
    <row r="7" spans="1:4">
      <c r="A7" t="s" s="3">
        <v>492</v>
      </c>
    </row>
    <row r="8" spans="1:4">
      <c r="A8" t="s" s="4">
        <v>497</v>
      </c>
      <c r="B8" t="n" s="5">
        <v>-33813</v>
      </c>
      <c r="C8" t="n" s="5">
        <v>-25581</v>
      </c>
      <c r="D8" t="n" s="5">
        <v>-27659</v>
      </c>
    </row>
    <row r="9" spans="1:4">
      <c r="A9" t="s" s="4">
        <v>499</v>
      </c>
    </row>
    <row r="10" spans="1:4">
      <c r="A10" t="s" s="3">
        <v>492</v>
      </c>
    </row>
    <row r="11" spans="1:4">
      <c r="A11" t="s" s="4">
        <v>497</v>
      </c>
      <c r="B11" t="n" s="5">
        <v>325838</v>
      </c>
      <c r="C11" t="n" s="5">
        <v>278400</v>
      </c>
      <c r="D11" t="n" s="5">
        <v>249631</v>
      </c>
    </row>
    <row r="12" spans="1:4">
      <c r="A12" t="s" s="4">
        <v>500</v>
      </c>
    </row>
    <row r="13" spans="1:4">
      <c r="A13" t="s" s="3">
        <v>492</v>
      </c>
    </row>
    <row r="14" spans="1:4">
      <c r="A14" t="s" s="4">
        <v>497</v>
      </c>
      <c r="B14" t="n" s="5">
        <v>259092</v>
      </c>
      <c r="C14" t="n" s="5">
        <v>221123</v>
      </c>
      <c r="D14" t="n" s="5">
        <v>205724</v>
      </c>
    </row>
    <row r="15" spans="1:4">
      <c r="A15" t="s" s="4">
        <v>501</v>
      </c>
    </row>
    <row r="16" spans="1:4">
      <c r="A16" t="s" s="3">
        <v>492</v>
      </c>
    </row>
    <row r="17" spans="1:4">
      <c r="A17" t="s" s="4">
        <v>497</v>
      </c>
      <c r="B17" t="n" s="5">
        <v>66746</v>
      </c>
      <c r="C17" t="n" s="5">
        <v>57277</v>
      </c>
      <c r="D17" t="n" s="5">
        <v>43907</v>
      </c>
    </row>
    <row r="18" spans="1:4">
      <c r="A18" t="s" s="4">
        <v>502</v>
      </c>
    </row>
    <row r="19" spans="1:4">
      <c r="A19" t="s" s="3">
        <v>492</v>
      </c>
    </row>
    <row r="20" spans="1:4">
      <c r="A20" t="s" s="4">
        <v>497</v>
      </c>
      <c r="B20" t="n" s="5">
        <v>1424</v>
      </c>
    </row>
    <row r="21" spans="1:4">
      <c r="A21" t="s" s="4">
        <v>503</v>
      </c>
    </row>
    <row r="22" spans="1:4">
      <c r="A22" t="s" s="3">
        <v>492</v>
      </c>
    </row>
    <row r="23" spans="1:4">
      <c r="A23" t="s" s="4">
        <v>497</v>
      </c>
      <c r="B23" t="n" s="5">
        <v>-554</v>
      </c>
    </row>
    <row r="24" spans="1:4">
      <c r="A24" t="s" s="4">
        <v>494</v>
      </c>
    </row>
    <row r="25" spans="1:4">
      <c r="A25" t="s" s="3">
        <v>492</v>
      </c>
    </row>
    <row r="26" spans="1:4">
      <c r="A26" t="s" s="4">
        <v>81</v>
      </c>
      <c r="B26" t="n" s="5">
        <v>4006819</v>
      </c>
      <c r="C26" t="n" s="5">
        <v>3525456</v>
      </c>
      <c r="D26" t="n" s="5">
        <v>3241795</v>
      </c>
    </row>
    <row r="27" spans="1:4">
      <c r="A27" t="s" s="4">
        <v>504</v>
      </c>
    </row>
    <row r="28" spans="1:4">
      <c r="A28" t="s" s="3">
        <v>492</v>
      </c>
    </row>
    <row r="29" spans="1:4">
      <c r="A29" t="s" s="4">
        <v>81</v>
      </c>
      <c r="B29" t="n" s="5">
        <v>3967204</v>
      </c>
      <c r="C29" t="n" s="5">
        <v>3525456</v>
      </c>
      <c r="D29" t="n" s="5">
        <v>3241795</v>
      </c>
    </row>
    <row r="30" spans="1:4">
      <c r="A30" t="s" s="4">
        <v>505</v>
      </c>
    </row>
    <row r="31" spans="1:4">
      <c r="A31" t="s" s="3">
        <v>492</v>
      </c>
    </row>
    <row r="32" spans="1:4">
      <c r="A32" t="s" s="4">
        <v>81</v>
      </c>
      <c r="B32" t="n" s="5">
        <v>3096405</v>
      </c>
      <c r="C32" t="n" s="5">
        <v>2721625</v>
      </c>
      <c r="D32" t="n" s="5">
        <v>2650253</v>
      </c>
    </row>
    <row r="33" spans="1:4">
      <c r="A33" t="s" s="4">
        <v>506</v>
      </c>
    </row>
    <row r="34" spans="1:4">
      <c r="A34" t="s" s="3">
        <v>492</v>
      </c>
    </row>
    <row r="35" spans="1:4">
      <c r="A35" t="s" s="4">
        <v>81</v>
      </c>
      <c r="B35" t="n" s="5">
        <v>870799</v>
      </c>
      <c r="C35" t="n" s="6">
        <v>803831</v>
      </c>
      <c r="D35" t="n" s="6">
        <v>591542</v>
      </c>
    </row>
    <row r="36" spans="1:4">
      <c r="A36" t="s" s="4">
        <v>507</v>
      </c>
    </row>
    <row r="37" spans="1:4">
      <c r="A37" t="s" s="3">
        <v>492</v>
      </c>
    </row>
    <row r="38" spans="1:4">
      <c r="A38" t="s" s="4">
        <v>81</v>
      </c>
      <c r="B38" t="n" s="5">
        <v>56594</v>
      </c>
    </row>
    <row r="39" spans="1:4">
      <c r="A39" t="s" s="4">
        <v>508</v>
      </c>
    </row>
    <row r="40" spans="1:4">
      <c r="A40" t="s" s="3">
        <v>492</v>
      </c>
    </row>
    <row r="41" spans="1:4">
      <c r="A41" t="s" s="4">
        <v>81</v>
      </c>
      <c r="B41" t="n" s="6">
        <v>-1697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02</v>
      </c>
      <c r="B1" t="s" s="2">
        <v>1</v>
      </c>
    </row>
    <row r="2" spans="1:4">
      <c r="B2" t="s" s="2">
        <v>2</v>
      </c>
      <c r="C2" t="s" s="2">
        <v>32</v>
      </c>
      <c r="D2" t="s" s="2">
        <v>80</v>
      </c>
    </row>
    <row r="3" spans="1:4">
      <c r="A3" t="s" s="4">
        <v>103</v>
      </c>
      <c r="B3" t="n" s="6">
        <v>0</v>
      </c>
      <c r="C3" t="n" s="6">
        <v>12</v>
      </c>
      <c r="D3" t="n" s="6">
        <v>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09</v>
      </c>
      <c r="B1" t="s" s="2">
        <v>1</v>
      </c>
    </row>
    <row r="2" spans="1:4">
      <c r="B2" t="s" s="2">
        <v>2</v>
      </c>
      <c r="C2" t="s" s="2">
        <v>32</v>
      </c>
      <c r="D2" t="s" s="2">
        <v>80</v>
      </c>
    </row>
    <row r="3" spans="1:4">
      <c r="A3" t="s" s="3">
        <v>492</v>
      </c>
    </row>
    <row r="4" spans="1:4">
      <c r="A4" t="s" s="4">
        <v>510</v>
      </c>
      <c r="B4" t="n" s="6">
        <v>1503248</v>
      </c>
      <c r="C4" t="n" s="6">
        <v>1408718</v>
      </c>
      <c r="D4" t="n" s="6">
        <v>1328268</v>
      </c>
    </row>
    <row r="5" spans="1:4">
      <c r="A5" t="s" s="4">
        <v>511</v>
      </c>
      <c r="B5" t="n" s="5">
        <v>31381</v>
      </c>
      <c r="C5" t="n" s="5">
        <v>25834</v>
      </c>
      <c r="D5" t="n" s="5">
        <v>24987</v>
      </c>
    </row>
    <row r="6" spans="1:4">
      <c r="A6" t="s" s="4">
        <v>512</v>
      </c>
      <c r="B6" t="n" s="5">
        <v>43055</v>
      </c>
      <c r="C6" t="n" s="5">
        <v>30438</v>
      </c>
      <c r="D6" t="n" s="5">
        <v>24190</v>
      </c>
    </row>
    <row r="7" spans="1:4">
      <c r="A7" t="s" s="4">
        <v>513</v>
      </c>
    </row>
    <row r="8" spans="1:4">
      <c r="A8" t="s" s="3">
        <v>492</v>
      </c>
    </row>
    <row r="9" spans="1:4">
      <c r="A9" t="s" s="4">
        <v>510</v>
      </c>
      <c r="B9" t="n" s="5">
        <v>272058</v>
      </c>
      <c r="C9" t="n" s="5">
        <v>370450</v>
      </c>
      <c r="D9" t="n" s="5">
        <v>305981</v>
      </c>
    </row>
    <row r="10" spans="1:4">
      <c r="A10" t="s" s="4">
        <v>511</v>
      </c>
      <c r="B10" t="n" s="5">
        <v>1054</v>
      </c>
      <c r="C10" t="n" s="5">
        <v>724</v>
      </c>
      <c r="D10" t="n" s="5">
        <v>322</v>
      </c>
    </row>
    <row r="11" spans="1:4">
      <c r="A11" t="s" s="4">
        <v>512</v>
      </c>
      <c r="B11" t="n" s="5">
        <v>3271</v>
      </c>
      <c r="C11" t="n" s="5">
        <v>7519</v>
      </c>
      <c r="D11" t="n" s="5">
        <v>8143</v>
      </c>
    </row>
    <row r="12" spans="1:4">
      <c r="A12" t="s" s="4">
        <v>504</v>
      </c>
    </row>
    <row r="13" spans="1:4">
      <c r="A13" t="s" s="3">
        <v>492</v>
      </c>
    </row>
    <row r="14" spans="1:4">
      <c r="A14" t="s" s="4">
        <v>510</v>
      </c>
      <c r="B14" t="n" s="5">
        <v>1070115</v>
      </c>
      <c r="C14" t="n" s="5">
        <v>1038268</v>
      </c>
      <c r="D14" t="n" s="5">
        <v>885781</v>
      </c>
    </row>
    <row r="15" spans="1:4">
      <c r="A15" t="s" s="4">
        <v>511</v>
      </c>
      <c r="B15" t="n" s="5">
        <v>28649</v>
      </c>
      <c r="C15" t="n" s="5">
        <v>24551</v>
      </c>
      <c r="D15" t="n" s="5">
        <v>21928</v>
      </c>
    </row>
    <row r="16" spans="1:4">
      <c r="A16" t="s" s="4">
        <v>512</v>
      </c>
      <c r="B16" t="n" s="5">
        <v>39348</v>
      </c>
      <c r="C16" t="n" s="5">
        <v>22856</v>
      </c>
      <c r="D16" t="n" s="5">
        <v>15627</v>
      </c>
    </row>
    <row r="17" spans="1:4">
      <c r="A17" t="s" s="4">
        <v>505</v>
      </c>
    </row>
    <row r="18" spans="1:4">
      <c r="A18" t="s" s="3">
        <v>492</v>
      </c>
    </row>
    <row r="19" spans="1:4">
      <c r="A19" t="s" s="4">
        <v>510</v>
      </c>
      <c r="B19" t="n" s="5">
        <v>907175</v>
      </c>
      <c r="C19" t="n" s="5">
        <v>868017</v>
      </c>
      <c r="D19" t="n" s="5">
        <v>759658</v>
      </c>
    </row>
    <row r="20" spans="1:4">
      <c r="A20" t="s" s="4">
        <v>511</v>
      </c>
      <c r="B20" t="n" s="5">
        <v>26296</v>
      </c>
      <c r="C20" t="n" s="5">
        <v>22192</v>
      </c>
      <c r="D20" t="n" s="5">
        <v>19888</v>
      </c>
    </row>
    <row r="21" spans="1:4">
      <c r="A21" t="s" s="4">
        <v>512</v>
      </c>
      <c r="B21" t="n" s="5">
        <v>35039</v>
      </c>
      <c r="C21" t="n" s="5">
        <v>16914</v>
      </c>
      <c r="D21" t="n" s="5">
        <v>13954</v>
      </c>
    </row>
    <row r="22" spans="1:4">
      <c r="A22" t="s" s="4">
        <v>506</v>
      </c>
    </row>
    <row r="23" spans="1:4">
      <c r="A23" t="s" s="3">
        <v>492</v>
      </c>
    </row>
    <row r="24" spans="1:4">
      <c r="A24" t="s" s="4">
        <v>510</v>
      </c>
      <c r="B24" t="n" s="5">
        <v>162940</v>
      </c>
      <c r="C24" t="n" s="5">
        <v>170251</v>
      </c>
      <c r="D24" t="n" s="5">
        <v>126123</v>
      </c>
    </row>
    <row r="25" spans="1:4">
      <c r="A25" t="s" s="4">
        <v>511</v>
      </c>
      <c r="B25" t="n" s="5">
        <v>2353</v>
      </c>
      <c r="C25" t="n" s="5">
        <v>2359</v>
      </c>
      <c r="D25" t="n" s="5">
        <v>2040</v>
      </c>
    </row>
    <row r="26" spans="1:4">
      <c r="A26" t="s" s="4">
        <v>512</v>
      </c>
      <c r="B26" t="n" s="5">
        <v>4309</v>
      </c>
      <c r="C26" t="n" s="5">
        <v>5942</v>
      </c>
      <c r="D26" t="n" s="5">
        <v>1673</v>
      </c>
    </row>
    <row r="27" spans="1:4">
      <c r="A27" t="s" s="4">
        <v>507</v>
      </c>
    </row>
    <row r="28" spans="1:4">
      <c r="A28" t="s" s="3">
        <v>492</v>
      </c>
    </row>
    <row r="29" spans="1:4">
      <c r="A29" t="s" s="4">
        <v>510</v>
      </c>
      <c r="B29" t="n" s="5">
        <v>161075</v>
      </c>
    </row>
    <row r="30" spans="1:4">
      <c r="A30" t="s" s="4">
        <v>511</v>
      </c>
      <c r="B30" t="n" s="5">
        <v>1678</v>
      </c>
    </row>
    <row r="31" spans="1:4">
      <c r="A31" t="s" s="4">
        <v>512</v>
      </c>
      <c r="B31" t="n" s="6">
        <v>436</v>
      </c>
    </row>
    <row r="32" spans="1:4">
      <c r="A32" t="s" s="4">
        <v>480</v>
      </c>
    </row>
    <row r="33" spans="1:4">
      <c r="A33" t="s" s="3">
        <v>492</v>
      </c>
    </row>
    <row r="34" spans="1:4">
      <c r="A34" t="s" s="4">
        <v>510</v>
      </c>
      <c r="D34" t="n" s="5">
        <v>136506</v>
      </c>
    </row>
    <row r="35" spans="1:4">
      <c r="A35" t="s" s="4">
        <v>511</v>
      </c>
      <c r="C35" t="n" s="5">
        <v>559</v>
      </c>
      <c r="D35" t="n" s="5">
        <v>2737</v>
      </c>
    </row>
    <row r="36" spans="1:4">
      <c r="A36" t="s" s="4">
        <v>512</v>
      </c>
      <c r="C36" t="n" s="6">
        <v>63</v>
      </c>
      <c r="D36" t="n" s="6">
        <v>42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14</v>
      </c>
      <c r="B1" t="s" s="2">
        <v>2</v>
      </c>
      <c r="C1" t="s" s="2">
        <v>32</v>
      </c>
    </row>
    <row r="2" spans="1:3">
      <c r="A2" t="s" s="3">
        <v>515</v>
      </c>
    </row>
    <row r="3" spans="1:3">
      <c r="A3" t="s" s="4">
        <v>516</v>
      </c>
      <c r="B3" t="n" s="6">
        <v>51556</v>
      </c>
      <c r="C3" t="n" s="6">
        <v>49537</v>
      </c>
    </row>
    <row r="4" spans="1:3">
      <c r="A4" t="s" s="4">
        <v>517</v>
      </c>
      <c r="B4" t="n" s="5">
        <v>133482</v>
      </c>
      <c r="C4" t="n" s="5">
        <v>122150</v>
      </c>
    </row>
    <row r="5" spans="1:3">
      <c r="A5" t="s" s="4">
        <v>518</v>
      </c>
      <c r="B5" t="n" s="5">
        <v>37739</v>
      </c>
      <c r="C5" t="n" s="5">
        <v>45231</v>
      </c>
    </row>
    <row r="6" spans="1:3">
      <c r="A6" t="s" s="4">
        <v>519</v>
      </c>
      <c r="B6" t="n" s="5">
        <v>276515</v>
      </c>
      <c r="C6" t="n" s="5">
        <v>244342</v>
      </c>
    </row>
    <row r="7" spans="1:3">
      <c r="A7" t="s" s="4">
        <v>520</v>
      </c>
      <c r="B7" t="n" s="5">
        <v>-30400</v>
      </c>
      <c r="C7" t="n" s="5">
        <v>-27988</v>
      </c>
    </row>
    <row r="8" spans="1:3">
      <c r="A8" t="s" s="4">
        <v>521</v>
      </c>
      <c r="B8" t="n" s="5">
        <v>246115</v>
      </c>
      <c r="C8" t="n" s="5">
        <v>216354</v>
      </c>
    </row>
    <row r="9" spans="1:3">
      <c r="A9" t="s" s="4">
        <v>522</v>
      </c>
    </row>
    <row r="10" spans="1:3">
      <c r="A10" t="s" s="3">
        <v>515</v>
      </c>
    </row>
    <row r="11" spans="1:3">
      <c r="A11" t="s" s="4">
        <v>523</v>
      </c>
      <c r="B11" t="n" s="5">
        <v>35693</v>
      </c>
      <c r="C11" t="n" s="6">
        <v>27424</v>
      </c>
    </row>
    <row r="12" spans="1:3">
      <c r="A12" t="s" s="4">
        <v>47</v>
      </c>
    </row>
    <row r="13" spans="1:3">
      <c r="A13" t="s" s="3">
        <v>515</v>
      </c>
    </row>
    <row r="14" spans="1:3">
      <c r="A14" t="s" s="4">
        <v>523</v>
      </c>
      <c r="B14" t="n" s="6">
        <v>1804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524</v>
      </c>
      <c r="B1" t="s" s="2">
        <v>2</v>
      </c>
      <c r="C1" t="s" s="2">
        <v>32</v>
      </c>
    </row>
    <row r="2" spans="1:3">
      <c r="A2" t="s" s="3">
        <v>515</v>
      </c>
    </row>
    <row r="3" spans="1:3">
      <c r="A3" t="s" s="4">
        <v>525</v>
      </c>
      <c r="B3" t="n" s="6">
        <v>276515</v>
      </c>
      <c r="C3" t="n" s="6">
        <v>244342</v>
      </c>
    </row>
    <row r="4" spans="1:3">
      <c r="A4" t="s" s="4">
        <v>526</v>
      </c>
      <c r="B4" t="n" s="5">
        <v>72498</v>
      </c>
      <c r="C4" t="n" s="5">
        <v>36096</v>
      </c>
    </row>
    <row r="5" spans="1:3">
      <c r="A5" t="s" s="4">
        <v>527</v>
      </c>
      <c r="B5" t="n" s="6">
        <v>3638</v>
      </c>
      <c r="C5" t="n" s="6">
        <v>205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528</v>
      </c>
      <c r="B1" t="s" s="2">
        <v>2</v>
      </c>
      <c r="C1" t="s" s="2">
        <v>32</v>
      </c>
    </row>
    <row r="2" spans="1:3">
      <c r="A2" t="s" s="3">
        <v>529</v>
      </c>
    </row>
    <row r="3" spans="1:3">
      <c r="A3" t="s" s="4">
        <v>530</v>
      </c>
      <c r="B3" t="n" s="6">
        <v>348868</v>
      </c>
      <c r="C3" t="n" s="6">
        <v>273501</v>
      </c>
    </row>
    <row r="4" spans="1:3">
      <c r="A4" t="s" s="4">
        <v>531</v>
      </c>
      <c r="B4" t="n" s="5">
        <v>-114823</v>
      </c>
      <c r="C4" t="n" s="5">
        <v>-103639</v>
      </c>
    </row>
    <row r="5" spans="1:3">
      <c r="A5" t="s" s="4">
        <v>532</v>
      </c>
      <c r="B5" t="n" s="5">
        <v>234045</v>
      </c>
      <c r="C5" t="n" s="5">
        <v>169862</v>
      </c>
    </row>
    <row r="6" spans="1:3">
      <c r="A6" t="s" s="4">
        <v>533</v>
      </c>
    </row>
    <row r="7" spans="1:3">
      <c r="A7" t="s" s="3">
        <v>529</v>
      </c>
    </row>
    <row r="8" spans="1:3">
      <c r="A8" t="s" s="4">
        <v>530</v>
      </c>
      <c r="B8" t="n" s="5">
        <v>27447</v>
      </c>
      <c r="C8" t="n" s="5">
        <v>21592</v>
      </c>
    </row>
    <row r="9" spans="1:3">
      <c r="A9" t="s" s="4">
        <v>534</v>
      </c>
    </row>
    <row r="10" spans="1:3">
      <c r="A10" t="s" s="3">
        <v>529</v>
      </c>
    </row>
    <row r="11" spans="1:3">
      <c r="A11" t="s" s="4">
        <v>530</v>
      </c>
      <c r="B11" t="n" s="5">
        <v>214462</v>
      </c>
      <c r="C11" t="n" s="5">
        <v>175611</v>
      </c>
    </row>
    <row r="12" spans="1:3">
      <c r="A12" t="s" s="4">
        <v>535</v>
      </c>
    </row>
    <row r="13" spans="1:3">
      <c r="A13" t="s" s="3">
        <v>529</v>
      </c>
    </row>
    <row r="14" spans="1:3">
      <c r="A14" t="s" s="4">
        <v>530</v>
      </c>
      <c r="B14" t="n" s="6">
        <v>106959</v>
      </c>
      <c r="C14" t="n" s="6">
        <v>7629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t="s" s="1">
        <v>536</v>
      </c>
      <c r="B1" t="s" s="2">
        <v>537</v>
      </c>
      <c r="E1" t="s" s="2">
        <v>1</v>
      </c>
    </row>
    <row r="2" spans="1:7">
      <c r="B2" t="s" s="2">
        <v>32</v>
      </c>
      <c r="C2" t="s" s="2">
        <v>313</v>
      </c>
      <c r="D2" t="s" s="2">
        <v>80</v>
      </c>
      <c r="E2" t="s" s="2">
        <v>2</v>
      </c>
      <c r="F2" t="s" s="2">
        <v>32</v>
      </c>
      <c r="G2" t="s" s="2">
        <v>80</v>
      </c>
    </row>
    <row r="3" spans="1:7">
      <c r="A3" t="s" s="3">
        <v>529</v>
      </c>
    </row>
    <row r="4" spans="1:7">
      <c r="A4" t="s" s="4">
        <v>437</v>
      </c>
      <c r="B4" t="n" s="6">
        <v>273501</v>
      </c>
      <c r="E4" t="n" s="6">
        <v>348868</v>
      </c>
      <c r="F4" t="n" s="6">
        <v>273501</v>
      </c>
    </row>
    <row r="5" spans="1:7">
      <c r="A5" t="s" s="4">
        <v>538</v>
      </c>
      <c r="B5" t="n" s="5">
        <v>103639</v>
      </c>
      <c r="E5" t="n" s="5">
        <v>114823</v>
      </c>
      <c r="F5" t="n" s="5">
        <v>103639</v>
      </c>
    </row>
    <row r="6" spans="1:7">
      <c r="A6" t="s" s="4">
        <v>539</v>
      </c>
      <c r="B6" t="n" s="5">
        <v>7352</v>
      </c>
      <c r="E6" t="n" s="5">
        <v>381</v>
      </c>
      <c r="F6" t="n" s="5">
        <v>8699</v>
      </c>
      <c r="G6" t="n" s="6">
        <v>361</v>
      </c>
    </row>
    <row r="7" spans="1:7">
      <c r="A7" t="s" s="4">
        <v>540</v>
      </c>
      <c r="B7" t="n" s="6">
        <v>1888</v>
      </c>
      <c r="E7" t="n" s="5">
        <v>91</v>
      </c>
      <c r="F7" t="n" s="5">
        <v>1897</v>
      </c>
      <c r="G7" t="n" s="5">
        <v>47</v>
      </c>
    </row>
    <row r="8" spans="1:7">
      <c r="A8" t="s" s="4">
        <v>541</v>
      </c>
      <c r="C8" t="n" s="6">
        <v>710</v>
      </c>
      <c r="D8" t="n" s="6">
        <v>2000</v>
      </c>
      <c r="F8" t="n" s="6">
        <v>710</v>
      </c>
      <c r="G8" t="n" s="6">
        <v>2000</v>
      </c>
    </row>
    <row r="9" spans="1:7">
      <c r="A9" t="s" s="4">
        <v>542</v>
      </c>
    </row>
    <row r="10" spans="1:7">
      <c r="A10" t="s" s="3">
        <v>529</v>
      </c>
    </row>
    <row r="11" spans="1:7">
      <c r="A11" t="s" s="4">
        <v>437</v>
      </c>
      <c r="E11" t="n" s="5">
        <v>6527</v>
      </c>
    </row>
    <row r="12" spans="1:7">
      <c r="A12" t="s" s="4">
        <v>538</v>
      </c>
      <c r="E12" t="n" s="6">
        <v>136</v>
      </c>
    </row>
  </sheetData>
  <mergeCells count="3">
    <mergeCell ref="A1:A2"/>
    <mergeCell ref="B1:D1"/>
    <mergeCell ref="E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543</v>
      </c>
      <c r="B1" t="s" s="2">
        <v>310</v>
      </c>
      <c r="C1" t="s" s="2">
        <v>311</v>
      </c>
      <c r="D1" t="s" s="2">
        <v>312</v>
      </c>
      <c r="E1" t="s" s="2">
        <v>313</v>
      </c>
      <c r="F1" t="s" s="2">
        <v>314</v>
      </c>
      <c r="G1" t="s" s="2">
        <v>2</v>
      </c>
      <c r="H1" t="s" s="2">
        <v>32</v>
      </c>
    </row>
    <row r="2" spans="1:8">
      <c r="A2" t="s" s="3">
        <v>544</v>
      </c>
    </row>
    <row r="3" spans="1:8">
      <c r="A3" t="s" s="4">
        <v>545</v>
      </c>
      <c r="G3" t="n" s="6">
        <v>226252</v>
      </c>
      <c r="H3" t="n" s="6">
        <v>162422</v>
      </c>
    </row>
    <row r="4" spans="1:8">
      <c r="A4" t="s" s="4">
        <v>546</v>
      </c>
      <c r="G4" t="n" s="6">
        <v>57234</v>
      </c>
      <c r="H4" t="n" s="5">
        <v>42639</v>
      </c>
    </row>
    <row r="5" spans="1:8">
      <c r="A5" t="s" s="4">
        <v>547</v>
      </c>
    </row>
    <row r="6" spans="1:8">
      <c r="A6" t="s" s="3">
        <v>544</v>
      </c>
    </row>
    <row r="7" spans="1:8">
      <c r="A7" t="s" s="4">
        <v>548</v>
      </c>
      <c r="G7" t="s" s="4">
        <v>355</v>
      </c>
    </row>
    <row r="8" spans="1:8">
      <c r="A8" t="s" s="4">
        <v>545</v>
      </c>
      <c r="G8" t="n" s="6">
        <v>143860</v>
      </c>
      <c r="H8" t="n" s="5">
        <v>90760</v>
      </c>
    </row>
    <row r="9" spans="1:8">
      <c r="A9" t="s" s="4">
        <v>546</v>
      </c>
      <c r="G9" t="n" s="6">
        <v>37194</v>
      </c>
      <c r="H9" t="n" s="5">
        <v>27102</v>
      </c>
    </row>
    <row r="10" spans="1:8">
      <c r="A10" t="s" s="4">
        <v>326</v>
      </c>
    </row>
    <row r="11" spans="1:8">
      <c r="A11" t="s" s="3">
        <v>544</v>
      </c>
    </row>
    <row r="12" spans="1:8">
      <c r="A12" t="s" s="4">
        <v>548</v>
      </c>
      <c r="B12" t="s" s="4">
        <v>328</v>
      </c>
      <c r="C12" t="s" s="4">
        <v>329</v>
      </c>
      <c r="D12" t="s" s="4">
        <v>329</v>
      </c>
      <c r="E12" t="s" s="4">
        <v>329</v>
      </c>
      <c r="F12" t="s" s="4">
        <v>329</v>
      </c>
      <c r="G12" t="s" s="4">
        <v>330</v>
      </c>
    </row>
    <row r="13" spans="1:8">
      <c r="A13" t="s" s="4">
        <v>545</v>
      </c>
      <c r="G13" t="n" s="6">
        <v>55282</v>
      </c>
      <c r="H13" t="n" s="5">
        <v>43882</v>
      </c>
    </row>
    <row r="14" spans="1:8">
      <c r="A14" t="s" s="4">
        <v>546</v>
      </c>
      <c r="G14" t="n" s="6">
        <v>7608</v>
      </c>
      <c r="H14" t="n" s="5">
        <v>5479</v>
      </c>
    </row>
    <row r="15" spans="1:8">
      <c r="A15" t="s" s="4">
        <v>549</v>
      </c>
    </row>
    <row r="16" spans="1:8">
      <c r="A16" t="s" s="3">
        <v>544</v>
      </c>
    </row>
    <row r="17" spans="1:8">
      <c r="A17" t="s" s="4">
        <v>548</v>
      </c>
      <c r="G17" t="s" s="4">
        <v>550</v>
      </c>
    </row>
    <row r="18" spans="1:8">
      <c r="A18" t="s" s="4">
        <v>545</v>
      </c>
      <c r="G18" t="n" s="6">
        <v>22400</v>
      </c>
      <c r="H18" t="n" s="5">
        <v>23070</v>
      </c>
    </row>
    <row r="19" spans="1:8">
      <c r="A19" t="s" s="4">
        <v>546</v>
      </c>
      <c r="G19" t="n" s="6">
        <v>8168</v>
      </c>
      <c r="H19" t="n" s="5">
        <v>6775</v>
      </c>
    </row>
    <row r="20" spans="1:8">
      <c r="A20" t="s" s="4">
        <v>336</v>
      </c>
    </row>
    <row r="21" spans="1:8">
      <c r="A21" t="s" s="3">
        <v>544</v>
      </c>
    </row>
    <row r="22" spans="1:8">
      <c r="A22" t="s" s="4">
        <v>548</v>
      </c>
      <c r="D22" t="s" s="4">
        <v>335</v>
      </c>
      <c r="F22" t="s" s="4">
        <v>337</v>
      </c>
      <c r="G22" t="s" s="4">
        <v>338</v>
      </c>
    </row>
    <row r="23" spans="1:8">
      <c r="A23" t="s" s="4">
        <v>545</v>
      </c>
      <c r="G23" t="n" s="6">
        <v>4710</v>
      </c>
      <c r="H23" t="n" s="5">
        <v>4710</v>
      </c>
    </row>
    <row r="24" spans="1:8">
      <c r="A24" t="s" s="4">
        <v>546</v>
      </c>
      <c r="G24" t="n" s="6">
        <v>4264</v>
      </c>
      <c r="H24" t="n" s="6">
        <v>328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51</v>
      </c>
      <c r="B1" t="s" s="2">
        <v>1</v>
      </c>
    </row>
    <row r="2" spans="1:4">
      <c r="B2" t="s" s="2">
        <v>2</v>
      </c>
      <c r="C2" t="s" s="2">
        <v>32</v>
      </c>
      <c r="D2" t="s" s="2">
        <v>80</v>
      </c>
    </row>
    <row r="3" spans="1:4">
      <c r="A3" t="s" s="3">
        <v>552</v>
      </c>
    </row>
    <row r="4" spans="1:4">
      <c r="A4" t="s" s="4">
        <v>553</v>
      </c>
      <c r="B4" t="n" s="6">
        <v>16015</v>
      </c>
      <c r="C4" t="n" s="6">
        <v>12984</v>
      </c>
      <c r="D4" t="n" s="6">
        <v>11037</v>
      </c>
    </row>
    <row r="5" spans="1:4">
      <c r="A5" t="s" s="4">
        <v>554</v>
      </c>
      <c r="B5" t="n" s="5">
        <v>16015</v>
      </c>
      <c r="C5" t="n" s="5">
        <v>12920</v>
      </c>
      <c r="D5" t="n" s="5">
        <v>10460</v>
      </c>
    </row>
    <row r="6" spans="1:4">
      <c r="A6" t="s" s="4">
        <v>474</v>
      </c>
      <c r="B6" t="n" s="6">
        <v>0</v>
      </c>
      <c r="C6" t="n" s="6">
        <v>0</v>
      </c>
      <c r="D6" t="n" s="6">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55</v>
      </c>
      <c r="B1" t="s" s="2">
        <v>2</v>
      </c>
      <c r="C1" t="s" s="2">
        <v>32</v>
      </c>
    </row>
    <row r="2" spans="1:3">
      <c r="A2" t="s" s="3">
        <v>556</v>
      </c>
    </row>
    <row r="3" spans="1:3">
      <c r="A3" t="s" s="4">
        <v>557</v>
      </c>
      <c r="B3" t="n" s="6">
        <v>23440</v>
      </c>
    </row>
    <row r="4" spans="1:3">
      <c r="A4" t="s" s="4">
        <v>558</v>
      </c>
      <c r="B4" t="n" s="5">
        <v>20671</v>
      </c>
    </row>
    <row r="5" spans="1:3">
      <c r="A5" t="s" s="4">
        <v>559</v>
      </c>
      <c r="B5" t="n" s="5">
        <v>18986</v>
      </c>
    </row>
    <row r="6" spans="1:3">
      <c r="A6" t="s" s="4">
        <v>560</v>
      </c>
      <c r="B6" t="n" s="5">
        <v>16975</v>
      </c>
    </row>
    <row r="7" spans="1:3">
      <c r="A7" t="s" s="4">
        <v>561</v>
      </c>
      <c r="B7" t="n" s="5">
        <v>15256</v>
      </c>
    </row>
    <row r="8" spans="1:3">
      <c r="A8" t="s" s="4">
        <v>562</v>
      </c>
      <c r="B8" t="n" s="5">
        <v>73690</v>
      </c>
    </row>
    <row r="9" spans="1:3">
      <c r="A9" t="s" s="4">
        <v>563</v>
      </c>
      <c r="B9" t="n" s="6">
        <v>169018</v>
      </c>
      <c r="C9" t="n" s="6">
        <v>11978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64</v>
      </c>
      <c r="B1" t="s" s="2">
        <v>1</v>
      </c>
    </row>
    <row r="2" spans="1:4">
      <c r="B2" t="s" s="2">
        <v>2</v>
      </c>
      <c r="C2" t="s" s="2">
        <v>32</v>
      </c>
      <c r="D2" t="s" s="2">
        <v>80</v>
      </c>
    </row>
    <row r="3" spans="1:4">
      <c r="A3" t="s" s="3">
        <v>565</v>
      </c>
    </row>
    <row r="4" spans="1:4">
      <c r="A4" t="s" s="4">
        <v>566</v>
      </c>
      <c r="B4" t="n" s="6">
        <v>329874</v>
      </c>
      <c r="D4" t="n" s="6">
        <v>255355</v>
      </c>
    </row>
    <row r="5" spans="1:4">
      <c r="A5" t="s" s="4">
        <v>567</v>
      </c>
      <c r="B5" t="n" s="5">
        <v>-17252</v>
      </c>
      <c r="D5" t="n" s="5">
        <v>-17252</v>
      </c>
    </row>
    <row r="6" spans="1:4">
      <c r="A6" t="s" s="4">
        <v>568</v>
      </c>
      <c r="B6" t="n" s="5">
        <v>256579</v>
      </c>
      <c r="C6" t="n" s="6">
        <v>238103</v>
      </c>
    </row>
    <row r="7" spans="1:4">
      <c r="A7" t="s" s="4">
        <v>569</v>
      </c>
      <c r="B7" t="n" s="5">
        <v>56043</v>
      </c>
      <c r="C7" t="n" s="5">
        <v>18476</v>
      </c>
    </row>
    <row r="8" spans="1:4">
      <c r="A8" t="s" s="4">
        <v>570</v>
      </c>
      <c r="B8" t="n" s="5">
        <v>312622</v>
      </c>
      <c r="C8" t="n" s="5">
        <v>256579</v>
      </c>
    </row>
    <row r="9" spans="1:4">
      <c r="A9" t="s" s="4">
        <v>571</v>
      </c>
    </row>
    <row r="10" spans="1:4">
      <c r="A10" t="s" s="3">
        <v>565</v>
      </c>
    </row>
    <row r="11" spans="1:4">
      <c r="A11" t="s" s="4">
        <v>566</v>
      </c>
      <c r="B11" t="n" s="5">
        <v>269751</v>
      </c>
      <c r="D11" t="n" s="5">
        <v>238103</v>
      </c>
    </row>
    <row r="12" spans="1:4">
      <c r="A12" t="s" s="4">
        <v>568</v>
      </c>
      <c r="B12" t="n" s="5">
        <v>256579</v>
      </c>
      <c r="C12" t="n" s="5">
        <v>238103</v>
      </c>
    </row>
    <row r="13" spans="1:4">
      <c r="A13" t="s" s="4">
        <v>569</v>
      </c>
      <c r="B13" t="n" s="5">
        <v>13172</v>
      </c>
      <c r="C13" t="n" s="5">
        <v>18476</v>
      </c>
    </row>
    <row r="14" spans="1:4">
      <c r="A14" t="s" s="4">
        <v>570</v>
      </c>
      <c r="B14" t="n" s="5">
        <v>269751</v>
      </c>
      <c r="C14" t="n" s="6">
        <v>256579</v>
      </c>
    </row>
    <row r="15" spans="1:4">
      <c r="A15" t="s" s="4">
        <v>572</v>
      </c>
    </row>
    <row r="16" spans="1:4">
      <c r="A16" t="s" s="3">
        <v>565</v>
      </c>
    </row>
    <row r="17" spans="1:4">
      <c r="A17" t="s" s="4">
        <v>566</v>
      </c>
      <c r="B17" t="n" s="5">
        <v>17252</v>
      </c>
      <c r="D17" t="n" s="5">
        <v>17252</v>
      </c>
    </row>
    <row r="18" spans="1:4">
      <c r="A18" t="s" s="4">
        <v>567</v>
      </c>
      <c r="B18" t="n" s="5">
        <v>-17252</v>
      </c>
      <c r="D18" t="n" s="6">
        <v>-17252</v>
      </c>
    </row>
    <row r="19" spans="1:4">
      <c r="A19" t="s" s="4">
        <v>47</v>
      </c>
    </row>
    <row r="20" spans="1:4">
      <c r="A20" t="s" s="3">
        <v>565</v>
      </c>
    </row>
    <row r="21" spans="1:4">
      <c r="A21" t="s" s="4">
        <v>566</v>
      </c>
      <c r="B21" t="n" s="5">
        <v>42871</v>
      </c>
    </row>
    <row r="22" spans="1:4">
      <c r="A22" t="s" s="4">
        <v>569</v>
      </c>
      <c r="B22" t="n" s="5">
        <v>42871</v>
      </c>
    </row>
    <row r="23" spans="1:4">
      <c r="A23" t="s" s="4">
        <v>570</v>
      </c>
      <c r="B23" t="n" s="6">
        <v>4287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r="A1" t="s" s="1">
        <v>573</v>
      </c>
      <c r="B1" t="s" s="2">
        <v>2</v>
      </c>
      <c r="C1" t="s" s="2">
        <v>32</v>
      </c>
      <c r="D1" t="s" s="2">
        <v>80</v>
      </c>
    </row>
    <row r="2" spans="1:4">
      <c r="A2" t="s" s="3">
        <v>565</v>
      </c>
    </row>
    <row r="3" spans="1:4">
      <c r="A3" t="s" s="4">
        <v>566</v>
      </c>
      <c r="B3" t="n" s="6">
        <v>329874</v>
      </c>
      <c r="D3" t="n" s="6">
        <v>255355</v>
      </c>
    </row>
    <row r="4" spans="1:4">
      <c r="A4" t="s" s="4">
        <v>567</v>
      </c>
      <c r="B4" t="n" s="5">
        <v>-17252</v>
      </c>
      <c r="D4" t="n" s="5">
        <v>-17252</v>
      </c>
    </row>
    <row r="5" spans="1:4">
      <c r="A5" t="s" s="4">
        <v>44</v>
      </c>
      <c r="B5" t="n" s="5">
        <v>312622</v>
      </c>
      <c r="C5" t="n" s="6">
        <v>256579</v>
      </c>
      <c r="D5" t="n" s="5">
        <v>238103</v>
      </c>
    </row>
    <row r="6" spans="1:4">
      <c r="A6" t="s" s="4">
        <v>571</v>
      </c>
    </row>
    <row r="7" spans="1:4">
      <c r="A7" t="s" s="3">
        <v>565</v>
      </c>
    </row>
    <row r="8" spans="1:4">
      <c r="A8" t="s" s="4">
        <v>566</v>
      </c>
      <c r="B8" t="n" s="5">
        <v>269751</v>
      </c>
      <c r="D8" t="n" s="5">
        <v>238103</v>
      </c>
    </row>
    <row r="9" spans="1:4">
      <c r="A9" t="s" s="4">
        <v>44</v>
      </c>
      <c r="B9" t="n" s="5">
        <v>269751</v>
      </c>
      <c r="C9" t="n" s="6">
        <v>256579</v>
      </c>
      <c r="D9" t="n" s="5">
        <v>238103</v>
      </c>
    </row>
    <row r="10" spans="1:4">
      <c r="A10" t="s" s="4">
        <v>572</v>
      </c>
    </row>
    <row r="11" spans="1:4">
      <c r="A11" t="s" s="3">
        <v>565</v>
      </c>
    </row>
    <row r="12" spans="1:4">
      <c r="A12" t="s" s="4">
        <v>566</v>
      </c>
      <c r="B12" t="n" s="5">
        <v>17252</v>
      </c>
      <c r="D12" t="n" s="5">
        <v>17252</v>
      </c>
    </row>
    <row r="13" spans="1:4">
      <c r="A13" t="s" s="4">
        <v>567</v>
      </c>
      <c r="B13" t="n" s="5">
        <v>-17252</v>
      </c>
      <c r="D13" t="n" s="6">
        <v>-17252</v>
      </c>
    </row>
    <row r="14" spans="1:4">
      <c r="A14" t="s" s="4">
        <v>47</v>
      </c>
    </row>
    <row r="15" spans="1:4">
      <c r="A15" t="s" s="3">
        <v>565</v>
      </c>
    </row>
    <row r="16" spans="1:4">
      <c r="A16" t="s" s="4">
        <v>566</v>
      </c>
      <c r="B16" t="n" s="5">
        <v>42871</v>
      </c>
    </row>
    <row r="17" spans="1:4">
      <c r="A17" t="s" s="4">
        <v>44</v>
      </c>
      <c r="B17" t="n" s="6">
        <v>428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77"/>
    <col customWidth="1" max="2" min="2" width="12"/>
    <col customWidth="1" max="3" min="3" width="15"/>
    <col customWidth="1" max="4" min="4" width="13"/>
    <col customWidth="1" max="5" min="5" width="27"/>
    <col customWidth="1" max="6" min="6" width="18"/>
    <col customWidth="1" max="7" min="7" width="46"/>
  </cols>
  <sheetData>
    <row r="1" spans="1:7">
      <c r="A1" t="s" s="1">
        <v>104</v>
      </c>
      <c r="B1" t="s" s="2">
        <v>105</v>
      </c>
      <c r="C1" t="s" s="2">
        <v>106</v>
      </c>
      <c r="D1" t="s" s="2">
        <v>107</v>
      </c>
      <c r="E1" t="s" s="2">
        <v>108</v>
      </c>
      <c r="F1" t="s" s="2">
        <v>109</v>
      </c>
      <c r="G1" t="s" s="2">
        <v>110</v>
      </c>
    </row>
    <row r="2" spans="1:7">
      <c r="A2" t="s" s="4">
        <v>111</v>
      </c>
      <c r="C2" t="n" s="5">
        <v>8857339</v>
      </c>
      <c r="D2" t="n" s="5">
        <v>61777849</v>
      </c>
    </row>
    <row r="3" spans="1:7">
      <c r="A3" t="s" s="4">
        <v>112</v>
      </c>
      <c r="C3" t="n" s="6">
        <v>-266104</v>
      </c>
      <c r="D3" t="n" s="6">
        <v>6178</v>
      </c>
      <c r="E3" t="n" s="6">
        <v>192248</v>
      </c>
      <c r="F3" t="n" s="6">
        <v>918565</v>
      </c>
      <c r="G3" t="n" s="6">
        <v>-60</v>
      </c>
    </row>
    <row r="4" spans="1:7">
      <c r="A4" t="s" s="4">
        <v>94</v>
      </c>
      <c r="B4" t="n" s="6">
        <v>152862</v>
      </c>
      <c r="F4" t="n" s="5">
        <v>152862</v>
      </c>
    </row>
    <row r="5" spans="1:7">
      <c r="A5" t="s" s="4">
        <v>113</v>
      </c>
      <c r="C5" t="n" s="5">
        <v>941</v>
      </c>
      <c r="D5" t="n" s="5">
        <v>203951</v>
      </c>
    </row>
    <row r="6" spans="1:7">
      <c r="A6" t="s" s="4">
        <v>114</v>
      </c>
      <c r="C6" t="n" s="6">
        <v>-43</v>
      </c>
      <c r="D6" t="n" s="6">
        <v>21</v>
      </c>
      <c r="E6" t="n" s="5">
        <v>5783</v>
      </c>
    </row>
    <row r="7" spans="1:7">
      <c r="A7" t="s" s="4">
        <v>115</v>
      </c>
      <c r="F7" t="n" s="5">
        <v>-79525</v>
      </c>
    </row>
    <row r="8" spans="1:7">
      <c r="A8" t="s" s="4">
        <v>116</v>
      </c>
      <c r="F8" t="n" s="5">
        <v>-38162</v>
      </c>
    </row>
    <row r="9" spans="1:7">
      <c r="A9" t="s" s="4">
        <v>117</v>
      </c>
      <c r="B9" t="n" s="5">
        <v>63464</v>
      </c>
      <c r="D9" t="n" s="5">
        <v>63464</v>
      </c>
    </row>
    <row r="10" spans="1:7">
      <c r="A10" t="s" s="4">
        <v>118</v>
      </c>
      <c r="D10" t="n" s="6">
        <v>6</v>
      </c>
      <c r="E10" t="n" s="5">
        <v>-2009</v>
      </c>
    </row>
    <row r="11" spans="1:7">
      <c r="A11" t="s" s="4">
        <v>119</v>
      </c>
      <c r="B11" t="n" s="6">
        <v>38</v>
      </c>
      <c r="G11" t="n" s="5">
        <v>38</v>
      </c>
    </row>
    <row r="12" spans="1:7">
      <c r="A12" t="s" s="4">
        <v>120</v>
      </c>
      <c r="E12" t="n" s="5">
        <v>2816</v>
      </c>
    </row>
    <row r="13" spans="1:7">
      <c r="A13" t="s" s="4">
        <v>121</v>
      </c>
      <c r="C13" t="n" s="5">
        <v>8858280</v>
      </c>
      <c r="D13" t="n" s="5">
        <v>62045264</v>
      </c>
    </row>
    <row r="14" spans="1:7">
      <c r="A14" t="s" s="4">
        <v>122</v>
      </c>
      <c r="C14" t="n" s="6">
        <v>-266147</v>
      </c>
      <c r="D14" t="n" s="6">
        <v>6205</v>
      </c>
      <c r="E14" t="n" s="5">
        <v>198838</v>
      </c>
      <c r="F14" t="n" s="5">
        <v>953740</v>
      </c>
      <c r="G14" t="n" s="5">
        <v>-22</v>
      </c>
    </row>
    <row r="15" spans="1:7">
      <c r="A15" t="s" s="4">
        <v>94</v>
      </c>
      <c r="B15" t="n" s="5">
        <v>179002</v>
      </c>
      <c r="F15" t="n" s="5">
        <v>179002</v>
      </c>
    </row>
    <row r="16" spans="1:7">
      <c r="A16" t="s" s="4">
        <v>113</v>
      </c>
      <c r="C16" t="n" s="5">
        <v>1831</v>
      </c>
      <c r="D16" t="n" s="5">
        <v>101313</v>
      </c>
    </row>
    <row r="17" spans="1:7">
      <c r="A17" t="s" s="4">
        <v>114</v>
      </c>
      <c r="C17" t="n" s="6">
        <v>-101</v>
      </c>
      <c r="D17" t="n" s="6">
        <v>10</v>
      </c>
      <c r="E17" t="n" s="5">
        <v>3674</v>
      </c>
    </row>
    <row r="18" spans="1:7">
      <c r="A18" t="s" s="4">
        <v>123</v>
      </c>
      <c r="C18" t="n" s="5">
        <v>20766</v>
      </c>
      <c r="D18" t="n" s="5">
        <v>63852</v>
      </c>
    </row>
    <row r="19" spans="1:7">
      <c r="A19" t="s" s="4">
        <v>124</v>
      </c>
      <c r="C19" t="n" s="6">
        <v>-1205</v>
      </c>
      <c r="D19" t="n" s="6">
        <v>6</v>
      </c>
      <c r="E19" t="n" s="5">
        <v>758</v>
      </c>
    </row>
    <row r="20" spans="1:7">
      <c r="A20" t="s" s="4">
        <v>115</v>
      </c>
      <c r="F20" t="n" s="5">
        <v>-53290</v>
      </c>
    </row>
    <row r="21" spans="1:7">
      <c r="A21" t="s" s="4">
        <v>116</v>
      </c>
      <c r="F21" t="n" s="5">
        <v>-49024</v>
      </c>
    </row>
    <row r="22" spans="1:7">
      <c r="A22" t="s" s="4">
        <v>119</v>
      </c>
      <c r="B22" t="n" s="5">
        <v>22</v>
      </c>
      <c r="G22" t="n" s="6">
        <v>22</v>
      </c>
    </row>
    <row r="23" spans="1:7">
      <c r="A23" t="s" s="4">
        <v>120</v>
      </c>
      <c r="E23" t="n" s="5">
        <v>5231</v>
      </c>
    </row>
    <row r="24" spans="1:7">
      <c r="A24" t="s" s="4">
        <v>125</v>
      </c>
      <c r="C24" t="n" s="5">
        <v>8880877</v>
      </c>
      <c r="D24" t="n" s="5">
        <v>62210429</v>
      </c>
    </row>
    <row r="25" spans="1:7">
      <c r="A25" t="s" s="4">
        <v>126</v>
      </c>
      <c r="B25" t="n" s="5">
        <v>977697</v>
      </c>
      <c r="C25" t="n" s="6">
        <v>-267453</v>
      </c>
      <c r="D25" t="n" s="6">
        <v>6221</v>
      </c>
      <c r="E25" t="n" s="5">
        <v>208501</v>
      </c>
      <c r="F25" t="n" s="5">
        <v>1030428</v>
      </c>
    </row>
    <row r="26" spans="1:7">
      <c r="A26" t="s" s="4">
        <v>94</v>
      </c>
      <c r="B26" t="n" s="5">
        <v>199385</v>
      </c>
      <c r="F26" t="n" s="5">
        <v>199385</v>
      </c>
    </row>
    <row r="27" spans="1:7">
      <c r="A27" t="s" s="4">
        <v>127</v>
      </c>
      <c r="C27" t="n" s="5">
        <v>1000000</v>
      </c>
    </row>
    <row r="28" spans="1:7">
      <c r="A28" t="s" s="4">
        <v>128</v>
      </c>
      <c r="C28" t="n" s="6">
        <v>-60000</v>
      </c>
    </row>
    <row r="29" spans="1:7">
      <c r="A29" t="s" s="4">
        <v>113</v>
      </c>
      <c r="D29" t="n" s="5">
        <v>5000</v>
      </c>
    </row>
    <row r="30" spans="1:7">
      <c r="A30" t="s" s="4">
        <v>114</v>
      </c>
      <c r="D30" t="n" s="6">
        <v>1</v>
      </c>
      <c r="E30" t="n" s="5">
        <v>140</v>
      </c>
    </row>
    <row r="31" spans="1:7">
      <c r="A31" t="s" s="4">
        <v>123</v>
      </c>
      <c r="C31" t="n" s="5">
        <v>30597</v>
      </c>
      <c r="D31" t="n" s="5">
        <v>90608</v>
      </c>
    </row>
    <row r="32" spans="1:7">
      <c r="A32" t="s" s="4">
        <v>124</v>
      </c>
      <c r="C32" t="n" s="6">
        <v>-1562</v>
      </c>
      <c r="D32" t="n" s="6">
        <v>9</v>
      </c>
      <c r="E32" t="n" s="5">
        <v>122</v>
      </c>
    </row>
    <row r="33" spans="1:7">
      <c r="A33" t="s" s="4">
        <v>116</v>
      </c>
      <c r="F33" t="n" s="5">
        <v>-57381</v>
      </c>
    </row>
    <row r="34" spans="1:7">
      <c r="A34" t="s" s="4">
        <v>120</v>
      </c>
      <c r="E34" t="n" s="5">
        <v>6776</v>
      </c>
    </row>
    <row r="35" spans="1:7">
      <c r="A35" t="s" s="4">
        <v>129</v>
      </c>
      <c r="C35" t="n" s="5">
        <v>9911474</v>
      </c>
      <c r="D35" t="n" s="5">
        <v>62306037</v>
      </c>
    </row>
    <row r="36" spans="1:7">
      <c r="A36" t="s" s="4">
        <v>130</v>
      </c>
      <c r="B36" t="n" s="6">
        <v>1065187</v>
      </c>
      <c r="C36" t="n" s="6">
        <v>-329015</v>
      </c>
      <c r="D36" t="n" s="6">
        <v>6231</v>
      </c>
      <c r="E36" t="n" s="6">
        <v>215539</v>
      </c>
      <c r="F36" t="n" s="6">
        <v>117243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t="s" s="1">
        <v>574</v>
      </c>
      <c r="B1" t="s" s="2">
        <v>1</v>
      </c>
    </row>
    <row r="2" spans="1:4">
      <c r="B2" t="s" s="2">
        <v>2</v>
      </c>
      <c r="C2" t="s" s="2">
        <v>32</v>
      </c>
      <c r="D2" t="s" s="2">
        <v>80</v>
      </c>
    </row>
    <row r="3" spans="1:4">
      <c r="A3" t="s" s="4">
        <v>575</v>
      </c>
    </row>
    <row r="4" spans="1:4">
      <c r="A4" t="s" s="3">
        <v>576</v>
      </c>
    </row>
    <row r="5" spans="1:4">
      <c r="A5" t="s" s="4">
        <v>577</v>
      </c>
      <c r="B5" t="s" s="4">
        <v>578</v>
      </c>
      <c r="C5" t="s" s="4">
        <v>578</v>
      </c>
      <c r="D5" t="s" s="4">
        <v>578</v>
      </c>
    </row>
    <row r="6" spans="1:4">
      <c r="A6" t="s" s="4">
        <v>579</v>
      </c>
    </row>
    <row r="7" spans="1:4">
      <c r="A7" t="s" s="3">
        <v>576</v>
      </c>
    </row>
    <row r="8" spans="1:4">
      <c r="A8" t="s" s="4">
        <v>577</v>
      </c>
      <c r="B8" t="s" s="4">
        <v>580</v>
      </c>
      <c r="C8" t="s" s="4">
        <v>58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82</v>
      </c>
      <c r="B1" t="s" s="2">
        <v>1</v>
      </c>
    </row>
    <row r="2" spans="1:4">
      <c r="B2" t="s" s="2">
        <v>2</v>
      </c>
      <c r="C2" t="s" s="2">
        <v>583</v>
      </c>
      <c r="D2" t="s" s="2">
        <v>584</v>
      </c>
    </row>
    <row r="3" spans="1:4">
      <c r="A3" t="s" s="4">
        <v>585</v>
      </c>
    </row>
    <row r="4" spans="1:4">
      <c r="A4" t="s" s="3">
        <v>586</v>
      </c>
    </row>
    <row r="5" spans="1:4">
      <c r="A5" t="s" s="4">
        <v>587</v>
      </c>
      <c r="D5" t="n" s="6">
        <v>10000</v>
      </c>
    </row>
    <row r="6" spans="1:4">
      <c r="A6" t="s" s="4">
        <v>588</v>
      </c>
    </row>
    <row r="7" spans="1:4">
      <c r="A7" t="s" s="3">
        <v>586</v>
      </c>
    </row>
    <row r="8" spans="1:4">
      <c r="A8" t="s" s="4">
        <v>587</v>
      </c>
      <c r="D8" t="n" s="6">
        <v>10000</v>
      </c>
    </row>
    <row r="9" spans="1:4">
      <c r="A9" t="s" s="4">
        <v>589</v>
      </c>
    </row>
    <row r="10" spans="1:4">
      <c r="A10" t="s" s="3">
        <v>586</v>
      </c>
    </row>
    <row r="11" spans="1:4">
      <c r="A11" t="s" s="4">
        <v>587</v>
      </c>
      <c r="B11" t="n" s="6">
        <v>6000</v>
      </c>
      <c r="C11" t="n" s="6">
        <v>10000</v>
      </c>
    </row>
    <row r="12" spans="1:4">
      <c r="A12" t="s" s="4">
        <v>590</v>
      </c>
      <c r="B12" t="s" s="4">
        <v>59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2</v>
      </c>
      <c r="B1" t="s" s="2">
        <v>2</v>
      </c>
      <c r="C1" t="s" s="2">
        <v>32</v>
      </c>
    </row>
    <row r="2" spans="1:3">
      <c r="A2" t="s" s="3">
        <v>593</v>
      </c>
    </row>
    <row r="3" spans="1:3">
      <c r="A3" t="s" s="4">
        <v>594</v>
      </c>
      <c r="B3" t="n" s="6">
        <v>10803</v>
      </c>
      <c r="C3" t="n" s="6">
        <v>8973</v>
      </c>
    </row>
    <row r="4" spans="1:3">
      <c r="A4" t="n" s="9">
        <v>1</v>
      </c>
    </row>
    <row r="5" spans="1:3">
      <c r="A5" t="s" s="3">
        <v>593</v>
      </c>
    </row>
    <row r="6" spans="1:3">
      <c r="A6" t="s" s="4">
        <v>594</v>
      </c>
      <c r="B6" t="n" s="6">
        <v>10803</v>
      </c>
      <c r="C6" t="n" s="6">
        <v>897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6"/>
  </cols>
  <sheetData>
    <row r="1" spans="1:2">
      <c r="A1" t="s" s="1">
        <v>595</v>
      </c>
      <c r="B1" t="s" s="2">
        <v>1</v>
      </c>
    </row>
    <row r="2" spans="1:2">
      <c r="B2" t="s" s="2">
        <v>2</v>
      </c>
    </row>
    <row r="3" spans="1:2">
      <c r="A3" t="s" s="3">
        <v>596</v>
      </c>
    </row>
    <row r="4" spans="1:2">
      <c r="A4" t="s" s="4">
        <v>597</v>
      </c>
      <c r="B4" t="s" s="4">
        <v>59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99</v>
      </c>
      <c r="B1" t="s" s="2">
        <v>1</v>
      </c>
    </row>
    <row r="2" spans="1:4">
      <c r="B2" t="s" s="2">
        <v>2</v>
      </c>
      <c r="C2" t="s" s="2">
        <v>32</v>
      </c>
      <c r="D2" t="s" s="2">
        <v>80</v>
      </c>
    </row>
    <row r="3" spans="1:4">
      <c r="A3" t="s" s="3">
        <v>600</v>
      </c>
    </row>
    <row r="4" spans="1:4">
      <c r="A4" t="s" s="4">
        <v>366</v>
      </c>
      <c r="B4" t="n" s="6">
        <v>94938</v>
      </c>
      <c r="C4" t="n" s="6">
        <v>84250</v>
      </c>
      <c r="D4" t="n" s="6">
        <v>73280</v>
      </c>
    </row>
    <row r="5" spans="1:4">
      <c r="A5" t="s" s="4">
        <v>601</v>
      </c>
      <c r="B5" t="n" s="5">
        <v>114429</v>
      </c>
      <c r="C5" t="n" s="5">
        <v>92809</v>
      </c>
      <c r="D5" t="n" s="5">
        <v>93374</v>
      </c>
    </row>
    <row r="6" spans="1:4">
      <c r="A6" t="s" s="4">
        <v>602</v>
      </c>
      <c r="B6" t="n" s="5">
        <v>-106266</v>
      </c>
      <c r="C6" t="n" s="5">
        <v>-87402</v>
      </c>
      <c r="D6" t="n" s="5">
        <v>-78513</v>
      </c>
    </row>
    <row r="7" spans="1:4">
      <c r="A7" t="s" s="4">
        <v>369</v>
      </c>
      <c r="B7" t="n" s="5">
        <v>5105</v>
      </c>
      <c r="C7" t="n" s="5">
        <v>5281</v>
      </c>
    </row>
    <row r="8" spans="1:4">
      <c r="A8" t="s" s="4">
        <v>370</v>
      </c>
      <c r="D8" t="n" s="5">
        <v>-3891</v>
      </c>
    </row>
    <row r="9" spans="1:4">
      <c r="A9" t="s" s="4">
        <v>371</v>
      </c>
      <c r="B9" t="n" s="6">
        <v>108206</v>
      </c>
      <c r="C9" t="n" s="6">
        <v>94938</v>
      </c>
      <c r="D9" t="n" s="6">
        <v>8425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03</v>
      </c>
      <c r="B1" t="s" s="2">
        <v>1</v>
      </c>
    </row>
    <row r="2" spans="1:4">
      <c r="B2" t="s" s="2">
        <v>2</v>
      </c>
      <c r="C2" t="s" s="2">
        <v>32</v>
      </c>
      <c r="D2" t="s" s="2">
        <v>80</v>
      </c>
    </row>
    <row r="3" spans="1:4">
      <c r="A3" t="s" s="3">
        <v>604</v>
      </c>
    </row>
    <row r="4" spans="1:4">
      <c r="A4" t="s" s="4">
        <v>605</v>
      </c>
      <c r="B4" t="n" s="6">
        <v>98504</v>
      </c>
      <c r="C4" t="n" s="6">
        <v>83374</v>
      </c>
      <c r="D4" t="n" s="6">
        <v>74610</v>
      </c>
    </row>
    <row r="5" spans="1:4">
      <c r="A5" t="s" s="4">
        <v>606</v>
      </c>
      <c r="B5" t="n" s="5">
        <v>1222</v>
      </c>
      <c r="C5" t="n" s="5">
        <v>-1383</v>
      </c>
      <c r="D5" t="n" s="5">
        <v>4187</v>
      </c>
    </row>
    <row r="6" spans="1:4">
      <c r="A6" t="s" s="4">
        <v>607</v>
      </c>
      <c r="B6" t="n" s="5">
        <v>99726</v>
      </c>
      <c r="C6" t="n" s="5">
        <v>81991</v>
      </c>
      <c r="D6" t="n" s="5">
        <v>78797</v>
      </c>
    </row>
    <row r="7" spans="1:4">
      <c r="A7" t="s" s="4">
        <v>605</v>
      </c>
      <c r="B7" t="n" s="5">
        <v>-7785</v>
      </c>
      <c r="C7" t="n" s="5">
        <v>-3805</v>
      </c>
      <c r="D7" t="n" s="5">
        <v>-7712</v>
      </c>
    </row>
    <row r="8" spans="1:4">
      <c r="A8" t="s" s="4">
        <v>606</v>
      </c>
      <c r="B8" t="n" s="5">
        <v>-1055</v>
      </c>
      <c r="C8" t="n" s="5">
        <v>-883</v>
      </c>
      <c r="D8" t="n" s="5">
        <v>-789</v>
      </c>
    </row>
    <row r="9" spans="1:4">
      <c r="A9" t="s" s="4">
        <v>608</v>
      </c>
      <c r="B9" t="n" s="5">
        <v>-8840</v>
      </c>
      <c r="C9" t="n" s="5">
        <v>-4688</v>
      </c>
      <c r="D9" t="n" s="5">
        <v>-8501</v>
      </c>
    </row>
    <row r="10" spans="1:4">
      <c r="A10" t="s" s="4">
        <v>609</v>
      </c>
      <c r="B10" t="n" s="6">
        <v>90886</v>
      </c>
      <c r="C10" t="n" s="6">
        <v>77303</v>
      </c>
      <c r="D10" t="n" s="6">
        <v>7029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10</v>
      </c>
      <c r="B1" t="s" s="2">
        <v>1</v>
      </c>
    </row>
    <row r="2" spans="1:4">
      <c r="B2" t="s" s="2">
        <v>2</v>
      </c>
      <c r="C2" t="s" s="2">
        <v>32</v>
      </c>
      <c r="D2" t="s" s="2">
        <v>80</v>
      </c>
    </row>
    <row r="3" spans="1:4">
      <c r="A3" t="s" s="3">
        <v>611</v>
      </c>
    </row>
    <row r="4" spans="1:4">
      <c r="A4" t="s" s="4">
        <v>612</v>
      </c>
      <c r="B4" t="n" s="6">
        <v>102513</v>
      </c>
      <c r="C4" t="n" s="6">
        <v>88487</v>
      </c>
      <c r="D4" t="n" s="6">
        <v>77691</v>
      </c>
    </row>
    <row r="5" spans="1:4">
      <c r="A5" t="s" s="4">
        <v>613</v>
      </c>
      <c r="B5" t="n" s="5">
        <v>5144</v>
      </c>
      <c r="C5" t="n" s="5">
        <v>3748</v>
      </c>
      <c r="D5" t="n" s="5">
        <v>2815</v>
      </c>
    </row>
    <row r="6" spans="1:4">
      <c r="A6" t="s" s="4">
        <v>614</v>
      </c>
      <c r="B6" t="n" s="5">
        <v>-2207</v>
      </c>
      <c r="C6" t="n" s="5">
        <v>-772</v>
      </c>
      <c r="D6" t="n" s="5">
        <v>-2468</v>
      </c>
    </row>
    <row r="7" spans="1:4">
      <c r="A7" t="s" s="4">
        <v>615</v>
      </c>
      <c r="B7" t="n" s="5">
        <v>-9519</v>
      </c>
      <c r="C7" t="n" s="5">
        <v>-7947</v>
      </c>
      <c r="D7" t="n" s="5">
        <v>-7303</v>
      </c>
    </row>
    <row r="8" spans="1:4">
      <c r="A8" t="s" s="4">
        <v>616</v>
      </c>
      <c r="B8" t="n" s="5">
        <v>-5650</v>
      </c>
      <c r="C8" t="n" s="5">
        <v>-6631</v>
      </c>
      <c r="D8" t="n" s="5">
        <v>-718</v>
      </c>
    </row>
    <row r="9" spans="1:4">
      <c r="A9" t="s" s="4">
        <v>617</v>
      </c>
      <c r="B9" t="n" s="5">
        <v>218</v>
      </c>
      <c r="C9" t="n" s="5">
        <v>125</v>
      </c>
      <c r="D9" t="n" s="5">
        <v>13</v>
      </c>
    </row>
    <row r="10" spans="1:4">
      <c r="A10" t="s" s="4">
        <v>618</v>
      </c>
      <c r="B10" t="n" s="5">
        <v>387</v>
      </c>
      <c r="C10" t="n" s="5">
        <v>293</v>
      </c>
      <c r="D10" t="n" s="5">
        <v>266</v>
      </c>
    </row>
    <row r="11" spans="1:4">
      <c r="A11" t="s" s="4">
        <v>609</v>
      </c>
      <c r="B11" t="n" s="6">
        <v>90886</v>
      </c>
      <c r="C11" t="n" s="6">
        <v>77303</v>
      </c>
      <c r="D11" t="n" s="6">
        <v>7029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619</v>
      </c>
      <c r="B1" t="s" s="2">
        <v>2</v>
      </c>
      <c r="C1" t="s" s="2">
        <v>32</v>
      </c>
    </row>
    <row r="2" spans="1:3">
      <c r="A2" t="s" s="3">
        <v>620</v>
      </c>
    </row>
    <row r="3" spans="1:3">
      <c r="A3" t="s" s="4">
        <v>621</v>
      </c>
      <c r="B3" t="n" s="6">
        <v>467</v>
      </c>
      <c r="C3" t="n" s="6">
        <v>-183</v>
      </c>
    </row>
    <row r="4" spans="1:3">
      <c r="A4" t="s" s="4">
        <v>622</v>
      </c>
      <c r="B4" t="n" s="5">
        <v>3625</v>
      </c>
      <c r="C4" t="n" s="5">
        <v>2543</v>
      </c>
    </row>
    <row r="5" spans="1:3">
      <c r="A5" t="s" s="4">
        <v>623</v>
      </c>
      <c r="B5" t="n" s="5">
        <v>10411</v>
      </c>
      <c r="C5" t="n" s="5">
        <v>10139</v>
      </c>
    </row>
    <row r="6" spans="1:3">
      <c r="A6" t="s" s="4">
        <v>624</v>
      </c>
      <c r="B6" t="n" s="5">
        <v>39486</v>
      </c>
      <c r="C6" t="n" s="5">
        <v>33629</v>
      </c>
    </row>
    <row r="7" spans="1:3">
      <c r="A7" t="s" s="4">
        <v>625</v>
      </c>
      <c r="B7" t="n" s="5">
        <v>3959</v>
      </c>
      <c r="C7" t="n" s="5">
        <v>3553</v>
      </c>
    </row>
    <row r="8" spans="1:3">
      <c r="A8" t="s" s="4">
        <v>626</v>
      </c>
      <c r="B8" t="n" s="5">
        <v>1520</v>
      </c>
      <c r="C8" t="n" s="5">
        <v>1419</v>
      </c>
    </row>
    <row r="9" spans="1:3">
      <c r="A9" t="s" s="4">
        <v>627</v>
      </c>
      <c r="B9" t="n" s="5">
        <v>2067</v>
      </c>
      <c r="C9" t="n" s="5">
        <v>1523</v>
      </c>
    </row>
    <row r="10" spans="1:3">
      <c r="A10" t="s" s="4">
        <v>59</v>
      </c>
      <c r="B10" t="n" s="5">
        <v>367</v>
      </c>
      <c r="C10" t="n" s="5">
        <v>614</v>
      </c>
    </row>
    <row r="11" spans="1:3">
      <c r="A11" t="s" s="4">
        <v>47</v>
      </c>
      <c r="B11" t="n" s="5">
        <v>-2038</v>
      </c>
      <c r="C11" t="n" s="5">
        <v>-1840</v>
      </c>
    </row>
    <row r="12" spans="1:3">
      <c r="A12" t="s" s="4">
        <v>628</v>
      </c>
      <c r="B12" t="n" s="5">
        <v>59864</v>
      </c>
      <c r="C12" t="n" s="5">
        <v>51397</v>
      </c>
    </row>
    <row r="13" spans="1:3">
      <c r="A13" t="s" s="4">
        <v>437</v>
      </c>
      <c r="B13" t="n" s="5">
        <v>-707</v>
      </c>
      <c r="C13" t="n" s="5">
        <v>-983</v>
      </c>
    </row>
    <row r="14" spans="1:3">
      <c r="A14" t="s" s="4">
        <v>629</v>
      </c>
      <c r="B14" t="n" s="5">
        <v>6367</v>
      </c>
      <c r="C14" t="n" s="5">
        <v>4811</v>
      </c>
    </row>
    <row r="15" spans="1:3">
      <c r="A15" t="s" s="4">
        <v>630</v>
      </c>
      <c r="B15" t="n" s="5">
        <v>110</v>
      </c>
      <c r="C15" t="n" s="5">
        <v>790</v>
      </c>
    </row>
    <row r="16" spans="1:3">
      <c r="A16" t="s" s="4">
        <v>631</v>
      </c>
      <c r="B16" t="n" s="5">
        <v>-30246</v>
      </c>
      <c r="C16" t="n" s="5">
        <v>-31681</v>
      </c>
    </row>
    <row r="17" spans="1:3">
      <c r="A17" t="s" s="4">
        <v>59</v>
      </c>
      <c r="B17" t="n" s="5">
        <v>3913</v>
      </c>
      <c r="C17" t="n" s="5">
        <v>7675</v>
      </c>
    </row>
    <row r="18" spans="1:3">
      <c r="A18" t="s" s="4">
        <v>632</v>
      </c>
      <c r="B18" t="n" s="5">
        <v>-20563</v>
      </c>
      <c r="C18" t="n" s="5">
        <v>-19388</v>
      </c>
    </row>
    <row r="19" spans="1:3">
      <c r="A19" t="s" s="4">
        <v>633</v>
      </c>
      <c r="B19" t="n" s="6">
        <v>39301</v>
      </c>
      <c r="C19" t="n" s="6">
        <v>3200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34</v>
      </c>
      <c r="B1" t="s" s="2">
        <v>1</v>
      </c>
    </row>
    <row r="2" spans="1:4">
      <c r="B2" t="s" s="2">
        <v>2</v>
      </c>
      <c r="C2" t="s" s="2">
        <v>32</v>
      </c>
      <c r="D2" t="s" s="2">
        <v>80</v>
      </c>
    </row>
    <row r="3" spans="1:4">
      <c r="A3" t="s" s="3">
        <v>635</v>
      </c>
    </row>
    <row r="4" spans="1:4">
      <c r="A4" t="s" s="4">
        <v>630</v>
      </c>
      <c r="B4" t="n" s="6">
        <v>110000</v>
      </c>
      <c r="C4" t="n" s="6">
        <v>790000</v>
      </c>
    </row>
    <row r="5" spans="1:4">
      <c r="A5" t="s" s="4">
        <v>636</v>
      </c>
      <c r="B5" t="n" s="5">
        <v>8764000</v>
      </c>
      <c r="C5" t="n" s="5">
        <v>13679000</v>
      </c>
      <c r="D5" t="n" s="6">
        <v>21765000</v>
      </c>
    </row>
    <row r="6" spans="1:4">
      <c r="A6" t="s" s="4">
        <v>637</v>
      </c>
      <c r="B6" t="n" s="5">
        <v>7695000</v>
      </c>
      <c r="C6" t="n" s="5">
        <v>9281000</v>
      </c>
      <c r="D6" t="n" s="5">
        <v>113000</v>
      </c>
    </row>
    <row r="7" spans="1:4">
      <c r="A7" t="s" s="4">
        <v>638</v>
      </c>
      <c r="B7" t="n" s="5">
        <v>1895000</v>
      </c>
      <c r="C7" t="n" s="5">
        <v>5200000</v>
      </c>
      <c r="D7" t="n" s="5">
        <v>11671000</v>
      </c>
    </row>
    <row r="8" spans="1:4">
      <c r="A8" t="s" s="4">
        <v>639</v>
      </c>
      <c r="B8" t="n" s="5">
        <v>-2552000</v>
      </c>
      <c r="C8" t="n" s="5">
        <v>-3418000</v>
      </c>
      <c r="D8" t="n" s="6">
        <v>-932000</v>
      </c>
    </row>
    <row r="9" spans="1:4">
      <c r="A9" t="s" s="4">
        <v>640</v>
      </c>
      <c r="B9" t="n" s="5">
        <v>3520000</v>
      </c>
    </row>
    <row r="10" spans="1:4">
      <c r="A10" t="s" s="4">
        <v>641</v>
      </c>
      <c r="B10" t="n" s="5">
        <v>920000</v>
      </c>
    </row>
    <row r="11" spans="1:4">
      <c r="A11" t="s" s="4">
        <v>642</v>
      </c>
      <c r="B11" t="n" s="5">
        <v>17000</v>
      </c>
    </row>
    <row r="12" spans="1:4">
      <c r="A12" t="s" s="4">
        <v>480</v>
      </c>
    </row>
    <row r="13" spans="1:4">
      <c r="A13" t="s" s="3">
        <v>635</v>
      </c>
    </row>
    <row r="14" spans="1:4">
      <c r="A14" t="s" s="4">
        <v>637</v>
      </c>
      <c r="C14" t="n" s="6">
        <v>1378000</v>
      </c>
    </row>
    <row r="15" spans="1:4">
      <c r="A15" t="s" s="4">
        <v>643</v>
      </c>
    </row>
    <row r="16" spans="1:4">
      <c r="A16" t="s" s="3">
        <v>635</v>
      </c>
    </row>
    <row r="17" spans="1:4">
      <c r="A17" t="s" s="4">
        <v>630</v>
      </c>
      <c r="B17" t="n" s="5">
        <v>167000</v>
      </c>
    </row>
    <row r="18" spans="1:4">
      <c r="A18" t="s" s="4">
        <v>644</v>
      </c>
      <c r="B18" t="n" s="5">
        <v>57400000</v>
      </c>
    </row>
    <row r="19" spans="1:4">
      <c r="A19" t="s" s="4">
        <v>645</v>
      </c>
      <c r="B19" t="n" s="6">
        <v>1595000</v>
      </c>
    </row>
    <row r="20" spans="1:4">
      <c r="A20" t="s" s="4">
        <v>646</v>
      </c>
    </row>
    <row r="21" spans="1:4">
      <c r="A21" t="s" s="3">
        <v>635</v>
      </c>
    </row>
    <row r="22" spans="1:4">
      <c r="A22" t="s" s="4">
        <v>647</v>
      </c>
      <c r="B22" t="n" s="5">
        <v>2022</v>
      </c>
    </row>
    <row r="23" spans="1:4">
      <c r="A23" t="s" s="4">
        <v>648</v>
      </c>
      <c r="B23" t="n" s="5">
        <v>2016</v>
      </c>
    </row>
    <row r="24" spans="1:4">
      <c r="A24" t="s" s="4">
        <v>649</v>
      </c>
    </row>
    <row r="25" spans="1:4">
      <c r="A25" t="s" s="3">
        <v>635</v>
      </c>
    </row>
    <row r="26" spans="1:4">
      <c r="A26" t="s" s="4">
        <v>647</v>
      </c>
      <c r="B26" t="n" s="5">
        <v>2025</v>
      </c>
    </row>
    <row r="27" spans="1:4">
      <c r="A27" t="s" s="4">
        <v>648</v>
      </c>
      <c r="B27" t="n" s="5">
        <v>2035</v>
      </c>
    </row>
    <row r="28" spans="1:4">
      <c r="A28" t="s" s="4">
        <v>650</v>
      </c>
    </row>
    <row r="29" spans="1:4">
      <c r="A29" t="s" s="3">
        <v>635</v>
      </c>
    </row>
    <row r="30" spans="1:4">
      <c r="A30" t="s" s="4">
        <v>651</v>
      </c>
      <c r="B30" t="n" s="6">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52</v>
      </c>
      <c r="B1" t="s" s="2">
        <v>1</v>
      </c>
    </row>
    <row r="2" spans="1:4">
      <c r="B2" t="s" s="2">
        <v>2</v>
      </c>
      <c r="C2" t="s" s="2">
        <v>32</v>
      </c>
      <c r="D2" t="s" s="2">
        <v>80</v>
      </c>
    </row>
    <row r="3" spans="1:4">
      <c r="A3" t="s" s="3">
        <v>653</v>
      </c>
    </row>
    <row r="4" spans="1:4">
      <c r="A4" t="s" s="4">
        <v>366</v>
      </c>
      <c r="B4" t="n" s="6">
        <v>20813</v>
      </c>
      <c r="C4" t="n" s="6">
        <v>32733</v>
      </c>
      <c r="D4" t="n" s="6">
        <v>33900</v>
      </c>
    </row>
    <row r="5" spans="1:4">
      <c r="A5" t="s" s="4">
        <v>654</v>
      </c>
      <c r="B5" t="n" s="5">
        <v>126</v>
      </c>
      <c r="C5" t="n" s="5">
        <v>9</v>
      </c>
      <c r="D5" t="n" s="5">
        <v>436</v>
      </c>
    </row>
    <row r="6" spans="1:4">
      <c r="A6" t="s" s="4">
        <v>637</v>
      </c>
      <c r="B6" t="n" s="5">
        <v>-7695</v>
      </c>
      <c r="C6" t="n" s="5">
        <v>-9281</v>
      </c>
      <c r="D6" t="n" s="5">
        <v>-113</v>
      </c>
    </row>
    <row r="7" spans="1:4">
      <c r="A7" t="s" s="4">
        <v>655</v>
      </c>
      <c r="B7" t="n" s="5">
        <v>2858</v>
      </c>
      <c r="C7" t="n" s="5">
        <v>3804</v>
      </c>
      <c r="D7" t="n" s="5">
        <v>5348</v>
      </c>
    </row>
    <row r="8" spans="1:4">
      <c r="A8" t="s" s="4">
        <v>656</v>
      </c>
      <c r="B8" t="n" s="5">
        <v>-1898</v>
      </c>
      <c r="C8" t="n" s="5">
        <v>-5002</v>
      </c>
      <c r="D8" t="n" s="5">
        <v>-5593</v>
      </c>
    </row>
    <row r="9" spans="1:4">
      <c r="A9" t="s" s="4">
        <v>657</v>
      </c>
      <c r="B9" t="n" s="5">
        <v>-1048</v>
      </c>
      <c r="C9" t="n" s="5">
        <v>-1450</v>
      </c>
      <c r="D9" t="n" s="5">
        <v>-1245</v>
      </c>
    </row>
    <row r="10" spans="1:4">
      <c r="A10" t="s" s="4">
        <v>371</v>
      </c>
      <c r="B10" t="n" s="6">
        <v>13156</v>
      </c>
      <c r="C10" t="n" s="6">
        <v>20813</v>
      </c>
      <c r="D10" t="n" s="6">
        <v>3273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31</v>
      </c>
      <c r="B1" t="s" s="2">
        <v>1</v>
      </c>
    </row>
    <row r="2" spans="1:4">
      <c r="B2" t="s" s="2">
        <v>2</v>
      </c>
      <c r="C2" t="s" s="2">
        <v>32</v>
      </c>
      <c r="D2" t="s" s="2">
        <v>80</v>
      </c>
    </row>
    <row r="3" spans="1:4">
      <c r="A3" t="s" s="4">
        <v>132</v>
      </c>
      <c r="C3" t="n" s="6">
        <v>1</v>
      </c>
      <c r="D3" t="n" s="7">
        <v>1.5</v>
      </c>
    </row>
    <row r="4" spans="1:4">
      <c r="A4" t="s" s="4">
        <v>133</v>
      </c>
      <c r="B4" t="n" s="7">
        <v>1.08</v>
      </c>
      <c r="C4" t="n" s="7">
        <v>0.92</v>
      </c>
      <c r="D4" t="n" s="7">
        <v>0.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t="s" s="1">
        <v>658</v>
      </c>
      <c r="B1" t="s" s="2">
        <v>1</v>
      </c>
    </row>
    <row r="2" spans="1:5">
      <c r="B2" t="s" s="2">
        <v>2</v>
      </c>
      <c r="C2" t="s" s="2">
        <v>32</v>
      </c>
      <c r="D2" t="s" s="2">
        <v>80</v>
      </c>
      <c r="E2" t="s" s="2">
        <v>659</v>
      </c>
    </row>
    <row r="3" spans="1:5">
      <c r="A3" t="s" s="3">
        <v>653</v>
      </c>
    </row>
    <row r="4" spans="1:5">
      <c r="A4" t="s" s="4">
        <v>59</v>
      </c>
      <c r="B4" t="n" s="6">
        <v>13156</v>
      </c>
      <c r="C4" t="n" s="6">
        <v>20813</v>
      </c>
      <c r="D4" t="n" s="6">
        <v>32733</v>
      </c>
      <c r="E4" t="n" s="6">
        <v>33900</v>
      </c>
    </row>
    <row r="5" spans="1:5">
      <c r="A5" t="s" s="4">
        <v>660</v>
      </c>
      <c r="B5" t="n" s="5">
        <v>-2109</v>
      </c>
      <c r="C5" t="n" s="5">
        <v>-657</v>
      </c>
      <c r="D5" t="n" s="5">
        <v>-440</v>
      </c>
    </row>
    <row r="6" spans="1:5">
      <c r="A6" t="s" s="4">
        <v>638</v>
      </c>
      <c r="B6" t="n" s="5">
        <v>1895</v>
      </c>
      <c r="C6" t="n" s="5">
        <v>5200</v>
      </c>
      <c r="D6" t="n" s="5">
        <v>11671</v>
      </c>
    </row>
    <row r="7" spans="1:5">
      <c r="A7" t="s" s="4">
        <v>661</v>
      </c>
      <c r="B7" t="n" s="5">
        <v>12942</v>
      </c>
      <c r="C7" t="n" s="5">
        <v>25356</v>
      </c>
      <c r="D7" t="n" s="5">
        <v>43964</v>
      </c>
    </row>
    <row r="8" spans="1:5">
      <c r="A8" t="s" s="4">
        <v>662</v>
      </c>
      <c r="B8" t="n" s="5">
        <v>997</v>
      </c>
      <c r="C8" t="n" s="5">
        <v>1667</v>
      </c>
      <c r="D8" t="n" s="5">
        <v>2745</v>
      </c>
    </row>
    <row r="9" spans="1:5">
      <c r="A9" t="s" s="4">
        <v>663</v>
      </c>
      <c r="B9" t="n" s="5">
        <v>11945</v>
      </c>
      <c r="C9" t="n" s="5">
        <v>23689</v>
      </c>
      <c r="D9" t="n" s="5">
        <v>41219</v>
      </c>
    </row>
    <row r="10" spans="1:5">
      <c r="A10" t="s" s="4">
        <v>661</v>
      </c>
      <c r="B10" t="n" s="6">
        <v>12942</v>
      </c>
      <c r="C10" t="n" s="6">
        <v>25356</v>
      </c>
      <c r="D10" t="n" s="6">
        <v>4396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64</v>
      </c>
      <c r="B1" t="s" s="2">
        <v>1</v>
      </c>
    </row>
    <row r="2" spans="1:3">
      <c r="B2" t="s" s="2">
        <v>2</v>
      </c>
      <c r="C2" t="s" s="2">
        <v>32</v>
      </c>
    </row>
    <row r="3" spans="1:3">
      <c r="A3" t="s" s="3">
        <v>665</v>
      </c>
    </row>
    <row r="4" spans="1:3">
      <c r="A4" t="s" s="4">
        <v>666</v>
      </c>
      <c r="B4" t="n" s="6">
        <v>1363576</v>
      </c>
      <c r="C4" t="n" s="6">
        <v>1226650</v>
      </c>
    </row>
    <row r="5" spans="1:3">
      <c r="A5" t="s" s="4">
        <v>667</v>
      </c>
    </row>
    <row r="6" spans="1:3">
      <c r="A6" t="s" s="4">
        <v>668</v>
      </c>
      <c r="B6" t="n" s="6">
        <v>4163</v>
      </c>
      <c r="C6" t="n" s="6">
        <v>394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69</v>
      </c>
      <c r="B1" t="s" s="2">
        <v>1</v>
      </c>
    </row>
    <row r="2" spans="1:4">
      <c r="B2" t="s" s="2">
        <v>2</v>
      </c>
      <c r="C2" t="s" s="2">
        <v>32</v>
      </c>
      <c r="D2" t="s" s="2">
        <v>80</v>
      </c>
    </row>
    <row r="3" spans="1:4">
      <c r="A3" t="s" s="3">
        <v>665</v>
      </c>
    </row>
    <row r="4" spans="1:4">
      <c r="A4" t="s" s="4">
        <v>670</v>
      </c>
      <c r="B4" t="n" s="6">
        <v>7171</v>
      </c>
      <c r="C4" t="n" s="6">
        <v>1386</v>
      </c>
      <c r="D4" t="n" s="6">
        <v>6926</v>
      </c>
    </row>
    <row r="5" spans="1:4">
      <c r="A5" t="s" s="4">
        <v>671</v>
      </c>
      <c r="B5" t="n" s="5">
        <v>5906</v>
      </c>
      <c r="C5" t="n" s="5">
        <v>1098</v>
      </c>
      <c r="D5" t="n" s="5">
        <v>6020</v>
      </c>
    </row>
    <row r="6" spans="1:4">
      <c r="A6" t="s" s="4">
        <v>672</v>
      </c>
      <c r="B6" t="n" s="6">
        <v>1265</v>
      </c>
      <c r="C6" t="n" s="6">
        <v>288</v>
      </c>
      <c r="D6" t="n" s="6">
        <v>90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t="s" s="1">
        <v>673</v>
      </c>
      <c r="B1" t="s" s="2">
        <v>674</v>
      </c>
    </row>
    <row r="2" spans="1:2">
      <c r="A2" t="s" s="3">
        <v>675</v>
      </c>
    </row>
    <row r="3" spans="1:2">
      <c r="A3" t="s" s="4">
        <v>676</v>
      </c>
      <c r="B3" t="n" s="6">
        <v>995</v>
      </c>
    </row>
    <row r="4" spans="1:2">
      <c r="A4" t="s" s="4">
        <v>677</v>
      </c>
      <c r="B4" t="n" s="5">
        <v>980</v>
      </c>
    </row>
    <row r="5" spans="1:2">
      <c r="A5" t="s" s="4">
        <v>678</v>
      </c>
      <c r="B5" t="n" s="5">
        <v>985</v>
      </c>
    </row>
    <row r="6" spans="1:2">
      <c r="A6" t="s" s="4">
        <v>679</v>
      </c>
      <c r="B6" t="n" s="5">
        <v>976</v>
      </c>
    </row>
    <row r="7" spans="1:2">
      <c r="A7" t="s" s="4">
        <v>680</v>
      </c>
      <c r="B7" t="n" s="5">
        <v>972</v>
      </c>
    </row>
    <row r="8" spans="1:2">
      <c r="A8" t="s" s="4">
        <v>681</v>
      </c>
      <c r="B8" t="n" s="5">
        <v>7213</v>
      </c>
    </row>
    <row r="9" spans="1:2">
      <c r="A9" t="s" s="4">
        <v>682</v>
      </c>
      <c r="B9" t="n" s="5">
        <v>12121</v>
      </c>
    </row>
    <row r="10" spans="1:2">
      <c r="A10" t="s" s="4">
        <v>683</v>
      </c>
      <c r="B10" t="n" s="5">
        <v>4979</v>
      </c>
    </row>
    <row r="11" spans="1:2">
      <c r="A11" t="s" s="4">
        <v>684</v>
      </c>
      <c r="B11" t="n" s="5">
        <v>7142</v>
      </c>
    </row>
    <row r="12" spans="1:2">
      <c r="A12" t="s" s="4">
        <v>684</v>
      </c>
      <c r="B12" t="n" s="5">
        <v>7142</v>
      </c>
    </row>
    <row r="13" spans="1:2">
      <c r="A13" t="s" s="4">
        <v>685</v>
      </c>
      <c r="B13" t="n" s="5">
        <v>321</v>
      </c>
    </row>
    <row r="14" spans="1:2">
      <c r="A14" t="s" s="4">
        <v>686</v>
      </c>
      <c r="B14" t="n" s="5">
        <v>6821</v>
      </c>
    </row>
    <row r="15" spans="1:2">
      <c r="A15" t="s" s="4">
        <v>676</v>
      </c>
      <c r="B15" t="n" s="5">
        <v>2490</v>
      </c>
    </row>
    <row r="16" spans="1:2">
      <c r="A16" t="s" s="4">
        <v>677</v>
      </c>
      <c r="B16" t="n" s="5">
        <v>1993</v>
      </c>
    </row>
    <row r="17" spans="1:2">
      <c r="A17" t="s" s="4">
        <v>678</v>
      </c>
      <c r="B17" t="n" s="5">
        <v>1409</v>
      </c>
    </row>
    <row r="18" spans="1:2">
      <c r="A18" t="s" s="4">
        <v>679</v>
      </c>
      <c r="B18" t="n" s="5">
        <v>752</v>
      </c>
    </row>
    <row r="19" spans="1:2">
      <c r="A19" t="s" s="4">
        <v>680</v>
      </c>
      <c r="B19" t="n" s="5">
        <v>676</v>
      </c>
    </row>
    <row r="20" spans="1:2">
      <c r="A20" t="s" s="4">
        <v>681</v>
      </c>
      <c r="B20" t="n" s="5">
        <v>6176</v>
      </c>
    </row>
    <row r="21" spans="1:2">
      <c r="A21" t="s" s="4">
        <v>682</v>
      </c>
      <c r="B21" t="n" s="6">
        <v>1349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t="s" s="1">
        <v>687</v>
      </c>
      <c r="B1" t="s" s="2">
        <v>1</v>
      </c>
    </row>
    <row r="2" spans="1:4">
      <c r="B2" t="s" s="2">
        <v>2</v>
      </c>
      <c r="C2" t="s" s="2">
        <v>32</v>
      </c>
      <c r="D2" t="s" s="2">
        <v>80</v>
      </c>
    </row>
    <row r="3" spans="1:4">
      <c r="A3" t="s" s="3">
        <v>688</v>
      </c>
    </row>
    <row r="4" spans="1:4">
      <c r="A4" t="s" s="4">
        <v>689</v>
      </c>
      <c r="B4" t="n" s="6">
        <v>2092</v>
      </c>
      <c r="C4" t="n" s="6">
        <v>1700</v>
      </c>
      <c r="D4" t="n" s="6">
        <v>157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90</v>
      </c>
      <c r="B1" t="s" s="2">
        <v>1</v>
      </c>
    </row>
    <row r="2" spans="1:4">
      <c r="B2" t="s" s="2">
        <v>2</v>
      </c>
      <c r="C2" t="s" s="2">
        <v>32</v>
      </c>
      <c r="D2" t="s" s="2">
        <v>80</v>
      </c>
    </row>
    <row r="3" spans="1:4">
      <c r="A3" t="s" s="3">
        <v>691</v>
      </c>
    </row>
    <row r="4" spans="1:4">
      <c r="A4" t="s" s="4">
        <v>692</v>
      </c>
      <c r="B4" t="n" s="6">
        <v>565</v>
      </c>
      <c r="C4" t="n" s="6">
        <v>387</v>
      </c>
      <c r="D4" t="n" s="6">
        <v>316</v>
      </c>
    </row>
    <row r="5" spans="1:4">
      <c r="A5" t="s" s="4">
        <v>594</v>
      </c>
      <c r="B5" t="n" s="6">
        <v>10803</v>
      </c>
      <c r="C5" t="n" s="6">
        <v>897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s>
  <sheetData>
    <row r="1" spans="1:5">
      <c r="A1" t="s" s="1">
        <v>693</v>
      </c>
      <c r="B1" t="s" s="2">
        <v>694</v>
      </c>
      <c r="C1" t="s" s="2">
        <v>2</v>
      </c>
      <c r="D1" t="s" s="2">
        <v>32</v>
      </c>
      <c r="E1" t="s" s="2">
        <v>80</v>
      </c>
    </row>
    <row r="2" spans="1:5">
      <c r="A2" t="s" s="3">
        <v>695</v>
      </c>
    </row>
    <row r="3" spans="1:5">
      <c r="A3" t="s" s="4">
        <v>696</v>
      </c>
      <c r="B3" t="n" s="5">
        <v>1000000</v>
      </c>
    </row>
    <row r="4" spans="1:5">
      <c r="A4" t="s" s="4">
        <v>697</v>
      </c>
      <c r="B4" t="n" s="6">
        <v>60</v>
      </c>
    </row>
    <row r="5" spans="1:5">
      <c r="A5" t="s" s="4">
        <v>698</v>
      </c>
      <c r="B5" t="n" s="6">
        <v>60000</v>
      </c>
      <c r="C5" t="n" s="6">
        <v>60000</v>
      </c>
    </row>
    <row r="6" spans="1:5">
      <c r="A6" t="s" s="4">
        <v>699</v>
      </c>
      <c r="B6" t="n" s="7">
        <v>61.29</v>
      </c>
    </row>
    <row r="7" spans="1:5">
      <c r="A7" t="s" s="4">
        <v>700</v>
      </c>
      <c r="B7" t="s" s="4">
        <v>701</v>
      </c>
    </row>
    <row r="8" spans="1:5">
      <c r="A8" t="s" s="4">
        <v>702</v>
      </c>
      <c r="C8" t="s" s="4">
        <v>355</v>
      </c>
    </row>
    <row r="9" spans="1:5">
      <c r="A9" t="s" s="4">
        <v>703</v>
      </c>
      <c r="C9" t="n" s="5">
        <v>0</v>
      </c>
      <c r="D9" t="n" s="5">
        <v>0</v>
      </c>
      <c r="E9" t="n" s="5">
        <v>0</v>
      </c>
    </row>
    <row r="10" spans="1:5">
      <c r="A10" t="s" s="4">
        <v>704</v>
      </c>
      <c r="C10" t="n" s="6">
        <v>141</v>
      </c>
      <c r="D10" t="n" s="6">
        <v>3206</v>
      </c>
      <c r="E10" t="n" s="6">
        <v>5845</v>
      </c>
    </row>
    <row r="11" spans="1:5">
      <c r="A11" t="s" s="4">
        <v>705</v>
      </c>
      <c r="C11" t="n" s="6">
        <v>168</v>
      </c>
      <c r="D11" t="n" s="6">
        <v>2597</v>
      </c>
      <c r="E11" t="n" s="6">
        <v>7502</v>
      </c>
    </row>
    <row r="12" spans="1:5">
      <c r="A12" t="s" s="4">
        <v>706</v>
      </c>
      <c r="C12" t="n" s="5">
        <v>5000</v>
      </c>
      <c r="D12" t="n" s="5">
        <v>101313</v>
      </c>
      <c r="E12" t="n" s="5">
        <v>498412</v>
      </c>
    </row>
    <row r="13" spans="1:5">
      <c r="A13" t="s" s="4">
        <v>707</v>
      </c>
      <c r="C13" t="n" s="6">
        <v>141</v>
      </c>
      <c r="D13" t="n" s="6">
        <v>3206</v>
      </c>
      <c r="E13" t="n" s="6">
        <v>14267</v>
      </c>
    </row>
    <row r="14" spans="1:5">
      <c r="A14" t="s" s="4">
        <v>117</v>
      </c>
      <c r="E14" t="n" s="5">
        <v>63464</v>
      </c>
    </row>
    <row r="15" spans="1:5">
      <c r="A15" t="s" s="4">
        <v>163</v>
      </c>
      <c r="E15" t="n" s="6">
        <v>2009</v>
      </c>
    </row>
    <row r="16" spans="1:5">
      <c r="A16" t="s" s="4">
        <v>708</v>
      </c>
      <c r="C16" t="n" s="6">
        <v>9375</v>
      </c>
    </row>
    <row r="17" spans="1:5">
      <c r="A17" t="s" s="4">
        <v>709</v>
      </c>
      <c r="C17" t="s" s="4">
        <v>710</v>
      </c>
    </row>
    <row r="18" spans="1:5">
      <c r="A18" t="s" s="4">
        <v>142</v>
      </c>
      <c r="C18" t="n" s="6">
        <v>6776</v>
      </c>
      <c r="D18" t="n" s="5">
        <v>5231</v>
      </c>
      <c r="E18" t="n" s="5">
        <v>2816</v>
      </c>
    </row>
    <row r="19" spans="1:5">
      <c r="A19" t="s" s="4">
        <v>711</v>
      </c>
      <c r="C19" t="n" s="5">
        <v>2507</v>
      </c>
      <c r="D19" t="n" s="5">
        <v>1925</v>
      </c>
      <c r="E19" t="n" s="5">
        <v>1032</v>
      </c>
    </row>
    <row r="20" spans="1:5">
      <c r="A20" t="s" s="4">
        <v>480</v>
      </c>
    </row>
    <row r="21" spans="1:5">
      <c r="A21" t="s" s="3">
        <v>695</v>
      </c>
    </row>
    <row r="22" spans="1:5">
      <c r="A22" t="s" s="4">
        <v>712</v>
      </c>
      <c r="C22" t="n" s="6">
        <v>0</v>
      </c>
      <c r="D22" t="n" s="5">
        <v>480</v>
      </c>
      <c r="E22" t="n" s="6">
        <v>207</v>
      </c>
    </row>
    <row r="23" spans="1:5">
      <c r="A23" t="s" s="4">
        <v>356</v>
      </c>
    </row>
    <row r="24" spans="1:5">
      <c r="A24" t="s" s="3">
        <v>695</v>
      </c>
    </row>
    <row r="25" spans="1:5">
      <c r="A25" t="s" s="4">
        <v>713</v>
      </c>
      <c r="C25" t="s" s="4">
        <v>338</v>
      </c>
    </row>
    <row r="26" spans="1:5">
      <c r="A26" t="s" s="4">
        <v>343</v>
      </c>
    </row>
    <row r="27" spans="1:5">
      <c r="A27" t="s" s="3">
        <v>695</v>
      </c>
    </row>
    <row r="28" spans="1:5">
      <c r="A28" t="s" s="4">
        <v>713</v>
      </c>
      <c r="C28" t="s" s="4">
        <v>335</v>
      </c>
    </row>
    <row r="29" spans="1:5">
      <c r="A29" t="s" s="4">
        <v>714</v>
      </c>
    </row>
    <row r="30" spans="1:5">
      <c r="A30" t="s" s="3">
        <v>695</v>
      </c>
    </row>
    <row r="31" spans="1:5">
      <c r="A31" t="s" s="4">
        <v>706</v>
      </c>
      <c r="E31" t="n" s="5">
        <v>314000</v>
      </c>
    </row>
    <row r="32" spans="1:5">
      <c r="A32" t="s" s="4">
        <v>715</v>
      </c>
    </row>
    <row r="33" spans="1:5">
      <c r="A33" t="s" s="3">
        <v>695</v>
      </c>
    </row>
    <row r="34" spans="1:5">
      <c r="A34" t="s" s="4">
        <v>712</v>
      </c>
      <c r="C34" t="n" s="6">
        <v>0</v>
      </c>
      <c r="D34" t="n" s="5">
        <v>0</v>
      </c>
      <c r="E34" t="n" s="6">
        <v>393</v>
      </c>
    </row>
    <row r="35" spans="1:5">
      <c r="A35" t="s" s="4">
        <v>304</v>
      </c>
    </row>
    <row r="36" spans="1:5">
      <c r="A36" t="s" s="3">
        <v>695</v>
      </c>
    </row>
    <row r="37" spans="1:5">
      <c r="A37" t="s" s="4">
        <v>713</v>
      </c>
      <c r="C37" t="s" s="4">
        <v>335</v>
      </c>
    </row>
    <row r="38" spans="1:5">
      <c r="A38" t="s" s="4">
        <v>712</v>
      </c>
      <c r="C38" t="n" s="6">
        <v>115</v>
      </c>
      <c r="D38" t="n" s="5">
        <v>91</v>
      </c>
      <c r="E38" t="n" s="5">
        <v>133</v>
      </c>
    </row>
    <row r="39" spans="1:5">
      <c r="A39" t="s" s="4">
        <v>708</v>
      </c>
      <c r="C39" t="n" s="6">
        <v>216</v>
      </c>
    </row>
    <row r="40" spans="1:5">
      <c r="A40" t="s" s="4">
        <v>709</v>
      </c>
      <c r="C40" t="s" s="4">
        <v>716</v>
      </c>
    </row>
    <row r="41" spans="1:5">
      <c r="A41" t="s" s="4">
        <v>717</v>
      </c>
    </row>
    <row r="42" spans="1:5">
      <c r="A42" t="s" s="3">
        <v>695</v>
      </c>
    </row>
    <row r="43" spans="1:5">
      <c r="A43" t="s" s="4">
        <v>718</v>
      </c>
      <c r="C43" t="n" s="5">
        <v>2000000</v>
      </c>
    </row>
    <row r="44" spans="1:5">
      <c r="A44" t="s" s="4">
        <v>719</v>
      </c>
      <c r="C44" t="n" s="5">
        <v>1393257</v>
      </c>
    </row>
    <row r="45" spans="1:5">
      <c r="A45" t="s" s="4">
        <v>720</v>
      </c>
    </row>
    <row r="46" spans="1:5">
      <c r="A46" t="s" s="3">
        <v>695</v>
      </c>
    </row>
    <row r="47" spans="1:5">
      <c r="A47" t="s" s="4">
        <v>718</v>
      </c>
      <c r="C47" t="n" s="5">
        <v>1100000</v>
      </c>
    </row>
    <row r="48" spans="1:5">
      <c r="A48" t="s" s="4">
        <v>719</v>
      </c>
      <c r="C48" t="n" s="5">
        <v>30000</v>
      </c>
    </row>
    <row r="49" spans="1:5">
      <c r="A49" t="s" s="4">
        <v>307</v>
      </c>
    </row>
    <row r="50" spans="1:5">
      <c r="A50" t="s" s="3">
        <v>695</v>
      </c>
    </row>
    <row r="51" spans="1:5">
      <c r="A51" t="s" s="4">
        <v>712</v>
      </c>
      <c r="C51" t="n" s="6">
        <v>6661</v>
      </c>
      <c r="D51" t="n" s="6">
        <v>5140</v>
      </c>
      <c r="E51" t="n" s="6">
        <v>229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t="s" s="1">
        <v>721</v>
      </c>
      <c r="B1" t="s" s="2">
        <v>1</v>
      </c>
    </row>
    <row r="2" spans="1:4">
      <c r="B2" t="s" s="2">
        <v>2</v>
      </c>
      <c r="C2" t="s" s="2">
        <v>32</v>
      </c>
      <c r="D2" t="s" s="2">
        <v>80</v>
      </c>
    </row>
    <row r="3" spans="1:4">
      <c r="A3" t="s" s="3">
        <v>722</v>
      </c>
    </row>
    <row r="4" spans="1:4">
      <c r="A4" t="s" s="4">
        <v>723</v>
      </c>
      <c r="B4" t="n" s="5">
        <v>5000</v>
      </c>
      <c r="C4" t="n" s="5">
        <v>106313</v>
      </c>
      <c r="D4" t="n" s="5">
        <v>732725</v>
      </c>
    </row>
    <row r="5" spans="1:4">
      <c r="A5" t="s" s="4">
        <v>724</v>
      </c>
      <c r="B5" t="n" s="5">
        <v>-5000</v>
      </c>
      <c r="C5" t="n" s="5">
        <v>-101313</v>
      </c>
      <c r="D5" t="n" s="5">
        <v>-498412</v>
      </c>
    </row>
    <row r="6" spans="1:4">
      <c r="A6" t="s" s="4">
        <v>725</v>
      </c>
      <c r="D6" t="n" s="5">
        <v>-120000</v>
      </c>
    </row>
    <row r="7" spans="1:4">
      <c r="A7" t="s" s="4">
        <v>726</v>
      </c>
      <c r="D7" t="n" s="5">
        <v>-8000</v>
      </c>
    </row>
    <row r="8" spans="1:4">
      <c r="A8" t="s" s="4">
        <v>727</v>
      </c>
      <c r="B8" t="n" s="5">
        <v>0</v>
      </c>
      <c r="C8" t="n" s="5">
        <v>0</v>
      </c>
      <c r="D8" t="n" s="5">
        <v>0</v>
      </c>
    </row>
    <row r="9" spans="1:4">
      <c r="A9" t="s" s="4">
        <v>728</v>
      </c>
      <c r="C9" t="n" s="5">
        <v>5000</v>
      </c>
      <c r="D9" t="n" s="5">
        <v>106313</v>
      </c>
    </row>
    <row r="10" spans="1:4">
      <c r="A10" t="s" s="4">
        <v>729</v>
      </c>
      <c r="C10" t="n" s="5">
        <v>5000</v>
      </c>
      <c r="D10" t="n" s="5">
        <v>106313</v>
      </c>
    </row>
    <row r="11" spans="1:4">
      <c r="A11" t="s" s="4">
        <v>730</v>
      </c>
      <c r="C11" t="n" s="5">
        <v>5000</v>
      </c>
      <c r="D11" t="n" s="5">
        <v>106313</v>
      </c>
    </row>
    <row r="12" spans="1:4">
      <c r="A12" t="s" s="4">
        <v>731</v>
      </c>
      <c r="B12" t="n" s="7">
        <v>28.23</v>
      </c>
      <c r="C12" t="n" s="7">
        <v>31.48</v>
      </c>
      <c r="D12" t="n" s="7">
        <v>28.89</v>
      </c>
    </row>
    <row r="13" spans="1:4">
      <c r="A13" t="s" s="4">
        <v>732</v>
      </c>
      <c r="B13" t="n" s="8">
        <v>28.23</v>
      </c>
      <c r="C13" t="n" s="8">
        <v>31.64</v>
      </c>
      <c r="D13" t="n" s="8">
        <v>28.62</v>
      </c>
    </row>
    <row r="14" spans="1:4">
      <c r="A14" t="s" s="4">
        <v>733</v>
      </c>
      <c r="D14" t="n" s="8">
        <v>27.84</v>
      </c>
    </row>
    <row r="15" spans="1:4">
      <c r="A15" t="s" s="4">
        <v>734</v>
      </c>
      <c r="D15" t="n" s="8">
        <v>26.91</v>
      </c>
    </row>
    <row r="16" spans="1:4">
      <c r="A16" t="s" s="4">
        <v>735</v>
      </c>
      <c r="B16" t="n" s="6">
        <v>0</v>
      </c>
      <c r="C16" t="n" s="5">
        <v>0</v>
      </c>
      <c r="D16" t="n" s="5">
        <v>0</v>
      </c>
    </row>
    <row r="17" spans="1:4">
      <c r="A17" t="s" s="4">
        <v>736</v>
      </c>
      <c r="C17" t="n" s="8">
        <v>28.23</v>
      </c>
      <c r="D17" t="n" s="8">
        <v>31.48</v>
      </c>
    </row>
    <row r="18" spans="1:4">
      <c r="A18" t="s" s="4">
        <v>737</v>
      </c>
      <c r="C18" t="n" s="8">
        <v>28.23</v>
      </c>
      <c r="D18" t="n" s="8">
        <v>31.48</v>
      </c>
    </row>
    <row r="19" spans="1:4">
      <c r="A19" t="s" s="4">
        <v>738</v>
      </c>
      <c r="C19" t="n" s="7">
        <v>28.23</v>
      </c>
      <c r="D19" t="n" s="7">
        <v>31.4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39</v>
      </c>
      <c r="B1" t="s" s="2">
        <v>32</v>
      </c>
      <c r="C1" t="s" s="2">
        <v>80</v>
      </c>
    </row>
    <row r="2" spans="1:3">
      <c r="A2" t="s" s="3">
        <v>722</v>
      </c>
    </row>
    <row r="3" spans="1:3">
      <c r="A3" t="s" s="4">
        <v>740</v>
      </c>
      <c r="B3" t="n" s="6">
        <v>124</v>
      </c>
      <c r="C3" t="n" s="6">
        <v>2399</v>
      </c>
    </row>
    <row r="4" spans="1:3">
      <c r="A4" t="s" s="4">
        <v>741</v>
      </c>
      <c r="B4" t="n" s="6">
        <v>124</v>
      </c>
      <c r="C4" t="n" s="6">
        <v>239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t="s" s="1">
        <v>742</v>
      </c>
      <c r="B1" t="s" s="2">
        <v>1</v>
      </c>
    </row>
    <row r="2" spans="1:4">
      <c r="B2" t="s" s="2">
        <v>2</v>
      </c>
      <c r="C2" t="s" s="2">
        <v>32</v>
      </c>
      <c r="D2" t="s" s="2">
        <v>80</v>
      </c>
    </row>
    <row r="3" spans="1:4">
      <c r="A3" t="s" s="4">
        <v>304</v>
      </c>
    </row>
    <row r="4" spans="1:4">
      <c r="A4" t="s" s="3">
        <v>743</v>
      </c>
    </row>
    <row r="5" spans="1:4">
      <c r="A5" t="s" s="4">
        <v>744</v>
      </c>
      <c r="B5" t="n" s="5">
        <v>13620</v>
      </c>
      <c r="C5" t="n" s="5">
        <v>17530</v>
      </c>
      <c r="D5" t="n" s="5">
        <v>10041</v>
      </c>
    </row>
    <row r="6" spans="1:4">
      <c r="A6" t="s" s="4">
        <v>727</v>
      </c>
      <c r="D6" t="n" s="5">
        <v>9498</v>
      </c>
    </row>
    <row r="7" spans="1:4">
      <c r="A7" t="s" s="4">
        <v>745</v>
      </c>
      <c r="B7" t="n" s="5">
        <v>-3907</v>
      </c>
      <c r="C7" t="n" s="5">
        <v>-3910</v>
      </c>
      <c r="D7" t="n" s="5">
        <v>-2009</v>
      </c>
    </row>
    <row r="8" spans="1:4">
      <c r="A8" t="s" s="4">
        <v>746</v>
      </c>
      <c r="B8" t="n" s="5">
        <v>9713</v>
      </c>
      <c r="C8" t="n" s="5">
        <v>13620</v>
      </c>
      <c r="D8" t="n" s="5">
        <v>17530</v>
      </c>
    </row>
    <row r="9" spans="1:4">
      <c r="A9" t="s" s="4">
        <v>747</v>
      </c>
      <c r="B9" t="n" s="7">
        <v>31.08</v>
      </c>
      <c r="C9" t="n" s="7">
        <v>31.03</v>
      </c>
      <c r="D9" t="n" s="7">
        <v>29.46</v>
      </c>
    </row>
    <row r="10" spans="1:4">
      <c r="A10" t="s" s="4">
        <v>748</v>
      </c>
      <c r="D10" t="n" s="8">
        <v>32.36</v>
      </c>
    </row>
    <row r="11" spans="1:4">
      <c r="A11" t="s" s="4">
        <v>749</v>
      </c>
      <c r="B11" t="n" s="8">
        <v>30.87</v>
      </c>
      <c r="C11" t="n" s="8">
        <v>30.87</v>
      </c>
      <c r="D11" t="n" s="8">
        <v>29.46</v>
      </c>
    </row>
    <row r="12" spans="1:4">
      <c r="A12" t="s" s="4">
        <v>750</v>
      </c>
      <c r="B12" t="n" s="7">
        <v>31.16</v>
      </c>
      <c r="C12" t="n" s="7">
        <v>31.08</v>
      </c>
      <c r="D12" t="n" s="7">
        <v>31.03</v>
      </c>
    </row>
    <row r="13" spans="1:4">
      <c r="A13" t="s" s="4">
        <v>307</v>
      </c>
    </row>
    <row r="14" spans="1:4">
      <c r="A14" t="s" s="3">
        <v>743</v>
      </c>
    </row>
    <row r="15" spans="1:4">
      <c r="A15" t="s" s="4">
        <v>744</v>
      </c>
      <c r="B15" t="n" s="5">
        <v>212073</v>
      </c>
      <c r="C15" t="n" s="5">
        <v>139275</v>
      </c>
    </row>
    <row r="16" spans="1:4">
      <c r="A16" t="s" s="4">
        <v>727</v>
      </c>
      <c r="B16" t="n" s="5">
        <v>162967</v>
      </c>
      <c r="C16" t="n" s="5">
        <v>151168</v>
      </c>
      <c r="D16" t="n" s="5">
        <v>143069</v>
      </c>
    </row>
    <row r="17" spans="1:4">
      <c r="A17" t="s" s="4">
        <v>745</v>
      </c>
      <c r="B17" t="n" s="5">
        <v>-90608</v>
      </c>
      <c r="C17" t="n" s="5">
        <v>-63852</v>
      </c>
    </row>
    <row r="18" spans="1:4">
      <c r="A18" t="s" s="4">
        <v>725</v>
      </c>
      <c r="B18" t="n" s="5">
        <v>-4079</v>
      </c>
      <c r="C18" t="n" s="5">
        <v>-14518</v>
      </c>
      <c r="D18" t="n" s="5">
        <v>-3794</v>
      </c>
    </row>
    <row r="19" spans="1:4">
      <c r="A19" t="s" s="4">
        <v>746</v>
      </c>
      <c r="B19" t="n" s="5">
        <v>280353</v>
      </c>
      <c r="C19" t="n" s="5">
        <v>212073</v>
      </c>
      <c r="D19" t="n" s="5">
        <v>139275</v>
      </c>
    </row>
    <row r="20" spans="1:4">
      <c r="A20" t="s" s="4">
        <v>747</v>
      </c>
      <c r="B20" t="n" s="7">
        <v>49.21</v>
      </c>
      <c r="C20" t="n" s="7">
        <v>38.06</v>
      </c>
    </row>
    <row r="21" spans="1:4">
      <c r="A21" t="s" s="4">
        <v>748</v>
      </c>
      <c r="B21" t="n" s="8">
        <v>50.95</v>
      </c>
      <c r="C21" t="n" s="8">
        <v>54.26</v>
      </c>
      <c r="D21" t="n" s="7">
        <v>38.01</v>
      </c>
    </row>
    <row r="22" spans="1:4">
      <c r="A22" t="s" s="4">
        <v>749</v>
      </c>
      <c r="B22" t="n" s="8">
        <v>48.14</v>
      </c>
      <c r="C22" t="n" s="8">
        <v>38.68</v>
      </c>
    </row>
    <row r="23" spans="1:4">
      <c r="A23" t="s" s="4">
        <v>751</v>
      </c>
      <c r="B23" t="n" s="8">
        <v>50.54</v>
      </c>
      <c r="C23" t="n" s="8">
        <v>47.26</v>
      </c>
      <c r="D23" t="n" s="8">
        <v>36.32</v>
      </c>
    </row>
    <row r="24" spans="1:4">
      <c r="A24" t="s" s="4">
        <v>750</v>
      </c>
      <c r="B24" t="n" s="7">
        <v>50.55</v>
      </c>
      <c r="C24" t="n" s="7">
        <v>49.21</v>
      </c>
      <c r="D24" t="n" s="7">
        <v>38.0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34</v>
      </c>
      <c r="B1" t="s" s="2">
        <v>1</v>
      </c>
    </row>
    <row r="2" spans="1:4">
      <c r="B2" t="s" s="2">
        <v>2</v>
      </c>
      <c r="C2" t="s" s="2">
        <v>32</v>
      </c>
      <c r="D2" t="s" s="2">
        <v>80</v>
      </c>
    </row>
    <row r="3" spans="1:4">
      <c r="A3" t="s" s="3">
        <v>135</v>
      </c>
    </row>
    <row r="4" spans="1:4">
      <c r="A4" t="s" s="4">
        <v>94</v>
      </c>
      <c r="B4" t="n" s="6">
        <v>199385</v>
      </c>
      <c r="C4" t="n" s="6">
        <v>179002</v>
      </c>
      <c r="D4" t="n" s="6">
        <v>152862</v>
      </c>
    </row>
    <row r="5" spans="1:4">
      <c r="A5" t="s" s="3">
        <v>136</v>
      </c>
    </row>
    <row r="6" spans="1:4">
      <c r="A6" t="s" s="4">
        <v>137</v>
      </c>
      <c r="B6" t="n" s="5">
        <v>15366</v>
      </c>
      <c r="C6" t="n" s="5">
        <v>12850</v>
      </c>
      <c r="D6" t="n" s="5">
        <v>13950</v>
      </c>
    </row>
    <row r="7" spans="1:4">
      <c r="A7" t="s" s="4">
        <v>138</v>
      </c>
      <c r="B7" t="n" s="5">
        <v>16015</v>
      </c>
      <c r="C7" t="n" s="5">
        <v>12984</v>
      </c>
      <c r="D7" t="n" s="5">
        <v>11037</v>
      </c>
    </row>
    <row r="8" spans="1:4">
      <c r="A8" t="s" s="4">
        <v>85</v>
      </c>
      <c r="C8" t="n" s="5">
        <v>710</v>
      </c>
      <c r="D8" t="n" s="5">
        <v>13525</v>
      </c>
    </row>
    <row r="9" spans="1:4">
      <c r="A9" t="s" s="4">
        <v>139</v>
      </c>
      <c r="B9" t="n" s="5">
        <v>-7292</v>
      </c>
      <c r="C9" t="n" s="5">
        <v>-2177</v>
      </c>
      <c r="D9" t="n" s="5">
        <v>-9904</v>
      </c>
    </row>
    <row r="10" spans="1:4">
      <c r="A10" t="s" s="4">
        <v>140</v>
      </c>
      <c r="C10" t="n" s="5">
        <v>-7079</v>
      </c>
    </row>
    <row r="11" spans="1:4">
      <c r="A11" t="s" s="4">
        <v>141</v>
      </c>
      <c r="B11" t="n" s="5">
        <v>-91</v>
      </c>
      <c r="C11" t="n" s="5">
        <v>-1897</v>
      </c>
      <c r="D11" t="n" s="5">
        <v>-47</v>
      </c>
    </row>
    <row r="12" spans="1:4">
      <c r="A12" t="s" s="4">
        <v>142</v>
      </c>
      <c r="B12" t="n" s="5">
        <v>6776</v>
      </c>
      <c r="C12" t="n" s="5">
        <v>5231</v>
      </c>
      <c r="D12" t="n" s="5">
        <v>2816</v>
      </c>
    </row>
    <row r="13" spans="1:4">
      <c r="A13" t="s" s="4">
        <v>143</v>
      </c>
      <c r="B13" t="n" s="5">
        <v>-135</v>
      </c>
      <c r="C13" t="n" s="5">
        <v>-960</v>
      </c>
      <c r="D13" t="n" s="5">
        <v>-740</v>
      </c>
    </row>
    <row r="14" spans="1:4">
      <c r="A14" t="s" s="3">
        <v>144</v>
      </c>
    </row>
    <row r="15" spans="1:4">
      <c r="A15" t="s" s="4">
        <v>145</v>
      </c>
      <c r="B15" t="n" s="5">
        <v>41324</v>
      </c>
      <c r="C15" t="n" s="5">
        <v>-9448</v>
      </c>
      <c r="D15" t="n" s="5">
        <v>-46615</v>
      </c>
    </row>
    <row r="16" spans="1:4">
      <c r="A16" t="s" s="4">
        <v>37</v>
      </c>
      <c r="B16" t="n" s="5">
        <v>14750</v>
      </c>
      <c r="C16" t="n" s="5">
        <v>-44774</v>
      </c>
      <c r="D16" t="n" s="5">
        <v>-37037</v>
      </c>
    </row>
    <row r="17" spans="1:4">
      <c r="A17" t="s" s="4">
        <v>146</v>
      </c>
      <c r="B17" t="n" s="5">
        <v>-3000</v>
      </c>
      <c r="C17" t="n" s="5">
        <v>-2183</v>
      </c>
      <c r="D17" t="n" s="5">
        <v>-1127</v>
      </c>
    </row>
    <row r="18" spans="1:4">
      <c r="A18" t="s" s="4">
        <v>51</v>
      </c>
      <c r="B18" t="n" s="5">
        <v>-26632</v>
      </c>
      <c r="C18" t="n" s="5">
        <v>13647</v>
      </c>
      <c r="D18" t="n" s="5">
        <v>15449</v>
      </c>
    </row>
    <row r="19" spans="1:4">
      <c r="A19" t="s" s="4">
        <v>147</v>
      </c>
      <c r="B19" t="n" s="5">
        <v>-30</v>
      </c>
      <c r="C19" t="n" s="5">
        <v>7706</v>
      </c>
      <c r="D19" t="n" s="5">
        <v>32318</v>
      </c>
    </row>
    <row r="20" spans="1:4">
      <c r="A20" t="s" s="4">
        <v>148</v>
      </c>
      <c r="B20" t="n" s="5">
        <v>-8576</v>
      </c>
      <c r="C20" t="n" s="5">
        <v>-14351</v>
      </c>
      <c r="D20" t="n" s="5">
        <v>-1421</v>
      </c>
    </row>
    <row r="21" spans="1:4">
      <c r="A21" t="s" s="4">
        <v>149</v>
      </c>
      <c r="B21" t="n" s="5">
        <v>247860</v>
      </c>
      <c r="C21" t="n" s="5">
        <v>149261</v>
      </c>
      <c r="D21" t="n" s="5">
        <v>145066</v>
      </c>
    </row>
    <row r="22" spans="1:4">
      <c r="A22" t="s" s="3">
        <v>150</v>
      </c>
    </row>
    <row r="23" spans="1:4">
      <c r="A23" t="s" s="4">
        <v>151</v>
      </c>
      <c r="B23" t="n" s="5">
        <v>-42283</v>
      </c>
      <c r="C23" t="n" s="5">
        <v>-30406</v>
      </c>
      <c r="D23" t="n" s="5">
        <v>-24305</v>
      </c>
    </row>
    <row r="24" spans="1:4">
      <c r="A24" t="s" s="4">
        <v>152</v>
      </c>
      <c r="B24" t="n" s="5">
        <v>381</v>
      </c>
      <c r="C24" t="n" s="5">
        <v>8699</v>
      </c>
      <c r="D24" t="n" s="5">
        <v>361</v>
      </c>
    </row>
    <row r="25" spans="1:4">
      <c r="A25" t="s" s="4">
        <v>153</v>
      </c>
      <c r="C25" t="n" s="5">
        <v>700</v>
      </c>
      <c r="D25" t="n" s="5">
        <v>800</v>
      </c>
    </row>
    <row r="26" spans="1:4">
      <c r="A26" t="s" s="4">
        <v>154</v>
      </c>
      <c r="B26" t="n" s="5">
        <v>1400</v>
      </c>
      <c r="C26" t="n" s="5">
        <v>6425</v>
      </c>
      <c r="D26" t="n" s="5">
        <v>7000</v>
      </c>
    </row>
    <row r="27" spans="1:4">
      <c r="A27" t="s" s="4">
        <v>155</v>
      </c>
      <c r="C27" t="n" s="5">
        <v>105043</v>
      </c>
    </row>
    <row r="28" spans="1:4">
      <c r="A28" t="s" s="4">
        <v>156</v>
      </c>
      <c r="B28" t="n" s="5">
        <v>-194486</v>
      </c>
      <c r="C28" t="n" s="5">
        <v>-86092</v>
      </c>
      <c r="D28" t="n" s="5">
        <v>-10718</v>
      </c>
    </row>
    <row r="29" spans="1:4">
      <c r="A29" t="s" s="4">
        <v>157</v>
      </c>
      <c r="D29" t="n" s="5">
        <v>12051</v>
      </c>
    </row>
    <row r="30" spans="1:4">
      <c r="A30" t="s" s="4">
        <v>47</v>
      </c>
      <c r="B30" t="n" s="5">
        <v>20</v>
      </c>
      <c r="C30" t="n" s="5">
        <v>-1441</v>
      </c>
      <c r="D30" t="n" s="5">
        <v>815</v>
      </c>
    </row>
    <row r="31" spans="1:4">
      <c r="A31" t="s" s="4">
        <v>158</v>
      </c>
      <c r="B31" t="n" s="5">
        <v>-234968</v>
      </c>
      <c r="C31" t="n" s="5">
        <v>2928</v>
      </c>
      <c r="D31" t="n" s="5">
        <v>-13996</v>
      </c>
    </row>
    <row r="32" spans="1:4">
      <c r="A32" t="s" s="3">
        <v>159</v>
      </c>
    </row>
    <row r="33" spans="1:4">
      <c r="A33" t="s" s="4">
        <v>160</v>
      </c>
      <c r="B33" t="n" s="5">
        <v>-57381</v>
      </c>
      <c r="C33" t="n" s="5">
        <v>-49024</v>
      </c>
      <c r="D33" t="n" s="5">
        <v>-38162</v>
      </c>
    </row>
    <row r="34" spans="1:4">
      <c r="A34" t="s" s="4">
        <v>161</v>
      </c>
      <c r="C34" t="n" s="5">
        <v>-53290</v>
      </c>
      <c r="D34" t="n" s="5">
        <v>-79525</v>
      </c>
    </row>
    <row r="35" spans="1:4">
      <c r="A35" t="s" s="4">
        <v>162</v>
      </c>
      <c r="B35" t="n" s="5">
        <v>-60000</v>
      </c>
    </row>
    <row r="36" spans="1:4">
      <c r="A36" t="s" s="4">
        <v>163</v>
      </c>
      <c r="D36" t="n" s="5">
        <v>-2009</v>
      </c>
    </row>
    <row r="37" spans="1:4">
      <c r="A37" t="s" s="4">
        <v>164</v>
      </c>
      <c r="B37" t="n" s="5">
        <v>-1562</v>
      </c>
      <c r="C37" t="n" s="5">
        <v>-1306</v>
      </c>
    </row>
    <row r="38" spans="1:4">
      <c r="A38" t="s" s="4">
        <v>143</v>
      </c>
      <c r="B38" t="n" s="5">
        <v>135</v>
      </c>
      <c r="C38" t="n" s="5">
        <v>960</v>
      </c>
      <c r="D38" t="n" s="5">
        <v>740</v>
      </c>
    </row>
    <row r="39" spans="1:4">
      <c r="A39" t="s" s="4">
        <v>165</v>
      </c>
      <c r="B39" t="n" s="5">
        <v>141</v>
      </c>
      <c r="C39" t="n" s="5">
        <v>3206</v>
      </c>
      <c r="D39" t="n" s="5">
        <v>5845</v>
      </c>
    </row>
    <row r="40" spans="1:4">
      <c r="A40" t="s" s="4">
        <v>166</v>
      </c>
      <c r="B40" t="n" s="5">
        <v>-83</v>
      </c>
    </row>
    <row r="41" spans="1:4">
      <c r="A41" t="s" s="4">
        <v>167</v>
      </c>
      <c r="B41" t="n" s="5">
        <v>-118750</v>
      </c>
      <c r="C41" t="n" s="5">
        <v>-99454</v>
      </c>
      <c r="D41" t="n" s="5">
        <v>-113111</v>
      </c>
    </row>
    <row r="42" spans="1:4">
      <c r="A42" t="s" s="4">
        <v>168</v>
      </c>
      <c r="B42" t="n" s="5">
        <v>-105858</v>
      </c>
      <c r="C42" t="n" s="5">
        <v>52735</v>
      </c>
      <c r="D42" t="n" s="5">
        <v>17959</v>
      </c>
    </row>
    <row r="43" spans="1:4">
      <c r="A43" t="s" s="4">
        <v>169</v>
      </c>
      <c r="B43" t="n" s="5">
        <v>289336</v>
      </c>
      <c r="C43" t="n" s="5">
        <v>236601</v>
      </c>
      <c r="D43" t="n" s="5">
        <v>218642</v>
      </c>
    </row>
    <row r="44" spans="1:4">
      <c r="A44" t="s" s="4">
        <v>170</v>
      </c>
      <c r="B44" t="n" s="5">
        <v>183478</v>
      </c>
      <c r="C44" t="n" s="5">
        <v>289336</v>
      </c>
      <c r="D44" t="n" s="5">
        <v>236601</v>
      </c>
    </row>
    <row r="45" spans="1:4">
      <c r="A45" t="s" s="3">
        <v>171</v>
      </c>
    </row>
    <row r="46" spans="1:4">
      <c r="A46" t="s" s="4">
        <v>172</v>
      </c>
      <c r="B46" t="n" s="5">
        <v>115124</v>
      </c>
      <c r="C46" t="n" s="5">
        <v>97561</v>
      </c>
      <c r="D46" t="n" s="5">
        <v>75561</v>
      </c>
    </row>
    <row r="47" spans="1:4">
      <c r="A47" t="s" s="4">
        <v>173</v>
      </c>
      <c r="B47" t="n" s="5">
        <v>180</v>
      </c>
      <c r="C47" t="n" s="5">
        <v>134</v>
      </c>
      <c r="D47" t="n" s="5">
        <v>411</v>
      </c>
    </row>
    <row r="48" spans="1:4">
      <c r="A48" t="s" s="3">
        <v>174</v>
      </c>
    </row>
    <row r="49" spans="1:4">
      <c r="A49" t="s" s="4">
        <v>175</v>
      </c>
      <c r="B49" t="n" s="6">
        <v>1540</v>
      </c>
      <c r="C49" t="n" s="6">
        <v>768</v>
      </c>
      <c r="D49" t="n" s="6">
        <v>73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t="s" s="1">
        <v>176</v>
      </c>
      <c r="B1" t="s" s="2">
        <v>1</v>
      </c>
    </row>
    <row r="2" spans="1:2">
      <c r="B2" t="s" s="2">
        <v>2</v>
      </c>
    </row>
    <row r="3" spans="1:2">
      <c r="A3" t="s" s="4">
        <v>176</v>
      </c>
      <c r="B3" t="s"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Inco</vt:lpstr>
      <vt:lpstr>Consolidated Statements of Inc5</vt:lpstr>
      <vt:lpstr>Consolidated Statements of Stoc</vt:lpstr>
      <vt:lpstr>Consolidated Statements of Sto7</vt:lpstr>
      <vt:lpstr>Consolidated Statements of Cash</vt:lpstr>
      <vt:lpstr>SUMMARY OF SIGNIFICANT ACCOUNTI</vt:lpstr>
      <vt:lpstr>ACQUISITIONS</vt:lpstr>
      <vt:lpstr>DISCONTINUED OPERATIONS</vt:lpstr>
      <vt:lpstr>BUSINESS SEGMENTS</vt:lpstr>
      <vt:lpstr>INVENTORIES</vt:lpstr>
      <vt:lpstr>PROPERTY, PLANT AND EQUIPMENT</vt:lpstr>
      <vt:lpstr>INTANGIBLE ASSETS, GOODWILL AND</vt:lpstr>
      <vt:lpstr>CONCENTRATION OF RISK</vt:lpstr>
      <vt:lpstr>LOAN TRANSACTIONS AND RELATED N</vt:lpstr>
      <vt:lpstr>INVESTMENTS AND FAIR VALUE MEAS</vt:lpstr>
      <vt:lpstr>PRODUCT WARRANTY</vt:lpstr>
      <vt:lpstr>INCOME TAXES</vt:lpstr>
      <vt:lpstr>CONTINGENT LIABILITIES AND COMM</vt:lpstr>
      <vt:lpstr>LEASES</vt:lpstr>
      <vt:lpstr>EMPLOYEE BENEFIT PLANS</vt:lpstr>
      <vt:lpstr>STOCKHOLDERS' EQUITY</vt:lpstr>
      <vt:lpstr>SUMMARY OF SIGNIFICANT ACCOUN25</vt:lpstr>
      <vt:lpstr>SUMMARY OF SIGNIFICANT ACCOUN26</vt:lpstr>
      <vt:lpstr>ACQUISITIONS (Tables)</vt:lpstr>
      <vt:lpstr>DISCONTINUED OPERATIONS (Tables</vt:lpstr>
      <vt:lpstr>BUSINESS SEGMENTS (Tables)</vt:lpstr>
      <vt:lpstr>INVENTORIES (Tables)</vt:lpstr>
      <vt:lpstr>PROPERTY, PLANT AND EQUIPMENT (</vt:lpstr>
      <vt:lpstr>INTANGIBLE ASSETS, GOODWILL A32</vt:lpstr>
      <vt:lpstr>PRODUCT WARRANTY (Tables)</vt:lpstr>
      <vt:lpstr>INCOME TAXES (Tables)</vt:lpstr>
      <vt:lpstr>CONTINGENT LIABILITIES AND CO35</vt:lpstr>
      <vt:lpstr>LEASES (Tables)</vt:lpstr>
      <vt:lpstr>STOCKHOLDERS' EQUITY (Tables)</vt:lpstr>
      <vt:lpstr>Summary of Significant Accoun38</vt:lpstr>
      <vt:lpstr>Summary of Allowance for Doubtf</vt:lpstr>
      <vt:lpstr>Schedule of Difference Between </vt:lpstr>
      <vt:lpstr>Acquisitions - Additional Infor</vt:lpstr>
      <vt:lpstr>Summary of Preliminary Fair Val</vt:lpstr>
      <vt:lpstr>Summary of Fair Value Assigned </vt:lpstr>
      <vt:lpstr>Unaudited Pro Forma Information</vt:lpstr>
      <vt:lpstr>Summary of Final Fair Value Ass</vt:lpstr>
      <vt:lpstr>Discontinued Operations - Addit</vt:lpstr>
      <vt:lpstr>Operating Results of Discontinu</vt:lpstr>
      <vt:lpstr>Business Segments - Additional </vt:lpstr>
      <vt:lpstr>Schedule of Segment Reporting I</vt:lpstr>
      <vt:lpstr>Schedule of Segment Reporting50</vt:lpstr>
      <vt:lpstr>Schedule of Major Classificatio</vt:lpstr>
      <vt:lpstr>Inventories - Additional Inform</vt:lpstr>
      <vt:lpstr>Property, Plant and Equipment53</vt:lpstr>
      <vt:lpstr>Property, Plant and Equipment -</vt:lpstr>
      <vt:lpstr>Components of Amortizable Intan</vt:lpstr>
      <vt:lpstr>Intangible Assets, Goodwill a56</vt:lpstr>
      <vt:lpstr>Estimated Amortization Expense </vt:lpstr>
      <vt:lpstr>Changes in Carrying Amount of G</vt:lpstr>
      <vt:lpstr>Summary of Components of Net Ba</vt:lpstr>
      <vt:lpstr>Concentration of Risk - Additio</vt:lpstr>
      <vt:lpstr>Loan Transactions and Related61</vt:lpstr>
      <vt:lpstr>Investments and Fair Value Me62</vt:lpstr>
      <vt:lpstr>Product Warranties - Additional</vt:lpstr>
      <vt:lpstr>Schedule of Changes in Product </vt:lpstr>
      <vt:lpstr>Schedule of Components of Provi</vt:lpstr>
      <vt:lpstr>Schedule of Differences between</vt:lpstr>
      <vt:lpstr>Schedule of Deferred Income Tax</vt:lpstr>
      <vt:lpstr>Income Taxes - Additional Infor</vt:lpstr>
      <vt:lpstr>Schedule of Changes in Unrecogn</vt:lpstr>
      <vt:lpstr>Components of Total Unrecognize</vt:lpstr>
      <vt:lpstr>Contingent Liabilities and Co71</vt:lpstr>
      <vt:lpstr>Losses Due to Repurchases Relat</vt:lpstr>
      <vt:lpstr>Future Minimum Rental Payments </vt:lpstr>
      <vt:lpstr>Leases - Additional Information</vt:lpstr>
      <vt:lpstr>Employee Benefit Plans - Additi</vt:lpstr>
      <vt:lpstr>Stockholders' Equity - Addition</vt:lpstr>
      <vt:lpstr>Schedule of Stock Option Activi</vt:lpstr>
      <vt:lpstr>Schedule of Aggregate Intrinsic</vt:lpstr>
      <vt:lpstr>Schedule of Stock Award Activi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1T16:17:49Z</dcterms:created>
  <dcterms:modified xmlns:dcterms="http://purl.org/dc/terms/" xmlns:xsi="http://www.w3.org/2001/XMLSchema-instance" xsi:type="dcterms:W3CDTF">2015-09-21T16:17:49Z</dcterms:modified>
  <dc:title xmlns:dc="http://purl.org/dc/elements/1.1/">Untitled</dc:title>
  <dc:description xmlns:dc="http://purl.org/dc/elements/1.1/"/>
  <dc:subject xmlns:dc="http://purl.org/dc/elements/1.1/"/>
  <cp:keywords/>
  <cp:category/>
</cp:coreProperties>
</file>